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OTHER ASSETS, NET"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OTHER LONG-TERM LIABILITIES" sheetId="18" state="visible" r:id="rId18"/>
    <sheet xmlns:r="http://schemas.openxmlformats.org/officeDocument/2006/relationships" name="COMMITMENTS AND CONTINGENCIES" sheetId="19" state="visible" r:id="rId19"/>
    <sheet xmlns:r="http://schemas.openxmlformats.org/officeDocument/2006/relationships" name="PROJECT TERMINATIONS" sheetId="20" state="visible" r:id="rId20"/>
    <sheet xmlns:r="http://schemas.openxmlformats.org/officeDocument/2006/relationships" name="RELATED PARTY TRANSACTIONS" sheetId="21" state="visible" r:id="rId21"/>
    <sheet xmlns:r="http://schemas.openxmlformats.org/officeDocument/2006/relationships" name="EQUITY-BASED COMPENSATION" sheetId="22" state="visible" r:id="rId22"/>
    <sheet xmlns:r="http://schemas.openxmlformats.org/officeDocument/2006/relationships" name="INCOME TAXES" sheetId="23" state="visible" r:id="rId23"/>
    <sheet xmlns:r="http://schemas.openxmlformats.org/officeDocument/2006/relationships" name="EARNINGS PER COMMON UNIT" sheetId="24" state="visible" r:id="rId24"/>
    <sheet xmlns:r="http://schemas.openxmlformats.org/officeDocument/2006/relationships" name="RECURRING FAIR VALUE MEASUREMEN" sheetId="25" state="visible" r:id="rId25"/>
    <sheet xmlns:r="http://schemas.openxmlformats.org/officeDocument/2006/relationships" name="RETIREMENT PLAN" sheetId="26" state="visible" r:id="rId26"/>
    <sheet xmlns:r="http://schemas.openxmlformats.org/officeDocument/2006/relationships" name="SUPPLEMENTAL CASH FLOW DISCLOSU"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ACQUISITIONS (Tables)" sheetId="30" state="visible" r:id="rId30"/>
    <sheet xmlns:r="http://schemas.openxmlformats.org/officeDocument/2006/relationships" name="DISCONTINUED OPERATIONS (Tables" sheetId="31" state="visible" r:id="rId31"/>
    <sheet xmlns:r="http://schemas.openxmlformats.org/officeDocument/2006/relationships" name="INVENTORIES (Tables)" sheetId="32" state="visible" r:id="rId32"/>
    <sheet xmlns:r="http://schemas.openxmlformats.org/officeDocument/2006/relationships" name="PREPAID EXPENSES AND OTHER CU33"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OTHER ASSETS, NET (Tables)"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OTHER LONG TERM LIABILITIES (Ta" sheetId="39" state="visible" r:id="rId39"/>
    <sheet xmlns:r="http://schemas.openxmlformats.org/officeDocument/2006/relationships" name="COMMITMENTS AND CONTINGENCIES (" sheetId="40" state="visible" r:id="rId40"/>
    <sheet xmlns:r="http://schemas.openxmlformats.org/officeDocument/2006/relationships" name="PROJECT TERMINATIONS (Tables)" sheetId="41" state="visible" r:id="rId41"/>
    <sheet xmlns:r="http://schemas.openxmlformats.org/officeDocument/2006/relationships" name="RELATED PARTY TRANSACTIONS (Tab" sheetId="42" state="visible" r:id="rId42"/>
    <sheet xmlns:r="http://schemas.openxmlformats.org/officeDocument/2006/relationships" name="EQUITY-BASED COMPENSATION (Tabl" sheetId="43" state="visible" r:id="rId43"/>
    <sheet xmlns:r="http://schemas.openxmlformats.org/officeDocument/2006/relationships" name="INCOME TAXES (Tables)" sheetId="44" state="visible" r:id="rId44"/>
    <sheet xmlns:r="http://schemas.openxmlformats.org/officeDocument/2006/relationships" name="EARNINGS PER COMMON UNIT (Table" sheetId="45" state="visible" r:id="rId45"/>
    <sheet xmlns:r="http://schemas.openxmlformats.org/officeDocument/2006/relationships" name="RECURRING FAIR VALUE MEASUREM46" sheetId="46" state="visible" r:id="rId46"/>
    <sheet xmlns:r="http://schemas.openxmlformats.org/officeDocument/2006/relationships" name="SUPPLEMENTAL CASH FLOW DISCLO47" sheetId="47" state="visible" r:id="rId47"/>
    <sheet xmlns:r="http://schemas.openxmlformats.org/officeDocument/2006/relationships" name="ORGANIZATION AND BASIS OF PRE48" sheetId="48" state="visible" r:id="rId48"/>
    <sheet xmlns:r="http://schemas.openxmlformats.org/officeDocument/2006/relationships" name="SIGNIFICANT ACCOUNTING POLICI49" sheetId="49" state="visible" r:id="rId49"/>
    <sheet xmlns:r="http://schemas.openxmlformats.org/officeDocument/2006/relationships" name="ACQUISITIONS - ADDITIONAL INFOR" sheetId="50" state="visible" r:id="rId50"/>
    <sheet xmlns:r="http://schemas.openxmlformats.org/officeDocument/2006/relationships" name="ACQUISITIONS - TOTAL ASSETS ACQ" sheetId="51" state="visible" r:id="rId51"/>
    <sheet xmlns:r="http://schemas.openxmlformats.org/officeDocument/2006/relationships" name="DISCONTINUED OPERATIONS (Detail" sheetId="52" state="visible" r:id="rId52"/>
    <sheet xmlns:r="http://schemas.openxmlformats.org/officeDocument/2006/relationships" name="DISCONTINUED OPERATIONS Sale of" sheetId="53" state="visible" r:id="rId53"/>
    <sheet xmlns:r="http://schemas.openxmlformats.org/officeDocument/2006/relationships" name="INVENTORIES (Details)" sheetId="54" state="visible" r:id="rId54"/>
    <sheet xmlns:r="http://schemas.openxmlformats.org/officeDocument/2006/relationships" name="PREPAID EXPENSES AND OTHER CU55" sheetId="55" state="visible" r:id="rId55"/>
    <sheet xmlns:r="http://schemas.openxmlformats.org/officeDocument/2006/relationships" name="PROPERTY, PLANT AND EQUIPMENT56" sheetId="56" state="visible" r:id="rId56"/>
    <sheet xmlns:r="http://schemas.openxmlformats.org/officeDocument/2006/relationships" name="INTANGIBLE ASSETS (Details)" sheetId="57" state="visible" r:id="rId57"/>
    <sheet xmlns:r="http://schemas.openxmlformats.org/officeDocument/2006/relationships" name="OTHER ASSETS, NET (Details)" sheetId="58" state="visible" r:id="rId58"/>
    <sheet xmlns:r="http://schemas.openxmlformats.org/officeDocument/2006/relationships" name="ACCRUED LIABILITIES (Details)" sheetId="59" state="visible" r:id="rId59"/>
    <sheet xmlns:r="http://schemas.openxmlformats.org/officeDocument/2006/relationships" name="LONG-TERM DEBT (Details)" sheetId="60" state="visible" r:id="rId60"/>
    <sheet xmlns:r="http://schemas.openxmlformats.org/officeDocument/2006/relationships" name="OTHER LONG TERM LIABILITIES (De"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PROJECT TERMINATIONS (Narrative" sheetId="64" state="visible" r:id="rId64"/>
    <sheet xmlns:r="http://schemas.openxmlformats.org/officeDocument/2006/relationships" name="PROJECT TERMINATIONS (Details)" sheetId="65" state="visible" r:id="rId65"/>
    <sheet xmlns:r="http://schemas.openxmlformats.org/officeDocument/2006/relationships" name="RELATED PARTY TRANSACTIONS (Det" sheetId="66" state="visible" r:id="rId66"/>
    <sheet xmlns:r="http://schemas.openxmlformats.org/officeDocument/2006/relationships" name="EQUITY-BASED COMPENSATION (Deta" sheetId="67" state="visible" r:id="rId67"/>
    <sheet xmlns:r="http://schemas.openxmlformats.org/officeDocument/2006/relationships" name="INCOME TAXES (Details)" sheetId="68" state="visible" r:id="rId68"/>
    <sheet xmlns:r="http://schemas.openxmlformats.org/officeDocument/2006/relationships" name="EARNINGS PER COMMON UNIT (Detai" sheetId="69" state="visible" r:id="rId69"/>
    <sheet xmlns:r="http://schemas.openxmlformats.org/officeDocument/2006/relationships" name="RECURRING FAIR VALUE MEASUREM70" sheetId="70" state="visible" r:id="rId70"/>
    <sheet xmlns:r="http://schemas.openxmlformats.org/officeDocument/2006/relationships" name="RECURRING FAIR VALUE MEASUREM71" sheetId="71" state="visible" r:id="rId71"/>
    <sheet xmlns:r="http://schemas.openxmlformats.org/officeDocument/2006/relationships" name="RECURRING FAIR VALUE MEASUREM72" sheetId="72" state="visible" r:id="rId72"/>
    <sheet xmlns:r="http://schemas.openxmlformats.org/officeDocument/2006/relationships" name="RETIREMENT PLAN (Details)" sheetId="73" state="visible" r:id="rId73"/>
    <sheet xmlns:r="http://schemas.openxmlformats.org/officeDocument/2006/relationships" name="SUPPLEMENTAL CASH FLOW DISCLO74" sheetId="74" state="visible" r:id="rId74"/>
  </sheets>
  <definedNames/>
  <calcPr calcId="124519" fullCalcOnLoad="1"/>
</workbook>
</file>

<file path=xl/sharedStrings.xml><?xml version="1.0" encoding="utf-8"?>
<sst xmlns="http://schemas.openxmlformats.org/spreadsheetml/2006/main" uniqueCount="814">
  <si>
    <t>Document and Entity Information - USD ($)</t>
  </si>
  <si>
    <t>12 Months Ended</t>
  </si>
  <si>
    <t>Dec. 31, 2016</t>
  </si>
  <si>
    <t>Feb. 23, 2017</t>
  </si>
  <si>
    <t>Jun. 30, 2016</t>
  </si>
  <si>
    <t>Document and Entity Information</t>
  </si>
  <si>
    <t>Entity Registrant Name</t>
  </si>
  <si>
    <t>Emerge Energy Services LP</t>
  </si>
  <si>
    <t>Entity Central Index Key</t>
  </si>
  <si>
    <t>Document Type</t>
  </si>
  <si>
    <t>10-K</t>
  </si>
  <si>
    <t>Document Period End Date</t>
  </si>
  <si>
    <t>Dec. 31,
		2016</t>
  </si>
  <si>
    <t>Amendment Flag</t>
  </si>
  <si>
    <t>false</t>
  </si>
  <si>
    <t>Current Fiscal Year End Date</t>
  </si>
  <si>
    <t>--12-31</t>
  </si>
  <si>
    <t>Entity Current Reporting Status</t>
  </si>
  <si>
    <t>Yes</t>
  </si>
  <si>
    <t>Entity Well-known Seasoned Issuer</t>
  </si>
  <si>
    <t>No</t>
  </si>
  <si>
    <t>Entity Voluntary Filers</t>
  </si>
  <si>
    <t>Entity Filer Category</t>
  </si>
  <si>
    <t>Accelerated Filer</t>
  </si>
  <si>
    <t>Entity Common Stock, Shares Outstanding</t>
  </si>
  <si>
    <t>Entity Public Float</t>
  </si>
  <si>
    <t>Document Fiscal Year Focus</t>
  </si>
  <si>
    <t>Document Fiscal Period Focus</t>
  </si>
  <si>
    <t>FY</t>
  </si>
  <si>
    <t>CONSOLIDATED BALANCE SHEETS - USD ($) $ in Thousands</t>
  </si>
  <si>
    <t>Dec. 31, 2015</t>
  </si>
  <si>
    <t>Current assets:</t>
  </si>
  <si>
    <t>Cash and cash equivalents</t>
  </si>
  <si>
    <t>Trade and other receivables, net</t>
  </si>
  <si>
    <t>Inventories</t>
  </si>
  <si>
    <t>Prepaid expenses and other current assets</t>
  </si>
  <si>
    <t>Assets held for sale</t>
  </si>
  <si>
    <t>Total current assets</t>
  </si>
  <si>
    <t>Property, plant and equipment, net</t>
  </si>
  <si>
    <t>Intangible assets, net</t>
  </si>
  <si>
    <t>Other assets, net</t>
  </si>
  <si>
    <t>Non-current assets held for sale</t>
  </si>
  <si>
    <t>Total assets</t>
  </si>
  <si>
    <t>Current liabilities:</t>
  </si>
  <si>
    <t>Accounts payable</t>
  </si>
  <si>
    <t>Accrued liabilities</t>
  </si>
  <si>
    <t>Liabilities held for sale</t>
  </si>
  <si>
    <t>Total current liabilities</t>
  </si>
  <si>
    <t>Long-term debt, net of current portion</t>
  </si>
  <si>
    <t>Obligation for business acquisition, net of current portion</t>
  </si>
  <si>
    <t>Other long-term liabilities</t>
  </si>
  <si>
    <t>Total liabilities</t>
  </si>
  <si>
    <t>Commitments and contingencies</t>
  </si>
  <si>
    <t xml:space="preserve"> </t>
  </si>
  <si>
    <t>Preferred units - Series A - Par value of $1,000 10,000 units and 0 units issued and outstanding as of December 31, 2016 and December 31, 2015, respectively</t>
  </si>
  <si>
    <t>Partners’ equity:</t>
  </si>
  <si>
    <t>General partner</t>
  </si>
  <si>
    <t>Limited partner common units (issued and outstanding 29,076,456 units and 24,119,972 units as of December 31, 2016 and December 31, 2015, respectively)</t>
  </si>
  <si>
    <t>Total partners’ equity</t>
  </si>
  <si>
    <t>Total liabilities and partners’ equity</t>
  </si>
  <si>
    <t>CONSOLIDATED BALANCE SHEETS (Parenthetical) - $ / shares</t>
  </si>
  <si>
    <t>Common units issued</t>
  </si>
  <si>
    <t>Common units outstanding</t>
  </si>
  <si>
    <t>Preferred units - Series A</t>
  </si>
  <si>
    <t>Preferred units, par value (in dollars per share)</t>
  </si>
  <si>
    <t>Temporary Equity, Shares Issued</t>
  </si>
  <si>
    <t>Preferred unit outstanding</t>
  </si>
  <si>
    <t>CONSOLIDATED STATEMENTS OF OPERATIONS - USD ($) $ in Thousands</t>
  </si>
  <si>
    <t>Dec. 31, 2014</t>
  </si>
  <si>
    <t>Income Statement [Abstract]</t>
  </si>
  <si>
    <t>Revenues</t>
  </si>
  <si>
    <t>Operating expenses:</t>
  </si>
  <si>
    <t>Cost of goods sold (excluding depreciation, depletion and amortization)</t>
  </si>
  <si>
    <t>Depreciation, depletion and amortization</t>
  </si>
  <si>
    <t>Selling, general and administrative expenses</t>
  </si>
  <si>
    <t>Contract and project terminations</t>
  </si>
  <si>
    <t>Total operating expenses</t>
  </si>
  <si>
    <t>Income (loss) from operations</t>
  </si>
  <si>
    <t>Other expense (income):</t>
  </si>
  <si>
    <t>Interest expense, net</t>
  </si>
  <si>
    <t>Other expense (income)</t>
  </si>
  <si>
    <t>Total other expense</t>
  </si>
  <si>
    <t>Income (loss) from continuing operations before provision for income taxes</t>
  </si>
  <si>
    <t>Provision (benefit) for income taxes</t>
  </si>
  <si>
    <t>Net income (loss) from continuing operations</t>
  </si>
  <si>
    <t>Income (loss) from discontinued operations, net of taxes</t>
  </si>
  <si>
    <t>Gain on sale of discontinued operations</t>
  </si>
  <si>
    <t>Total income (loss) from discontinued operations, net of tax</t>
  </si>
  <si>
    <t>Net income (loss)</t>
  </si>
  <si>
    <t>Earnings (loss) per common unit from continuing operations (in units per share)</t>
  </si>
  <si>
    <t>Earnings (loss) per common unit from discontinued operations (in units per share)</t>
  </si>
  <si>
    <t>Basic earnings (loss) per common unit (in units per share)</t>
  </si>
  <si>
    <t>Earnings (loss) per common unit from discontinued (in units per share)</t>
  </si>
  <si>
    <t>Diluted earnings (loss) per common unit (in units per share)</t>
  </si>
  <si>
    <t>Weighted average number of common units outstanding including participating securities (basic) (in units)</t>
  </si>
  <si>
    <t>Weighted average number of common units outstanding (diluted) (in units)</t>
  </si>
  <si>
    <t>CONSOLIDATED STATEMENTS OF PARTNERS' EQUITY - USD ($) $ in Thousands</t>
  </si>
  <si>
    <t>Total</t>
  </si>
  <si>
    <t>Limited Partner Common Units</t>
  </si>
  <si>
    <t>General Partner (non-economic interest)</t>
  </si>
  <si>
    <t>Beginning Balance at Dec. 31, 2013</t>
  </si>
  <si>
    <t>Increase (Decrease) in partners' capital</t>
  </si>
  <si>
    <t>Equity-based compensation</t>
  </si>
  <si>
    <t>Distributions paid</t>
  </si>
  <si>
    <t>Distribution equivalent rights accrued</t>
  </si>
  <si>
    <t>Recovery of short swing profit</t>
  </si>
  <si>
    <t>Ending Balance at Dec. 31, 2014</t>
  </si>
  <si>
    <t>Ending Balance at Dec. 31, 2015</t>
  </si>
  <si>
    <t>Net proceeds from issuance of preferred units</t>
  </si>
  <si>
    <t>Conversion of preferred units</t>
  </si>
  <si>
    <t>Net proceeds from public offering</t>
  </si>
  <si>
    <t>Other</t>
  </si>
  <si>
    <t>Issuance of warrants</t>
  </si>
  <si>
    <t>Ending Balance at Dec. 31, 2016</t>
  </si>
  <si>
    <t>CONSOLIDATED STATEMENTS OF CASH FLOWS - USD ($)</t>
  </si>
  <si>
    <t>Cash flows from operating activities:</t>
  </si>
  <si>
    <t>Adjustments to reconcile net income (loss) to net cash flows from operating activities:</t>
  </si>
  <si>
    <t>Equity-based compensation expense</t>
  </si>
  <si>
    <t>Project and contract termination costs - non-cash portion</t>
  </si>
  <si>
    <t>Unrealized loss on fair value of warrants</t>
  </si>
  <si>
    <t>Provision for doubtful accounts</t>
  </si>
  <si>
    <t>Loss on disposal of assets</t>
  </si>
  <si>
    <t>Amortization and write-off of deferred financing costs</t>
  </si>
  <si>
    <t>Loss on termination of sand supply agreement</t>
  </si>
  <si>
    <t>Non-capitalized cost of private placement</t>
  </si>
  <si>
    <t>Write-down of inventory</t>
  </si>
  <si>
    <t>Unrealized loss on derivative instruments</t>
  </si>
  <si>
    <t>Other non-cash</t>
  </si>
  <si>
    <t>Restricted cash and equivalents</t>
  </si>
  <si>
    <t>Accounts receivable</t>
  </si>
  <si>
    <t>Accounts payable and accrued liabilities</t>
  </si>
  <si>
    <t>Other assets</t>
  </si>
  <si>
    <t>Cash flows from investing activities:</t>
  </si>
  <si>
    <t>Purchases of property, plant, equipment and intangible assets</t>
  </si>
  <si>
    <t>Business acquisitions, net of cash acquired</t>
  </si>
  <si>
    <t>Proceeds from disposals of assets</t>
  </si>
  <si>
    <t>Proceeds from sale of discontinued operations, net</t>
  </si>
  <si>
    <t>Collection of notes receivable</t>
  </si>
  <si>
    <t>Cash flows from investing activities</t>
  </si>
  <si>
    <t>Cash flows from financing activities:</t>
  </si>
  <si>
    <t>Net proceeds from private placement</t>
  </si>
  <si>
    <t>Proceeds from line of credit borrowings</t>
  </si>
  <si>
    <t>Repayments of line of credit borrowings</t>
  </si>
  <si>
    <t>Repayments of other long-term debt</t>
  </si>
  <si>
    <t>Distributions to unitholders</t>
  </si>
  <si>
    <t>Payment of business acquisition obligation</t>
  </si>
  <si>
    <t>Payment of financing costs</t>
  </si>
  <si>
    <t>Other financing activities</t>
  </si>
  <si>
    <t>Cash flows from financing activities</t>
  </si>
  <si>
    <t>Net increase (decrease)</t>
  </si>
  <si>
    <t>Cash and cash equivalents:</t>
  </si>
  <si>
    <t>Balance at beginning of year</t>
  </si>
  <si>
    <t>Balance at end of year</t>
  </si>
  <si>
    <t>ORGANIZATION AND BASIS OF PRESENTATION</t>
  </si>
  <si>
    <t>Organization, Consolidation and Presentation of Financial Statements [Abstract]</t>
  </si>
  <si>
    <t>ORGANIZATION AND BASIS OF PRESENTATION Organization Emerge Energy Services LP (“Emerge”) is a Delaware limited partnership that completed its initial public offering (“IPO”) on May 14, 2013 to become a publicly traded partnership. The combined entities of Superior Silica Sands LLC (“SSS”), a Texas limited liability company, Allied Energy Company LLC (“AEC”), an Alabama limited liability company, and Emerge Energy Services Operating LLC (“Emerge Operating”), a Delaware limited liability company, represent the predecessor for accounting purposes (the “Predecessor”) of Emerge. Immediately prior to the closing of the IPO, Insight Equity conveyed all of the interests in SSS and AEC to the Partnership as a capital contribution, and the Partnership conveyed its interests in SSS and AEC to the Partnership's subsidiary Emerge Energy Services Operating LLC (“Emerge Operating”), a Delaware limited liability company. In addition, the Partnership formed Emerge Energy Distributors Inc. (“Distributor”), a Delaware corporation, and purchased Direct Fuels LLC (“Direct Fuels”), a Delaware limited liability company, through a combination of cash, issuance of common units, and assumption of debt, and the Partnership conveyed all of the interest in Direct Fuels to Emerge Operating. References to the “Partnership,” “we,” “our” or “us” when used for dates or periods ended prior to the IPO, refer collectively to the Predecessor. References to the “Partnership,” “we,” “our” or “us” when used for dates or periods ended on or after the IPO, refer collectively to Emerge and all of its subsidiaries. AEC, DF and Distributor were excluded as of September 1, 2016, following the sale of the Fuel business. We are a growth-oriented energy services company engaged in the business of mining, producing, and distributing silica sand that is a key input for the hydraulic fracturing of oil and gas wells. The Sand business conducts mining and processing operations from facilities located in Wisconsin and Texas. In addition to mining and processing silica sand for the oil and gas industry, the Sand business sells its product for use in building products and foundry operations. The Fuel business operated transmix processing facilities located in the Dallas-Fort Worth area and in Birmingham, Alabama. The Fuel business also offered third-party bulk motor fuel storage and terminal services, biodiesel refining, sale and distribution of wholesale motor fuels, reclamation services (which consists primarily of cleaning bulk storage tanks used by other petroleum terminal and others) and blending of renewable fuels. On August 31, 2016, we completed the sale of our Fuel business pursuant to the Restated Purchase Agreement, dated August 31, 2016, with Sunoco. Sunoco paid Emerge a purchase price of approximately $167.7 million in cash (subject to certain working capital and other adjustments in accordance with the terms of the Restated Purchase Agreement), of which $14.25 million is placed into several escrow accounts to satisfy potential claims from Sunoco for indemnification under the Restated Purchase Agreement. Any escrowed funds remaining after certain periods of time set forth in the Restated Purchase Agreement will be released to Emerge, provided that no unsatisfied indemnity claims exist at such time. The results of operations of the Fuel business have been classified as discontinued operations for all periods presented. We now operate our continuing business in a single sand segment. We report silica sand operations as our continuing operations and fuel operations as our discontinued operations. Private Placement On August 8, 2016, we entered into the Purchase Agreement with the Purchaser to issue and sell to the Purchaser in a private placement an aggregate principal amount of $20 million of our Series A Preferred Units and a Warrant that may be exercised to purchase common units representing limited partner interests in the Partnership. The first half of the Preferred Units converted into 993,049 common units on November 3, 2016 and the second half converted to 985,222 common units on February 15, 2017. The remaining Preferred Units are classified as temporary equity in accordance with Accounting Standards Codification (“ASC”) 480, Distinguishing Liabilities from Equity, on our Consolidated Balance Sheet as of December 31, 2016. We also issued to the Purchaser the Warrant to purchase approximately 890,000 common units at an exercise price of $10.82 per common unit. The Warrant, which expires on August 16, 2022, was exercisable immediately upon issuance and contains a cashless exercise provision and other customary provisions and protections, including anti-dilution protections. These warrants are classified as liabilities in accordance with ASC 480, Distinguishing Liabilities from Equity, and are included in Other long-term liabilities on our Consolidated Balance Sheets. None of these warrants have been exercised as of December 31, 2016 . Public Offering In November 2016, we completed a public offering of 3,400,000 of our common units at a price of $10.00 per unit and granted the underwriters an option to purchase up to an additional 510,000 common units, which the underwriter exercised in full. The offering closed on November 23, 2016. We received proceeds (net of underwriting discounts and offering expenses) from the offering of approximately $36.9 million The net proceeds from this offering was used to repay outstanding borrowings under our revolving credit agreement. Basis of Presentation and Consolidation These consolidated financial statements have been prepared in accordance with accounting principles generally accepted in the United States (“GAAP”) and include the accounts of all of our subsidiaries. All significant intercompany transactions and balances have been eliminated in consolidation.</t>
  </si>
  <si>
    <t>SIGNIFICANT ACCOUNTING POLICIES</t>
  </si>
  <si>
    <t>Accounting Policies [Abstract]</t>
  </si>
  <si>
    <t>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We evaluate our estimates and assumptions on a regular basis. We base our estimates on historical experience and various other assumptions that we believe to be reasonable under the circumstances, the results of which form the basis for making judgments about the carrying values of assets and liabilities that are not readily apparent from other sources. Actual results could differ from those estimates, and such differences could be material. Assets Held for Sale We consider assets to be held for sale when management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we record the carrying value of the assets at the lower of its carrying value or its estimated fair value, less costs to sell. In accordance with generally accepted accounting principles, assets held for sale are not depreciated or amortized. 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continued segment that may be reasonably segregated from the costs of the ongoing operations of the Company. The assets and liabilities have been accounted for as assets held for sale in our Consolidated Balance Sheets for all periods presented. The operating results related to these lines of business have been included in discontinued operations in our Consolidated Statements of Operations for all periods presented. See Note 4 - Discontinued Operations for further detail. Restricted Cash and Equivalents We were required under agreements with our chief executive officer (“CEO”) and an officer in our Sand business (the “Sand Officer”) to establish and maintain Rabbi Trusts used to fund deferred compensation as described in the agreements. Restricted cash and equivalents were invested in short-term instruments at market rates; therefore the carrying values approximated fair value. In May 2014, all funds in the Rabbi Trusts were distributed to our CEO and Sand Officer and the Rabbi Trusts were terminated. Accounts Receivable and Allowance for Doubtful Accounts Trade accounts receivable are recognized at their invoiced amounts and do not bear interest. We maintain an allowance for doubtful accounts for estimated losses resulting from the inability of our customers to make required payments. We estimate our allowances for doubtful accounts based on specifically identified amounts that are believed to be uncollectible. If the financial condition of our customers were to deteriorate, resulting in an impairment of their ability to make payments, additional allowances for doubtful accounts might be required. After all attempts to collect a receivable have failed, the receivable is written off against the allowance for doubtful accounts. For our continuing operations, the allowance for doubtful accounts was $3.1 million at December 31, 2016 and $1.4 million at December 31, 2015 . Inventories Finished goods inventories consist of dried sand. Finished sand costs include all transportation costs necessary to transport the finished sand to the point of sale. All inventories are stated at the lower of cost or market using the average cost method. Raw materials inventories consist of unprocessed sand and supplies. Raw materials inventories are stated at the lower of cost or market using the average cost method. Wet sand is included in work in process. Overhead in our Sand business is capitalized at an average rate per unit based on actual costs incurred. Property, Plant and Equipment, net We recognize purchases of property, plant and equipment at cost, including any capitalized interest. Maintenance, repairs and renewals are expensed when incurred. Additions and significant improvements are capitalized. Disposals are removed at cost less accumulated depreciation and any gain or loss from dispositions is recognized in income. We capitalized $0.6 million of interest on construction of assets for the years ended December 31, 2014 . Depreciation of property, plant and equipment other than mineral reserves is provided for on a straight-line basis over their estimated useful lives. We recognized $16.9 million , $19.2 million , and $15.2 million of depreciation expense for the years ended December 31, 2016 , 2015 and 2014 , respectively. Of these amounts, depreciation expense for continuing operations totaled $16.0 million , $15.7 million , and $11.6 million for the years ended December 31, 2016 , 2015 and 2014 , respectively. Mineral reserves are initially recognized at cost, which approximates the estimated fair value as of the date of acquisition. The provision for depletion of the cost of mineral reserves is computed on the units-of-production method. Under this method, we compute the provision by multiplying the total cost of the mineral reserves by a rate arrived at dividing the physical units of sand produced during the period by the total estimated mineral resources at the beginning of the period. Depletion expense for the years ended December 31, 2016 , 2015 and 2014 totaled $0.1 million , $2.0 million , and $1.2 million , respectively. All depletion expense is related to our sand business and is therefor included in continuing operations. Following are the estimated useful lives of our property, plant and equipment: Useful Lives (in Years) Building and land improvements including assets under capital lease 10 – 39 Mineral reserves N/A* Railroad and related improvements 20 – 40 Machinery and equipment 5 – 10 Plant equipment including assets under capital lease 5 – 7 Industrial vehicles 3 – 7 Furniture, office equipment and software 3 – 7 Leasehold improvements 3 – 5 or lease term, whichever is less * Depletion calculated using units-of-production method Impairment or Disposal of Long-Lived Assets In accordance with FASB ASC 360-10-05, Impairment or Disposal of Long-Lived Assets , long-lived assets such as property, plant and equipment, and intangible assets subject to amortization are reviewed for impairments whenever events or changes in circumstances indicate that the related carrying amount may not be recoverable. If circumstances require a long-lived asset be tested for possible impairment, we first compare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Assets to be disposed of are reported at the lower of the carrying amount or fair value less selling costs. The recoverability of intangible assets subject to amortization is also evaluated whenever events or changes in circumstances indicate that the carrying value of the assets may not be recoverable. In management's opinion, no impairment of long-lived assets exists at December 31, 2016 and 2015 . Intangible Assets Intangible assets consist of trade names, patents, customer relationships, supply and transportation arrangements, and non-compete agreements. Trade names are amortized on a straight-line basis over 15 years ; patents are amortized on a straight line basis over 30 months , customer relationships are amortized using an accelerated amortization method over 15 years ; supply and transportation arrangements are amortized using the straight-line method over varying periods up to 54 months , depending on the contract terms; and the non-compete agreements are amortized on a straight-line basis over the terms of the agreements. We recognized $4.5 million , $7.2 million , and $8.4 million of amortization expense for 2016 , 2015 and 2014 , respectively. Of these amounts, amortization expense for continuing operations totaled $3.1 million , $243 thousand , and $4 thousand , respectively. Railcar Freight Costs The cost to transport leased railcars from the manufacturer to our site for initial placement in service is capitalized and amortized over the term of the lease (typically five to seven years). The non-current portion of these capitalized costs totaled $8.6 million and $11.8 million as of December 31, 2016 and 2015 , respectively, and is included in “Other assets, net” on our Consolidated Balance Sheets. Derivative Instruments and Hedging Activities We account for derivatives and hedging activities in accordance with FASB ASC 815, Derivatives and Hedging , which requires entities to recognize all derivative instruments as either assets or liabilities in the balance sheet at their respective fair values. For derivative instruments that do not qualify as an accounting hedge, changes in fair value of the assets and liabilities are recognized in earnings. Our policy is to not hold or issue derivative instruments for trading or speculative purposes. Mining and Wet Sand Processing Agreement In April 2014, a five-year contract with a sand processor (“Processor”) became effective to support our sand business in Wisconsin. Under this contract, the Processor financed and built a wet wash processing plant near our Wisconsin operations. As part of the agreement, the Processor wet washes our sand, creates stockpiles of washed sand and maintains the plant and equipment. During the term of the agreement the Processor will own the wet plant along with the equipment and other temporary structures used to support this activity. At the end of the five -year term of the agreement or following a default under the contract by the Processor, we have the right to take ownership of the wet plant and other equipment without charge. Subject to certain conditions, ownership of the plant and equipment will transfer to us at the expiration of the term. We accounted for the wet plant as a capital lease obligation. The original capitalized lease asset and corresponding capital lease obligation totaled $ 3.3 million . Asset Retirement Obligations We follow the provisions of FASB ASC 410-20, Asset Retirement Obligations, which generally applies to legal obligations associated with the retirement of long-lived assets that result from the acquisition, construction, development and/or the normal operation of a long-lived asset. The standard requires us to recognize an estimated liability for costs associated with the future reclamation of sand mining properties, whether leased or owned, whenever we have a legal obligation to restore the site in the future. A liability for the fair value of an asset retirement obligation with a corresponding increase to the carrying value of the related long-lived asset is recognized at the time the land is mined. The asset is depleted using the straight-line method, and the discounted liability is increased through accretion over the remaining life of the mine site. The estimated liability is based on historical industry experience in abandoning mine sites, including estimated economic lives, external estimates as to the cost to bringing back the land to federal and state regulatory requirements. We have utilized a discounted rate reflecting management's best estimate of our credit-adjusted risk-free rate. Revisions to the liability could occur due to changes in the estimated costs, changes in the mine's economic life or if federal or state regulators enact new requirements regarding the abandonment of mine sites. Changes in the asset retirement obligations are as follows: Year Ended December 31, 2016 2015 ($ in thousands) Beginning balance $ 2,570 $ 2,386 Accretion 82 80 Reclamation costs (5 ) (9 ) Additions — 113 Ending balance $ 2,647 $ 2,570 Revenue Recognition Our revenue is recognized when persuasive evidence of an arrangement exists, delivery of products has occurred, the sales price charged is fixed or determinable, and collectability is reasonably assured. This generally means that we recognize revenue when our products leave our facilities. Sand and fuel are generally transported via railcar or trucking companies hired by the customer. We sell some of our Sand business products under short-term price agreements or at prevailing market rates. A portion of our sand business revenues are realized through take-or-pay supply agreements with large oilfield service companies. The initial terms of these contracts expire between 2016 and 2021. These agreements define, among other commitments, the volume of product that our customers must purchase, the volume we must provide and the price that we will charge, as well as the rate that our customers will pay. Prices under these agreements are generally fixed and subject to adjustment, upward or downward, only for certain changes in published producer cost indices or market factors. With respect to the take-or-pay arrangements, if the customer is unable to carry forward minimum quantity deficiencies, we recognize Sand segment revenues to the extent of the minimum contracted quantity, assuming payment has been received or is reasonably assured. If deficiencies can be carried forward, receipts in excess of actual sales are recognized as deferred revenues until product is actually delivered or the right to carry forward minimum quantities expires. Equity-Based Compensation and Equity Incentive Plan We recognize expenses for equity-based compensation based on the fair value method, which requires that a fair value be assigned to a unit grant on its grant date and that this value be amortized over the grantees' required service period. Restricted and phantom units have a fair value equal to the closing market price of the common units on the date of the grant. We amortize the fair value of the restricted and phantom units over the vesting period using the straight-line method. Pursuant to the adoption of ASU 2016-09, Improvements to Employee Share-Based Payment Accounting, as of January 1, 2016, we now recognize forfeitures as they occur. For market-based awards, we make estimates as to the probability of the underlying market conditions being achieved and record expense if the conditions will probably be achieved. Environmental Costs Environmental costs are expensed or capitalized depending on their future economic benefit. Expenditures that relate to an existing condition caused by past operations and that have no future economic benefits are expensed. We capitalize expenditures that extend the life of the related property or mitigate or prevent future environmental risk. We record liabilities when site restoration and environmental remediation, cleanup and other obligations are either known or considered probable and can be reasonably estimated. Such estimates require judgment with respect to costs, time frame and extent of required remedial and clean-up activities and are subject to periodic adjustments based on currently available information. At December 31, 2016 and 2015 , we had no accrued expenses related to environmental costs. Provision for Income Taxes For federal income tax purposes, we report our income, expenses, gains, and losses as a partnership not subject to income taxes. As such, each partner is responsible for his or her share of federal and state income tax. Net earnings for financial statement purposes may differ significantly from taxable income reportable to each partner as a result of differences between the tax basis and financial reporting basis of assets and liabilities. We are responsible for our portion of the Texas margin tax that is included in our subsidiaries' consolidated Texas franchise tax returns. The margin tax qualifies as an income tax under GAAP, which requires us to recognize the impact of this tax on the temporary differences between the financial statement assets and liabilities and their tax basis attributable to such tax. Fair Value Measurements Fair value is an exit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 Level 1 that are directly or indirectly observable for the asset or liability. Hierarchy Level 3 inputs are inputs that are not observable in the market. Our financial instruments consist primarily of cash and cash equivalents, accounts receivable, accounts payable, debt instruments and warrants. The carrying amounts of cash and cash equivalents, accounts receivable and accounts payable are representative of their fair values due to their short maturities. The carrying amounts of our revolving credit facility approximates fair value because the underlying instrument includes provisions that adjust our interest rates based on current market rates. The fair values of our other long-term liabilities are not materially different from their carrying values. On June 2, 2016, we issued warrants to lessors to purchase 370,000 common units representing limited partnership interests in the partnership for concessions on various long-term leases. These warrants may be exercised at any time and from time to time during next five years, at an exercise price per common unit equal to $4.77 . The fair value of these warrants was calculated at $2.45 per unit based on a Black Scholes valuation model, utilizing Level 2 inputs based on the hierarchy established in ASC 820, Fair Value Measurement. On August 8, 2016, we, as part of the private placement described above, also issued warrants to the Purchaser to purchase approximately 890,000 common units at an exercise price of $10.82 per common unit. The Warrants shall be exercisable for a period of six years from the closing date and include customary provisions and protections, including anti-dilution protections. The fair value of these warrants at issuance date was calculated at $5.56 per unit based on a Black Scholes valuation model, utilizing Level 2 inputs based on the hierarchy established in ASC 820, Fair Value Measurement. This liability is marked to market each quarter with fair value gains and losses recognized immediately in earnings and included in Other income (expense) on our Consolidated Statements of Operations. We recorded non-cash mark to market adjustments of $2.1 million during the year ended December 31, 2016 . Concentration of Credit Risk Financial instruments that potentially subject us to concentration of credit risk are cash and cash equivalents and trade accounts receivable. Cash deposits with banks are federally insured up to $250,000 per depositor at each financial institution; and certain of our cash balances did exceed federally insured limits as of December 31, 2016 . We maintain our cash and cash equivalents in financial institutions we consider to be of high credit quality. We provide credit, in the normal course of business, to customers located throughout the United States and Canada. We perform ongoing credit evaluations of our customers and generally do not require collateral. In addition, we regularly evaluate our credit accounts for loss potential. The trade receivables (as a percentage of total trade receivables) as of December 31, 2016 and December 31, 2015 from such significant customers are set forth below: December 31, 2016 December 31, 2015 Customer A 22 % 16 % Customer B 16 % 17 % Customer C 13 % * Customer D * 18 % Customer E * 13 % Customer F * 10 % An asterisk indicates balance is less than ten percent. Significant Customers Customer A represented 13.2% of total revenues for continuing and discontinued operations for the year ended December 31, 2016 . No other customers exceeded 10% of the total revenues for the years ended ended December 31, 2016 , 2015 , and 2014 . The table shows our significant customers for our continuing operations for the years ended December 31, 2016 , 2015 , and 2014 . December 31, 2016 December 31, 2015 December 31, 2014 Customer A 39 % 11 % * Customer E 12 % 17 % * Customer G * 15 % 29 % Customer D * 13 % 16 % An asterisk indicates revenue is less than ten percent. Segment Information On August 31, 2016, we completed the sale of our Fuel business. Accordingly, we have discontinued segment reporting. The assets and liabilities of the fuel business have been accounted for as assets held for sale in our consolidated balance sheets for all periods presented. The operating results related to these lines of business have been included in discontinued operations in our consolidated statements of operations for all periods presented. Geographical Data Although we own no long-term assets outside the United States, our Sand segment began selling product in Canada during 2013. We recognized $15.6 million , $39.1 million and $30.8 million of revenues in Canada for the years ended December 31, 2016 , 2015 , and 2014, respectively. All other sales have occurred in the United States. Seasonality For our Sand business, winter weather affects the months during which we can wash and wet-process sand in Wisconsin. Seasonality is not a significant factor in determining our ability to supply sand to our customers because we accumulate a stockpile of wet sand feedstock during non-winter months. During the winter, we process the stockpiled sand to meet customer requirements. However, we sell sand for use in oil and natural gas production basins where severe weather conditions may curtail drilling activities. This is particularly true in drilling areas located in the northern U.S. and western Canada. If severe winter weather precludes drilling activities, our frac sand sales volume may be adversely affected. Generally, severe weather episodes affect production in the first quarter with possible effect continuing into the second quarter. Other Reclassifications Certain reclassifications have been made to prior period amounts to conform to the current period presentation. These reclassifications do not impact net income (loss) and do not reflect a material change in the information previously presented in our consolidated financial statements. Recent Accounting Pronouncements In May 2014, August 2015 and May 2016, the FASB issued Accounting Standards Update (“ASU”) 2014-09, Revenue from Contracts with Customers , ASU 2015-14, Revenue from Contracts with Customers, Deferral of the Effective Date , ASU 2016-12, Revenue from Contracts with Customers, Narrow-Scope Improvements and Practical Expedients , and ASU 2016-20, Revenue from Contracts with Customers, Technical Corrections and Improvements, respectively, as a new Topic, Accounting Standards Codification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t also requires entities to disclose both quantitative and qualitative information that enable financial statements users to understand the nature, amount, timing, and uncertainty of revenue and cash flows arising from contracts with customers. This guidance is effective for annual periods beginning after December 15, 2017 with early adoption permitted on January 1, 2017 and shall be applied retrospectively to each period presented or as a cumulative-effect adjustment as of the date of adoption. We have certain contractual arrangements that include "take-or-pay" provisions. The fixed fees to which we have an unconditional right under these contracts could be subject to certain recognition changes and additional disclosure under ASU 2014-09. As we are in the process of evaluating the impact of the standard, we have not yet quantified the impact of adoption or determined the method of adoption. During 2017, we will perform the remainder of our implementation process, which will include quantification of impact, selection of adoption method and development of policies. We will adopt this guidance in the first quarter of 2018. In August 2014, the FASB issued ASU 2014-15, Presentation of Financial Statements—Going Concern . This ASU requires an entity to evaluate whether conditions or events, in the aggregate, raise substantial doubt about the entity's ability to continue as a going concern for one year from the date the financial statements are issued or are available to be issued. We adopted this new accounting guidance in December 2016. There was no impact on our financial position, results of operations or cash flows.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We will adopt the new guidance in the first quarter of 2017 and do not expect adoption will have a material impact on our financial position, results of operations or cash flows. In February 2016, the FASB issued ASU 2016-02, Leases. This ASU requires lessees to recognize lease assets and lease liabilities generated by contracts longer than a year on their balance sheet. The ASU also requires companies to disclose in the footnotes to their financial statements information about the amount, timing, and uncertainty for the payments they make for the lease agreements. ASU 2016-02 is effective for public companies for annual periods and interim periods within those annual periods beginning after December 31, 2018. Early adoption is permitted for all entities. While we are not yet in a position to assess the full impact of the application of this ASU, we expect that the impact of recording the lease liabilities and the corresponding additional assets will have a significant impact on our financial position and results of operations and related disclosures in the notes to our consolidated financial statements. In March 2016, the FASB issued ASU 2016-09, Improvements to Employee Share-Based Payment Accounting .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ASU 2016-09 is effective for public companies for annual periods and interim periods within those annual periods beginning after December 15, 2016. We adopted this ASU as of January 1, 2016. As a result, we changed our accounting policy to recognize forfeitures as they occur. The adoption of ASU 2016-09 did not have a material effect on our consolidated financial statements. In August 2016, the FASB issued ASU 2016-15, Statement of Cash Flows . This ASU provides classification guidance for certain cash receipts and cash payments including payment of debt extinguishment costs, settlement of zero-coupon debt instruments, insurance claim payments and distributions from equity method investees. ASU 2016-15 is effective on January 1, 2018, with early adoption permitted. We are evaluating the effect of adopting this new accounting guidance but do not expect adoption will have a material impact on our financial position, results of operations or cash flows. In November 2016 the FASB issued ASU 2016-18, Statement of Cash Flows. This ASU requires entities to show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line item on the balance sheet, a reconciliation of the totals in the statement of cash flows to the related captions in the balance sheet is required. The guidance will be effective for annual periods beginning after December 15, 2017 and interim periods within those annual periods. Early adoption is permitted. We currently do not have any restricted cash and do not expect adoption will have a material impact on our financial position, results of operations or cash flows. In January 2017, the FASB issued ASU 2017-01, Business Combinations. This ASU provides guidance to entities to assist with evaluating when a set of transferred assets and activities (collectively, the "set") is a business and provides a screen to determine when a set is not a business. Under this ASU,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ASU 2017-01 is effective for fiscal years, and interim periods within those fiscal years, beginning after December 15, 2017, and should be applied on a prospective basis to any transactions occurring within the period of adoption. Early adoption is permitted for interim or annual periods in which the financial statements have not been issued. This guidance will be adopted and applied to business combinations in the future.</t>
  </si>
  <si>
    <t>ACQUISITIONS</t>
  </si>
  <si>
    <t>Business Combinations [Abstract]</t>
  </si>
  <si>
    <t>ACQUISITION On July 25, 2014, we acquired certain assets and obligations of Midwest Frac and Sands LLC (“Midwest”) in order to expand access to high quality sand reserves near our Wisconsin processing plants, improve earnings, and exert greater control over our sand feedstock supply. Midwest operated a sand mine and wet wash facility in Barron County, Wisconsin. The assets include, but are not limited to, mineral reserves, real estate, buildings, land improvements, wet wash processing and conveying equipment, fixtures and office equipment, permits, and a non-compete agreement with the seller. The liabilities assumed include accounts payable and a local government highway repair and maintenance agreement. We have accounted for the acquisition as a business combination under ASC 805, Business Combination s. The purchase agreement specifies a total cash purchase price of $24.0 million plus contingent consideration, if any. The agreement required an advance payment of $11.0 million in June 2014. The additional $13.0 million is being paid over time as sand is removed from the reserves, with a minimum of $2.0 million paid each year. After repayment of $13.0 million , we will continue to pay contingent consideration for any additional sand we remove, for as long as the sand reserves remain economically viable. We used a discounted cash flow analysis to estimate the present value of the contingent consideration and other liabilities assumed as of the purchase date, using management’s estimates of the volumes and timing of sand extraction. We estimate that the entire obligation will be repaid within 7 - 8 years after acquisition, assuming production of approximately 850,000 tons of wet washed sand per year. The seller can repurchase the land when we determine the property is no longer viable for our sand mining and processing activities. As part of the agreement, we cancelled an existing tolling agreement whereby we agreed to convert Midwest’s wet washed sand to dry sand as well as an existing supply contract whereby Midwest agreed to supply and deliver wet washed sand. We recorded a $0.7 million loss on settlement of pre-existing agreements as a component of “Other” expense on our Consolidated Statements of Operations. We estimated the fair values of the terminated agreements using a discounted cash flow analysis. We retained a third-party expert to assist in determining the volumes and quality of the in-place mineral reserves. With assistance from a third-party valuations expert, we then used this data in our determination of the fair values of identifiable net assets, using the income approach. Our assessment of the fair values of the assets acquired and liabilities assumed as of July 25, 2014 indicated that there was no goodwill associated with the acquisition. We recognized the assets acquired and liabilities assumed based upon the fair values determined on the date of acquisition, using significant inputs that are not observable in the market (i.e., Level 3 inputs). Following is a reconciliation of the total consideration to the assets acquired and liabilities assumed as of the acquisition date ($ in thousands): Consideration: Cash deposit $ 11,000 Present value of purchase obligation 11,226 Present value of contingent consideration 853 Loss on settlement of pre-existing agreements (689 ) Total consideration $ 22,390 Assets acquired: Mineral reserves $ 19,381 Other property, plant and equipment 4,403 Non-compete agreement 100 Total assets acquired 23,884 Less liabilities assumed: Governmental highway improvement obligation 1,128 Asset retirement obligation 227 Accounts payable 139 Net assets acquired $ 22,390 In our Consolidated Balance Sheets, we have classified the non-current portion of the purchase obligation in “Obligation for business acquisition, net of current portion.” The governmental highway improvement obligation and the current portion of the purchase obligation are classified as “Accrued liabilities.” We incurred approximately $0.1 million in transaction costs, which were recorded as “Selling, general and administrative expenses” as incurred. The historical financial information for the assets acquired was impractical to obtain, and inclusion of pro forma information would require us to make estimates and assumptions regarding these assets’ historical financial results that may not be reasonable or accurate. As a result, supplemental pro forma results are not presented. It is impractical to determine net income included in our consolidated statements of operations relating to Midwest since the date of acquisition because Midwest has been fully integrated into our sand segment operations and the operating results. For this reason, the operating results of Midwest cannot be separately identified.</t>
  </si>
  <si>
    <t>DISCONTINUED OPERATIONS</t>
  </si>
  <si>
    <t>Discontinued Operations and Disposal Groups [Abstract]</t>
  </si>
  <si>
    <t xml:space="preserve">DISCONTINUED OPERATIONS At March 31, 2016, the assets and liabilities of our Fuel business were classified as held for sale and the results of operations have been classified as discontinued operations for all periods presented in accordance with ASU 2014-08, "Reporting Discontinued Operations and Disclosures of Disposals of Components of an Entity." Summarized assets and liabilities of the Fuel business, classified as held for sale as of December 31, 2015 are as follows: December 31, 2015 ($ in thousands) Trade and other receivables, net $ 8,247 Inventories 12,457 Prepaid expenses and other current assets 2,749 Total current assets held for sale $ 23,453 Property, plant and equipment, net $ 54,110 Intangible assets, net 24,124 Goodwill 29,264 Other assets, net 43 Total non-current assets held for sale $ 107,541 Accounts payable $ 10,088 Accrued liabilities 5,107 Total liabilities held for sale $ 15,195 The following corporate costs were allocated to discontinued operations for the year ended December 31, 2016 and all prior periods presented: • Interest on the revolver was allocated to the discontinued operations based on the allocation of debt between sand and fuel business. • Equity-based compensation costs recognized for the Fuel business employees were allocated to discontinued operations. • The taxes paid on behalf of the Fuel business were compiled by review of prior tax filings and payments. These amounts were allocated to discontinued operations. • General corporate overhead costs were not allocated to discontinued operations. • IPO transaction costs were not allocated to discontinued operations. Summarized results of the discontinued operations for the years ended December 31, 2016 , 2015 and 2014 are as follows: Year Ended December 31, 2016 2015 2014 ($ in thousands) Revenues (1) $ 249,558 $ 442,121 $ 769,418 Cost of goods sold (excluding depreciation, depletion and amortization) (1) 233,025 426,664 745,724 Depreciation and amortization 2,354 10,544 11,998 Selling, general and administrative expenses 3,687 5,568 6,492 Interest expense, net 1,727 1,338 1,022 Other — (11 ) (9 ) Income (loss) from discontinued operations before provision for income taxes 8,765 (1,982 ) 4,191 Provision for income taxes 19 246 433 Income (loss) from discontinued operations, net of taxes 8,746 (2,228 ) 3,758 Gain on sale of discontinued operations 31,699 — — Total income (loss) from discontinued operations, net of taxes $ 40,445 $ (2,228 ) $ 3,758 (1) Fuel revenues and cost of goods sold include excise taxes and similar taxes: $ 35,656 $ 50,939 $ 50,116 On August 31, 2016, we completed the sale of our Fuel business pursuant to the terms of the Restated Purchase Agreement. The purchase price was $167.7 million , subject to adjustment based on actual working capital conveyed at closing. The following escrow accounts were established at closing: • $7 million of the purchase price was withheld as a general escrow associated with certain indemnification obligations. Any unutilized escrow balance, plus any accrued interest thereon, will be paid 54 months from the closing date; • $4 million of the purchase price was withheld as a hydrotreater escrow to satisfy any cost overruns of the Birmingham hydrotreater completion. Any unutilized escrow balance, along with any accrued interest thereon, will be paid 60 days after the substantial completion of the Birmingham hydrotreater; • $2.25 million of the purchase price was withheld as the Renewable Fuel Standard (“RFS") escrow account. The unutilized RFS escrow will be released, along with any accrued interest thereon, no later than four months from the closing date. We expect to collect this in 2017; and • $1 million of the sales purchase was withheld as a pipeline escrow account. Any unutilized escrow balance, along with any accrued interest thereon, will be released with the general escrow. Escrow receivables are recorded at the net present values of estimated future recoveries and will be adjusted as contingencies are resolved. The following table represents the gain on sale from the Fuel business recognized in 2016 (in thousands). These amounts may be adjusted as certain contingencies regarding estimated transaction costs and escrow receivables are resolved in subsequent periods. Purchase price $ 167,736 Adjustments: Working capital true-up 3,398 Other adjustments (2,911 ) General escrow (7,000 ) Hydrotreater escrow (4,000 ) Other escrow (3,250 ) Net proceeds 153,973 Less: Net book value of assets and liabilities sold (125,317 ) Escrow receivable 10,597 Transaction costs including commissions (7,679 ) Other receivables 125 Gain on sale of Fuel business $ 31,699 PROJECT TERMINATIONS In 2014 and 2015, we began development of sand processing facilities in Independence, Wisconsin and other small projects in Ohio and Missouri. Due to a number of complications, such as an increase in projected operating costs and a decline in the market price and demand for frac sand in early 2015, we determined that these projects were no longer economically viable. In 2015, we recorded a $9.3 million charge to earnings, of which $9.2 million related to the Independence, Wisconsin facilities. This charge to earnings included items such as engineering, legal and other professional service fees, site preparation costs, and writedowns of assets to estimated net realizable value. In 2015, we revalued assets purchased for the facility in Independence, Wisconsin to their fair values of $6.2 million using Level 3 inputs and wrote off $1.7 million in December 2015. Management committed to a plan to discontinue these projects in April 2015. In accordance with FASB ASC 420, Exit or Disposal Cost Obligations, any contract termination charges and estimated values of continuing contractual obligations for which we will receive no future value will be recognized as a charge to earnings as of the contract termination date or cease-use date. We estimated these contract termination charges to be approximately $1.4 million . These liabilities will be reviewed periodically and may be adjusted when necessary, but we do not expect any such adjustments to be significant. During 2016, we negotiated concessions on the majority of our railcar leases pursuant to which we cancelled or deferred deliveries on rail cars and reduced cash payments on a substantial portion of the existing rail cars in our fleets. In exchange for these concessions, we incurred a contract termination charge of $4 million . We issued at par an Unsecured Promissory Note in the aggregate principal amount of $4 million with interest payable in cash or, in certain situations, in-kind, when certain financial metrics have been met. This note bears interest at a rate of 5% percent per annum and is due and payable within 30 days following the date on which financial statements are publicly available covering the first date on which these financial metrics have been met. The following table illustrates the various contract termination liabilities and exit and disposal reserves included in Accrued liabilities and Other long-term liabilities in our Consolidated Balance Sheets: ($ in thousands) Balance at December 31, 2015 $ 1,297 Contract termination charges 4,169 Accretion 38 Payments (25 ) Balance at December 31, 2016 $ 5,479 </t>
  </si>
  <si>
    <t>INVENTORIES</t>
  </si>
  <si>
    <t>Inventory Disclosure [Abstract]</t>
  </si>
  <si>
    <t xml:space="preserve"> INVENTORIES Inventories consisted of the following: As of December 31, 2016 2015 ($ in thousands) Sand finished goods $ 9,631 12,224 Sand work in process 7,597 17,796 Sand raw materials and supplies 229 142 Total inventory $ 17,457 $ 30,162 During the first quarter of 2016, we wrote down $5.4 million of our sand inventory. This write-down is attributed to rapidly declining market conditions and a significant decline in prices. In the first quarter of 2016, we had not yet fully implemented our cost reduction strategies and we had sand raw materials and supplies inventories at higher costs. We classified $12.5 million of our inventories related to our Fuel business to assets held for sale as of December 31, 2015. See Note 4 - Discontinued operations for the further information.</t>
  </si>
  <si>
    <t>PREPAID EXPENSES AND OTHER CURRENT ASSETS</t>
  </si>
  <si>
    <t>Deferred Costs, Capitalized, Prepaid, and Other Assets Disclosure [Abstract]</t>
  </si>
  <si>
    <t>PREPAID EXPENSES AND OTHER CURRENT ASSETS Prepaid expenses and other current assets for continuing operations consisted of the following: December 31, 2016 December 31, 2015 ($ in thousands) Escrow receivable, current $ 5,253 $ — Prepaid lease assets, current 3,408 3,824 Prepaid insurance 826 1,213 Other 1,887 3,957 Total $ 11,374 $ 8,994 We classified $2.7 million of our prepaid expenses and other current assets related to our Fuel business to assets held for sale as of December 31, 2015. See Note 4 - Discontinued operations for the further information.</t>
  </si>
  <si>
    <t>PROPERTY, PLANT AND EQUIPMENT</t>
  </si>
  <si>
    <t>Property, Plant and Equipment [Abstract]</t>
  </si>
  <si>
    <t>PROPERTY, PLANT AND EQUIPMENT Property, plant and equipment consisted of the following: As of December 31, 2016 2015 ($ in thousands) Machinery and equipment (1) $ 90,035 $ 87,357 Buildings and improvements (1) 66,190 66,215 Land and improvements (1) 45,065 45,065 Mineral reserves 30,181 30,181 Construction in progress 2,249 2,532 Capitalized reclamation costs 2,445 2,445 Total cost 236,165 233,795 Accumulated depreciation and depletion 70,310 54,275 Net property, plant and equipment $ 165,855 $ 179,520 (1) Includes assets under capital lease We classified $54.1 million of our property, plant and equipment related to our Fuel business to assets held for sale as of December 31, 2015. See Note 4 - discontinued operations for further information. We recognized $17.0 million , $21.3 million , and $16.4 million of depreciation and depletion expense for the years ended December 31, 2016, 2015, and 2014 , respectively. Of these amounts, depreciation and depletion expense for continuing operations totaled $16.0 million , $17.7 million , and $ 12.8 million , respectively. Property, plant and equipment included as part of the assets held for sale were no longer depreciated from the time that they were classified as such.</t>
  </si>
  <si>
    <t>INTANGIBLE ASSETS</t>
  </si>
  <si>
    <t>Intangible Assets, Net (Excluding Goodwill) [Abstract]</t>
  </si>
  <si>
    <t xml:space="preserve"> INTANGIBLE ASSETS Our intangible assets consisted of the following at December 31, 2016 and 2015 : Cost Accumulated Amortization Net ($ in thousands) December 31, 2016: Patents $ 7,443 $ 3,195 $ 4,248 Supply and transportation agreements 569 112 457 Non-compete agreement 100 24 76 Total $ 8,112 $ 3,331 $ 4,781 December 31, 2015: Patents $ 7,000 $ 234 $ 6,766 Supply and transportation agreements 471 — 471 Non-compete agreement 100 14 86 Total $ 7,571 $ 248 $ 7,323 We classified $24.1 million of our intangible assets, other than goodwill, related to our Fuel business to assets held for sale as of December 31, 2015. See Note 4 - Discontinued operations for further information. We recognized $4.5 million , $7.2 million , and $8.4 million of amortization expense for the years ended December 31, 2016, 2015, and 2014 , respectively. Of these amounts, amortization expense for continuing operations totaled $3.1 million , $0.2 million , and $4.2 thousand for the years ended December 31, 2016, 2015, and 2014 , respectively. The following table presents the estimated future amortization expense related to intangible assets through 2021 : Year Ending December 31, ($ in thousands) 2017 $ 3,117 2018 1,380 2019 130 2020 130 2021 16 2022 8 </t>
  </si>
  <si>
    <t>OTHER ASSETS, NET</t>
  </si>
  <si>
    <t xml:space="preserve"> OTHER ASSETS, NET Other assets, net for continuing operations consisted of the following: December 31, 2016 December 31, 2015 ($ in thousands) Deferred lease asset (1) $ 8,826 $ — Prepaid lease assets, net of current portion (2) 8,616 11,796 Escrow receivable - non-current (3) 5,459 — Other 2,429 1,434 Total $ 25,330 $ 13,230 (1) During 2016, we completed negotiations with various railcar lessors pursuant to which we terminated a future order of railcars, deferred future railcar deliveries and reduced and deferred payments on existing leases. The related rent expense is recorded on a straight-line basis over the lease term. The cumulative excess of rent payments over rent expense is recorded as a deferred lease asset and recorded in “Other assets” in the accompanying Consolidated Balance Sheets. (2) The cost to transport leased railcars from the manufacturer to our site for initial placement in service is capitalized and amortized over the term of the lease (typically five to seven years). This balance reflects the non-current portion of these capitalized costs. (3) Non-current receivables are recorded at net present value of estimated recoveries and will be adjusted as contingencies are resolved. We classified $43 thousand of our other assets, net related to our Fuel business to assets held for sale as of December 31, 2015 . See Note 4 - Discontinued operations for further information.</t>
  </si>
  <si>
    <t>ACCRUED LIABILITIES</t>
  </si>
  <si>
    <t>Payables and Accruals [Abstract]</t>
  </si>
  <si>
    <t>ACCRUED LIABILITIES Accrued liabilities consisted of the following: As of December 31, 2016 2015 ($ in thousands) Fuel sale related liabilities $ 2,784 $ — Logistics 1,814 2,486 Current portion of business acquisition obligation 1,703 2,843 Deferred compensation 848 1,191 Salaries and other employee-related 710 491 Accrued interest 641 947 Sand purchases and royalties 517 520 Professional fees 452 608 Derivative contract liability 227 472 Mining 227 — Current portion of contract termination 160 135 Maintenance 53 — Purchase of intangible assets — 2,500 Other 1,493 1,101 Total $ 11,629 $ 13,294 We classified $5.1 million of our accrued liabilities related to our Fuel business to liabilities held for sale as of December 31, 2015. See Note 4 - Discontinued operations for further information.</t>
  </si>
  <si>
    <t>LONG-TERM DEBT</t>
  </si>
  <si>
    <t>Debt Disclosure [Abstract]</t>
  </si>
  <si>
    <t>LONG-TERM DEBT Following is a summary of our long-term debt: As of December 31, 2016 2015 ($ in thousands) Revolving credit facility Principal $ 140,701 $ 302,063 Deferred financing costs, net (6,689 ) (6,125 ) Total long-term debt 134,012 295,938 Revolving Credit Facility On June 27, 2014, we entered into an amended and restated revolving credit and security agreement (as amended, the “Credit Agreement”) among Emerge Energy Services LP, as parent guarantor, each of its subsidiaries, as borrowers (the “Borrowers”), and PNC Bank, National Association, as administrative agent and collateral agent (the “agent”), and the lenders thereto. The Credit Agreement matures on June 27, 2019 and, prior to giving effect to the amendments described below, consisted of a $350 million revolving credit facility, which included a sub-limit of up to $30 million for letters of credit. Substantially all of the assets of the Borrowers are pledged as collateral under the Credit Agreement. Prior to the execution of Amendment No. 5 discussed below, borrowings under the Credit Agreement accrued interest at a rate equal to either, at our option, (i) the London interbank offered rate (LIBOR) plus 4.25% or (ii) a base rate, which will be the base commercial lending rate of the agent, as publicly announced to be in effect from time to time, plus 3.25% . We also incur a commitment fee of 0.375% on committed amounts that are neither used for borrowings nor under letters of credit. The Credit Agreement contains various covenants and restrictive provisions and requires maintenance of certain financial covenants. Prior to the execution of Amendment No. 5 discussed below, we were subject to the following covenants and restrictions: • the $350 million total aggregate commitment under the Credit Agreement would be reduced in an amount equal to the net proceeds of any notes offerings we may make in the future; • we were required to maintain at least $25 million of excess availability (as defined in the Credit Agreement) under the Credit Agreement; and • we were required to generate consolidated EBITDA in certain minimum amounts beginning with the quarter ending December 31, 2015 and rolling forward thereafter. In addition, prior to the execution of Amendment No. 5 discussed below, the Credit Agreement placed restrictions on our ability to commence certain other actions, including: • our subsidiaries’ ability to make distributions to us (to permit us to make distributions to unitholders) if, after giving pro forma effect to such distribution, our total leverage ratio would be greater than or equal to 4.00 to 1.00, or the excess availability under the Credit Agreement would be less than the greater of $43.75 million or 12.5% of the total aggregate commitments; • our ability to enter into certain substantial acquisition or merger agreements with third-party businesses or make certain other investments; and • our ability to make capital expenditures for growth and maintenance through March 31, 2019 above certain amounts per quarter. On March 1, 2016, we entered into Amendment No. 3 to the Credit Agreement to permit us to incur certain second lien obligations. As of March 31, 2016, we had undrawn availability under the Credit Agreement totaling $ 23.6 million and, as a result, we were not in compliance with the financial covenant to maintain at least $25 million of excess availability. On April 20, 2016, we notified the agent of this event of default under the Credit Agreement and began discussions with the agent to obtain a waiver regarding the event of default and to otherwise arrive at a long-term solution to the Partnership’s liquidity requirements, including the reduction of outstanding borrowings under the Credit Agreement through the sale of our Fuel business. On May 20, 2016, we entered into Amendment No. 4 to the Credit Agreement to permit us to issue an unsecured promissory note and warrants to one of our lessors in return for concessions on various long-term leases. On May 20, 2016, we also entered into Amendment No. 5 to the Credit Agreement. Amendment No. 5, among other things, provided a limited waiver of the event of default under the Credit Agreement for failure to maintain financial covenants as of March 31, 2016 and provided a period of covenant relief with respect to the requirements to maintain $25 million of excess availability under the Credit Agreement or to generate the minimum amounts of consolidated EBITDA for the quarter ended March 31, 2016. The limited waiver and covenant relief provided in Amendment No. 5 continued until the earlier of July 8, 2016 or the execution of a definitive agreement for the sale of our Fuel business (as subsequently amended, the “Covenant Reversion Date”). Prior to the Covenant Reversion Date, we were subject to the following covenants and restrictions: • we were restricted from making dividends or distributions to our unitholders, and our subsidiaries were restricted from making dividends or distributions to us; and • we were restricted from making capital expenditures in our Sand business in excess of $570,000 in the aggregate or from making capital expenditures in our Fuel business for purposes other than completing installation of hydrotreaters at the facilities. In addition, Amendment No. 5 increased the interest rates applicable to borrowings under the Credit Agreement to either, at our option, (i) LIBOR plus 5.00% or (ii) the base rate plus 4.00% and also provided for the following revisions: • the total aggregate commitment under the Credit Agreement was reduced from $350 million to $325 million and the sublimit on letters of credit was reduced from $30 million to $20 million ; • the dominion period (as defined in the Credit Agreement), whereby our and our subsidiaries’ cash receipts are swept on a daily basis and used to reduce outstanding borrowings, was extended until the revolving credit facility matures; and • the threshold amounts for an event of default upon the occurrence of judicial actions, judgments or cross defaults were decreased from $10 million to $5 million . On May 27, 2016, June 10, 2016, June 15, 2016 and June 17, 2016, we entered into Amendments No. 6, 7, 8 and 9, respectively, to the Credit Agreement to delay the onset of the Covenant Reversion Date while we negotiated a purchase and sale agreement for the Fuel business. We reached a definitive agreement for the sale of the Fuel business on June 23, 2016. On June 30, 2016, we entered into Amendment No. 10 to the Credit Agreement for the purpose of further extending the Covenant Reversion Date until the earlier of September 2, 2016 or the closing of the sale of the Fuel business. On August 31, 2016, we closed the sale of the Fuel business, used the net proceeds therefrom to repay outstanding borrowings under the Credit Agreement and entered into Amendment No. 11 to the Credit Agreement. Amendment No. 11, among other things, restated the Credit Agreement and provided a full waiver for all defaults or events of default arising out of our failure to comply with the financial covenant to generate minimum amounts of adjusted EBITDA during the quarters ended March 31, 2016, June 30, 2016 and September 30, 2016 and the covenant to maintain the minimum amount of excess availability for any date prior to September 1, 2016. Pursuant to Amendment No. 11, the Credit Agreement now provides for a maximum $200 million revolving credit facility with a $20 million sublimit on letters of credit and incurs interest at a rate equal to either, at our option, LIBOR plus 5.0% or the base rate plus 4.0% . We also incur a commitment fee of 0.375% on committed amounts that are neither used for borrowings nor under letters of credit. After Amendment no. 11, the Credit Agreement now requires the Partnership to maintain the following financial covenants: • a covenant to maintain $15 million of excess availability (as defined in the Credit Agreement); • a covenant to limit capital expenditures (as defined in the Credit Agreement) to certain maximum amounts for each quarter through March 31, 2019; • beginning with the quarter ending June 30, 2017, a covenant to generate consolidated EBITDA (as defined in the Credit Agreement) in certain minimum amounts; • beginning with the quarter ending March 31, 2018, a covenant to maintain an interest coverage ratio (as defined in the Credit Agreement) of not less than 2.00 to 1.00, which is scheduled to increase to 3.00 to 1.00 for the fiscal quarter ending March 31, 2019; and • a covenant to raise at least $ 31.2 million of net proceeds from the issuance and sale of common equity by November 30, 2016, which was satisfied by our underwritten sale of common units which closed on November 23, 2016. In addition, the Credit Agreement as amended by Amendment No. 11 also prohibits us from making cash distributions to our unitholders and requires all cash receipts by us and our subsidiaries to be swept on a daily basis and used to reduce outstanding borrowings under the Credit Agreement. Following our entry into Amendment No. 11, we believe that we will be able to maintain compliance with the covenants and restrictions under the Credit Agreement, as amended, for at least the next 12 months. As a result of the reductions in the aggregate commitment, we wrote off $ 3.7 million of deferred financing costs during the year ended December 31, 2016 . At December 31, 2016 , we had undrawn availability under the Credit Facility totaling $49.6 million , well above the $15 million minimum availability required under our current covenants, and our outstanding borrowings under the Credit Agreement bore interest at a weighted-average rate of 6.0% .</t>
  </si>
  <si>
    <t>OTHER LONG-TERM LIABILITIES</t>
  </si>
  <si>
    <t>OTHER LONG TERM LIABILITIES [Abstract]</t>
  </si>
  <si>
    <t>OTHER LONG-TERM LIABILITIES Other long-term liabilities for continuing operations consisted of the following: December 31, 2016 December 31, 2015 ($ in thousands) Long-term promissory note $ 8,480 $ — Stock warrants (Note 19) 7,019 — Deferred lease obligation 5,858 — Contract and project terminations (Note 13) 5,319 1,162 Asset retirement obligation (Note 2) 2,647 2,570 Other 1,000 1,000 Total $ 30,323 $ 4,732 Long-term Promissory Note During 2016, we negotiated significant concessions on the majority of our railcar leases pursuant to which we cancelled or deferred deliveries on rail cars and reduced cash payments on a substantial portion of the existing rail cars in our fleets. In exchange of these concessions, we issued at par an Unsecured Promissory Note in the aggregate principal amount of $8 million (the “PIK Note”) for delivery deferrals. The PIK Note bears interest at a rate of 10% per annum payable in cash or, in certain situations, in-kind, when certain financial metrics have been met. The PIK Note will mature on June 2, 2020. We also issued warrants to purchase 370,000 common units representing limited partnership interests in the Partnership in exchange of these concessions during 2016. This note is included in Other long-term liabilities in our Consolidated Balance Sheets.</t>
  </si>
  <si>
    <t>COMMITMENTS AND CONTINGENCIES</t>
  </si>
  <si>
    <t>Commitments and Contingencies Disclosure [Abstract]</t>
  </si>
  <si>
    <t>COMMITMENTS AND CONTINGENCIES Contractual Obligations The following table presents the minimum contractual obligations for contractual commitments as of December 31, 2016 . Railcar Leases (1) Other Operating Leases (2) Royalty Commitments (3) Purchase Commitments (4) ($ in thousands) Year ending December 31, 2017 $ 25,684 $ 587 $ 230 $ 29,098 2018 37,193 322 230 26,585 2019 40,204 249 230 24,600 2020 43,232 243 230 23,495 2021 50,108 245 230 21,031 Thereafter 253,691 2,200 1,250 30,598 Total $ 450,112 $ 3,846 $ 2,400 155,407 Less amount representing interest (1,188 ) Total less interest $ 154,219 (1) Includes minimum amounts payable under various operating leases for railcars as well as estimated costs to transport leased railcars from the manufacturer to our site for initial placement in service. During 2016, we completed negotiations with various railcar lessors pursuant to which we terminated future order of railcars, deferred future railcar deliveries and reduced and deferred payments on existing leases. We accrued $4 million in contract termination charges and $8 million for delivery deferrals. These liabilities are included in Accrued liabilities and Other long-term liabilities in our Consolidated Balance Sheets. We also issued warrants to purchase 370,000 common units representing limited partnership interests in the partnership in exchange of these concessions. (2) Includes lease agreements for land, facilities and equipment. (3) Represents minimum royalty payments for various sand mining locations. The amounts paid will differ based on amounts extracted. (4) Includes minimum amounts payable under a business acquisition agreement, long-term rail transportation agreements, transload facility agreements, and other purchase commitments. Operating Leases We lease railcars, rail track, locomotives, office and terminal facilities, land, and equipment with various terms in connection with our daily operations. Operating lease expense for the years ended December 31, 2016 , 2015 and 2014 totaled $40.7 million , $35.1 million and $21.3 million , respectively. Royalty Commitments We maintain various royalty agreements related to the extraction of sand in Wisconsin, of which certain agreements require minimum payments if minimum volumes are not extracted on an annual basis. Purchase Commitments We entered into several transload services agreements in 2014 with terms from five to ten years with minimum annual commitments. In May 2012, we entered into a railway shipping agreement requiring us to pay a shortfall penalty if minimum annual tonnage levels are not shipped for a term of 10 years commencing on December 1, 2012. We maintain minimum annual purchase commitments with a third-party wet sand supplier with an original term of five years. In addition, we acquired certain sand mining and processing assets in a business acquisition for which we will pay the consideration, including estimated contingent consideration, over five to seven years based on volumes of sand extracted (see Note 3 above for further discussion). For the year ended December 31, 2016 , we paid $1.4 million for volume commitment shortfalls at one of our transload facilities. For the years ended December 31, 2015 and 2014 , we met or exceeded our minimum commitment requirements under all of our purchase agreements. Capital Lease Obligations In April 2014, a five -year contract with a sand processor (“Processor”) became effective to support our sand business in Wisconsin. Under this contract, the Processor financed and built a wet wash processing plant near our Wisconsin operations. As part of the agreement, the Processor wet washes our sand, creates stockpiles of washed sand and maintains the plant and equipment. During the term of the agreement the Processor will own the wet plant along with the equipment and other temporary structures used to support this activity. At the end of the five -year term of the agreement or following a default under the contract by the Processor, we have the right to take ownership of the wet plant and other equipment without charge. Subject to certain conditions, ownership of the plant and equipment will transfer to us at the expiration of the term. We accounted for the wet plant as a capital lease obligation. The original capitalized lease asset and corresponding capital lease obligation totaled $3.3 million . We extinguished this liability in 2015. However, we are still subject to minimum sand purchase obligations after the capital lease is repaid. Other Commitments and Contingencies Excise Tax Penalty In 2012, we received an IRS notice of a penalty totaling $340,000 due to failure to file terminal operator reports in electronic format. We filed these returns in paper format. Management protested the audit findings through IRS appeal channels. On May 29, 2015, IRS offered to reduce the penalty to $50,000 which we accepted and paid on June 9, 2015. Property Value Assurance On May 13, 2013, we entered into a mining agreement with the Town of Sioux Creek, Wisconsin (“Sioux Creek”) that addresses local regulations related to the operation of our future facility in Sioux Creek. The agreement expires at the end of twenty years . The agreement covers hours and days of operation, royalty payments, control of light and noise, and a property value guaranty or assurance (“PVA”). The PVA provision requires our guaranty of certain owners' property values, as defined in Sioux Creek's ordinance which could require us to make future payments to the specified property owners, if any. The ordinance states that any adjoining property owner, that was an owner prior to commencement of operations, that markets their property for third-party sale subsequent to commencement of operations may have their property appraised by a real estate appraiser in the State of Wisconsin to determine fair market value as if the mining operation did not exist (if the mine operator and land owner do not agree on the appraiser both may chose an appraiser and the average of the two appraisals shall determine fair market value). Certain provisions allow the mine operator to purchase the property or to reimburse the landowner for any shortfall between the selling price and the fair market value established by appraisal within a six months timeframe. On November 9, 2013, we entered into a mining agreement with the Town of Auburn, Wisconsin (“Auburn”) that addresses local regulations related to sand mining and sand processing activities at our New Auburn, Wisconsin facility. The agreement expires on December 31, 2043. The agreement covers hours of operation, use of roads, control of light and noise, air quality and fugitive dust, control of waste materials, groundwater standards, and a PVA. The PVA provisions include our guaranty of certain owners' property values, as defined in the agreement, and set forth the terms by which we could be required to make future payments to the specified property owners, if any. We are required to pay the property owner the excess of fair market value over selling price, if any. In addition, if the owner's property fails to sell after 270 days from the date listed for sale, we are obligated to purchase the property for fair market value. The agreement defines fair market value using one of two methods: (i) the value identified in the Town's 2011 tax rolls plus 10% ; or, in the event the property owner believes the other method does not accurately reflect fair market value, (ii) a then current appraisal prepared by a third party expert using comparable values for similar properties not located within one-quarter mile of a mine site. In the event the property owner sells the property for an amount exceeding fair market value, we are under no obligation to make payment. The PVA provision runs with the land and is binding on the property owners, us, and their heirs, grantees, representatives, successors, and assigns. In December 2015, we entered into an agreement to purchase certain properties and assume leases and other related agreements for future development of sand mining and processing facilities in Wisconsin. Given the current challenging market conditions for proppant demand, we do not plan to begin development until the North American oil and gas markets improve. Under a mining agreement with a local town, we have assumed contingent obligations to indemnify owners of approximately 39 properties for diminution of value associated with mine operations and limited moving expenses when each landowner decides to sell a property, even if no mine is yet in operation. As these contingent liabilities cannot be reasonably estimated, no liability has been recorded. We have not accrued a liability related to the PVAs noted above as management does not believe a future payment is probable or reasonably estimable as of December 31, 2016 . We have paid approximately $0.4 million for these guarantees to date. Letters of Credit As of December 31, 2016 , we had various letters of credit outstanding totaling $10.0 million . These letters of credit support various railcar lease obligations as well as reclamation obligations for sand mining properties and other vendors. Litigation and Potentially Uninsured Liabilities We are subject to various claims and litigation arising in the ordinary course of business. We maintain general liability insurance with limits and deductibles that management believes prudent in light of our exposure to loss and the cost of insurance. We had recognized no liabilities as of December 31, 2016 and 2015 related to uninsured claims and litigation, and current uninsured litigation matters are not expected to have a material adverse effect on our financial position, liquidity or results of operations. We expense legal costs related to claims and litigation in the period incurred. Environmental Matters On November 21, 2013, the EPA issued a General Notice Letter and Information Request (“Notice”) under Section 104(e) of the Comprehensive Environmental Response, Compensation, and Liability Act of 1980, as amended (“CERCLA”), to one of our subsidiaries operating within the Fuel segment. The Notice provides that the subsidiary may have incurred liability with respect to the Reef Environmental site in Alabama, and requested certain information in accordance with Section 107(a) of CERCLA. We timely responded to the Notice. At this time, no specific claim for cost recovery has been made by the EPA (or any other potentially responsible party) against us. There is uncertainty relating to our share of environmental remediation liability, if any, because our allocable share of wastewater is unknown and the total remediation cost is also unknown. Consequently, management is unable to estimate the possible loss or range of loss, if any. We have not recorded a loss contingency accrual as of December 31, 2016 and 2015 . In the opinion of management, the outcome of such matters is not expected to have a material adverse effect on our financial position, liquidity or results of operations. In January 2016, AEC experienced a leak in its proprietary fuel pipeline that connects the bulk storage terminal to the transmix facility located in Birmingham, Alabama. AEC management notified the controlling governmental agencies of this condition, and commenced efforts to locate the leak, determine the cause of the leak, repair the leak, and remediate known contamination to the proximate soils and sub-grade. These efforts remain in progress, and management does not expect the costs to repair and remediate these conditions to have a material impact on our financial position, results of operations, or cash flows.</t>
  </si>
  <si>
    <t>PROJECT TERMINATIONS</t>
  </si>
  <si>
    <t>RELATED PARTY TRANSACTIONS</t>
  </si>
  <si>
    <t>Related Party Transactions [Abstract]</t>
  </si>
  <si>
    <t>RELATED PARTY TRANSACTIONS Related party transactions included in our Consolidated Balance Sheets and Consolidated Statements of Operations are summarized in the following table: 2016 2015 2014 ($ in thousands) Balances for the year ended December 31: Wages and employee-related costs (1) $ 18,010 $ 27,454 $ 26,875 General and administrative expense reimbursements (2) — 280 75 Lease expense 17 25 25 Balances as of December 31: Accounts receivable $ 371 $ 295 $ 181 Accounts payable and accrued liabilities 436 553 704 (1) We do not have any employees. Our general partner manages our human resource assets, including fringe benefits and other employee-related charges. We routinely and regularly reimburse our general partner for any employee-related costs paid on our behalf, and report such costs as operating expenses. (2) We also paid $40,000 to one of our independent directors for production of a video clip for investors and press in 2015. Agreements with Affiliates Registration Rights Agreement. In connection with closing of the IPO, we entered into a Registration Rights Agreement, dated as of May 14, 2013 (the “Registration Rights Agreement”), by and between AEC Resources LLC, Ted W. Beneski, Superior Silica Resources LLC, Kayne Anderson Development Company and LBC Sub V, LLC. Pursuant to the Registration Rights Agreement, we agreed to register for resale the restricted common units of the Partnership (the “Restricted Units”) issued to the other parties to the Registration Rights Agreement. We also agreed, subject to certain limitations, to allow the holders to sell Restricted Units in connection with certain registered offerings that we may conduct in the future and to provide holders of a specified number of Restricted Units the right to demand that we conduct an underwritten public offering of Restricted Units under certain circumstances. The Registration Rights Agreement contains representations, warranties, covenants and indemnities that are customary for private placements by public companies. Services Agreement. On May 14, 2013, in connection with the closing of the IPO, we entered into an administrative services agreement with Insight Equity, pursuant to which Insight Equity provides specific general and administrative services to us. Under this agreement, we reimburse Insight Equity based on agreed upon formulas for actual travel and other expenses on our behalf. In addition, an executive employee of Insight Equity was the head of the Fuel business. We paid this executive for services rendered to the Fuel business and recorded these costs as a charge to earnings. After the sale of the fuel business, the executive employee became an Emerge Energy Services, GP, LLC employee. The administrative services agreement will remain in force until (i) the date we and Insight Equity mutually agree to terminate it; (ii) the final distribution in liquidation of the Partnership or our subsidiaries; or (iii) the date on which either Insight Equity or its affiliates collectively controls less than 51% of equity of our general partner.</t>
  </si>
  <si>
    <t>EQUITY-BASED COMPENSATION</t>
  </si>
  <si>
    <t>Disclosure of Compensation Related Costs, Share-based Payments [Abstract]</t>
  </si>
  <si>
    <t>EQUITY-BASED COMPENSATION Effective May 14, 2013, we adopted our 2013 Long-Term Incentive Plan (the “LTIP”) for providing long-term incentives for employees, directors, and consultants who provide services to us, and provides for the issuance of an aggregate of up to 2,321,968 common units to be granted either as options, restricted units, phantom units, distribution equivalent rights, unit appreciation rights, unit award, profits interest units, or other unit-based award granted under the plan. All of our outstanding grants will be settled through issuance of limited partner common units. On May 14, 2013, we granted 530,588 and 265,294 phantom units to our CEO and Sand Officer, respectively. Half of these phantom units vested after one year, and the remaining half vested on May 14, 2015. For phantom units granted to employees in 2013, we currently assume a 55 -month vesting period, which represents management’s estimate of the amount of time until all vesting conditions have been met. Concurrent with the closing of a secondary offering in June 2014 and the exercise of the underwriters’ over-allotment in July 2014, 90,686 of these phantom units vested and common units were issued. For other phantom units granted to employees, we assume a 36 to 48 -month vesting period. Restricted units are awarded to our independent directors on each anniversary of our IPO, each with a vesting period of one year. Regarding distributions for independent directors and other employees, distributions are credited to a distribution equivalent rights account for the benefit of each participant and become payable generally within 45 days following the date of vesting. As of December 31, 2016 , the unpaid liability for distribution equivalent rights totaled $0.8 million . In 2016, we granted 89,475 time based phantom units to certain officers and other employees to vest in equal installments on each anniversary date of the grant over a period of two years. The following table summarizes awards granted during the year ended December 31, 2016 . Total Phantom Restricted Fair Value per Unit Outstanding at December 31, 2015 225,000 216,804 8,196 $ 21.22 Granted 165,231 89,475 75,756 $ 7.14 Vested (56,133 ) (47,937 ) (8,196 ) $ 22.30 Forfeitures (44,491 ) (44,491 ) — $ 20.49 Outstanding at December 31, 2016 289,607 213,851 75,756 $ 13.09 For the years ended December 31, 2016 , 2015 and 2014 , we recorded non-cash compensation expense relating to equity-based compensation of $0.7 million , $3.5 million , and $9.0 million , respectively, in selling, general and administrative expenses. Non-cash equity-based compensation expense for continuing operations was $0.4 million , $2.9 million , and $7.9 million for the years ended December 31, 2016 , 2015 , and 2014 , respectively. As of December 31, 2016 , the unrecognized compensation expense related to the grants discussed above amounted to $1.6 million to be recognized over a weighted average of 1.07 years.</t>
  </si>
  <si>
    <t>INCOME TAXES</t>
  </si>
  <si>
    <t>Income Tax Disclosure [Abstract]</t>
  </si>
  <si>
    <t>INCOME TAXES Continuing operations Our provision for income taxes for continuing operations relates to: (i) Texas margin taxes for the Partnership, and (ii) an insignificant amount of Canadian income taxes on SSS earnings in Canada (most of our earnings are exempted under a U.S/Canada tax treaty). For federal income tax purposes, we report our income, expenses, gains, and losses as a partnership not subject to income taxes. As such, each partner is responsible for his or her share of federal and state income tax. Net earnings for financial statement purposes may differ significantly from taxable income reportable to each partner because of differences between the tax basis and financial reporting basis of assets and liabilities. The composition of our provision for income taxes for continuing operations is as follows: Year Ended December 31, 2016 2015 2014 ($ in thousands) Texas margin tax $ (192 ) $ 273 $ 142 Canadian income tax 1 (15 ) 63 Total provision for income taxes $ (191 ) $ 258 205 We are responsible for our portion of the Texas margin tax that is included in our subsidiaries’ consolidated Texas franchise tax returns. For our operations in Texas, the effective margin tax rate is approximately 0.75% as defined by applicable state law. The margin tax qualifies as an income tax under GAAP, which requires us to recognize the impact of this tax on the temporary differences between the financial statement assets and liabilities and their tax basis attributable to such tax. Discontinued operations Our provision for income taxes for discontinued operations relates to (i) Texas margin taxes for Direct Fuels, and (ii) federal and state income taxes for Emerge Energy Distributors Inc. (“Distributor”). Distributor reports its income, expenses, gains, and losses as a corporation and is subject to both federal and state income taxes. Federal and state income tax expense and Texas margin tax expense for discontinued operations for the years ended December 31, 2016 , 2015 , and 2014 , respectively was $19 thousand , $231 thousand , and $418 thousand , respectively. Effective Income Tax Rate Distributor began operations in May 2013. For the year ended December 31, 2016 , Distributor’s effective income tax rate was 24% . For Distributor, there were no significant differences between book and taxable income.</t>
  </si>
  <si>
    <t>EARNINGS PER COMMON UNIT</t>
  </si>
  <si>
    <t>Earnings Per Share [Abstract]</t>
  </si>
  <si>
    <t xml:space="preserve">EARNINGS PER COMMON UNIT We compute basic earnings (loss) per unit by dividing net income (loss) by the weighted-average number of common units outstanding including certain participating securities. Participating securities include unvested equity-based payment awards that contain rights to distributions, as well as convertible preferred units and warrants that contain contractual rights to participate in any distributions that are declared. It is our policy to exclude convertible preferred units and warrants from the calculation of basic earnings (loss) per unit in periods of net losses from continuing operations since these securities are not contractually obligated to share in losses. Diluted earnings per unit is computed by dividing net income by the weighted-average number of common units outstanding, including participating securities, and increased further to include the number of common units that would have been outstanding had potential dilutive units been exercised. The dilutive effect of restricted units is reflected in diluted net income per unit by applying the treasury stock method. Under FASB ASC 260-10-45, Contingently Issuable Shares , 93,806 of our outstanding phantom units are not included in basic or diluted earnings per common unit calculations as of December 31, 2016 . We exclude all potentially dilutive restricted units from the diluted earnings per unit calculation for any periods of net loss from continuing operations as their effect would be anti-dilutive. Basic and diluted earnings per unit are computed as follows: Year ended December 31, 2016 2015 2014 ($ in thousands except per unit data) Net income (loss) from continuing operations $ (113,215 ) $ (7,183 ) $ 85,321 Net income (loss) from discontinued operations 40,445 (2,228 ) 3,758 Net Income (loss) $ (72,770 ) $ (9,411 ) $ 89,079 Weighted average common units outstanding 24,870,258 23,973,850 23,527,469 Weighted average units deemed participating securities — — 542,949 Weighted average number of common units outstanding including participating securities (basic) 24,870,258 23,973,850 24,070,418 Weighted average potentially dilutive units outstanding — — 6,019 Weighted average number of common units outstanding (diluted) 24,870,258 23,973,850 24,076,437 Basic earnings (loss) per unit: Earnings (loss) per common unit from continuing operations $ (4.55 ) $ (0.30 ) $ 3.54 Earnings (loss) per common unit from discontinued operations 1.63 (0.09 ) 0.16 Basic earnings (loss) per common unit $ (2.92 ) $ (0.39 ) $ 3.70 Diluted earnings (loss) per unit: Earnings (loss) per common unit from continuing operations $ (4.55 ) $ (0.30 ) $ 3.54 Earnings (loss) per common unit from discontinued operations 1.63 (0.09 ) 0.16 Diluted earnings (loss) per common unit $ (2.92 ) $ (0.39 ) $ 3.70 </t>
  </si>
  <si>
    <t>RECURRING FAIR VALUE MEASUREMENTS</t>
  </si>
  <si>
    <t>Derivative Instruments and Hedging Activities Disclosure [Abstract]</t>
  </si>
  <si>
    <t xml:space="preserve">RECURRING FAIR VALUE MEASUREMENTS We follow FASB ASC 820, Fair Value Measurement , which defines fair value, establishes a framework for measuring fair value, and specifies disclosures about fair value measurements. This guidance establishes a hierarchy for disclosure of the inputs to valuations used to measure fair value. The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measured based on prices or valuation models that require inputs that are both significant to the fair value measurement and less observable from objective sources. Our valuation models consider various inputs including (a) mark to market valuations, (b) time value and, (c) credit worthiness of valuation of the underlying measurement. A financial asset or liability’s classification within the hierarchy is determined based on the lowest level of input that is significant to the fair value measurement. The following table shows the three interest rate swap agreements we entered into during 2013 to manage interest rate risk associated with our variable rate borrowings. Agreement Date Effective Date Maturity Date Notional Amount Fixed Rate Variable Rate Nov. 1, 2013 Oct. 14, 2014 Oct. 16, 2017 $25,000,000 1.33200% 1 Month LIBOR Nov. 7, 2013 Oct. 14, 2014 Oct. 16, 2017 $25,000,000 1.25500% 1 Month LIBOR Nov. 21, 2013 Oct. 14, 2014 Oct. 16, 2017 $20,000,000 1.21875% 1 Month LIBOR The Fuel business utilized financial hedging arrangements whereby we hedged a portion of our gasoline and diesel inventory, which reduced our commodity price exposure on some of our activities. As of December 31, 2016 and 2015 , we had 0 and 2 open commodity derivative contracts, respectively, to manage fuel price risk. We do not designate our derivative instruments as hedges under GAAP. As a result, we recognize derivatives at fair value on the consolidated balance sheet with resulting gains and losses reflected in interest expense (for interest rate swap agreements) and cost of goods sold (for derivative commodity instruments), as reported in the consolidated statements of operations. Our derivative instruments serve the same risk management purpose whether designated as a hedge or not. We derive fair values from published market interest rates and fuel price quotes (Level 2 inputs). The precise level of open position commodity derivatives is dependent on inventory levels, expected inventory purchase patterns, and market price trends. We do not use derivative financial instruments for trading or speculative purposes. On August 15, 2016, we, as part of the private placement described above, also issued warrants to the Purchaser to purchase approximately 890,000 common units at an exercise price of $10.82 per common unit. The Warrants shall be exercisable for a period of six years from the closing date and include customary provisions and protections, including anti-dilution protections. The fair value of these warrants at issuance date was calculated at $5.56 per unit based on a Black Scholes valuation model, utilizing Level 2 inputs based on the hierarchy established in ASC 820, Fair Value Measurement. This liability is marked to market each quarter with fair value gains and losses recognized immediately in earnings and included in Other income (expense) on our Consolidated Statements of Operations. We recorded a non-cash mark to market adjustment of $2.1 million during the year ended December 31, 2016 . The fair values of outstanding derivative instruments and warrants and their classifications within our Consolidated Balance Sheets are summarized as follows: December 31, 2016 December 31, 2015 Classification ($ in thousands) Derivative assets: Commodity derivative contracts $ — $ 621 Assets held for sale Derivative liabilities: Interest rate swaps $ 227 $ 472 Accrued liabilities Commodity derivative contracts $ — $ 152 Liabilities held for sale Warrant liability $ 7,019 $ — Other long-term liabilities The effect of derivative instruments, none of which has been designated for hedge accounting, on our Consolidated Statements of Operations was as follows: Year Ended December 31, 2016 2015 2014 Classification (income (expense), $ in thousands) Interest rate swaps $ (334 ) $ (820 ) $ (804 ) Interest expense, net Commodity derivative contracts (557 ) 715 1,819 Income from discontinued operations Warrants (2,090 ) — $ — Other (expense) income $ (2,981 ) $ (105 ) $ 1,015 </t>
  </si>
  <si>
    <t>RETIREMENT PLAN</t>
  </si>
  <si>
    <t>Compensation and Retirement Disclosure [Abstract]</t>
  </si>
  <si>
    <t>RETIREMENT PLAN We sponsor a 401(k) plan for substantially all employees that provides for us to match 100% of participant contributions for a maximum of 5% of the participant’s pay. Additionally, we can make discretionary contributions as deemed appropriate by management. We have suspended all employer contributions to the plan as of July 1, 2016. Our employer contributions totaled $0.3 million , $0.8 million , and $0.7 million for the years ended December 31, 2016 , 2015 , and 2014 , respectively. We classified $118 thousand , $275 thousand , and $272 thousand to Income from discontinued operations, net of taxes for the twelve months ended December 31, 2016 , 2015 , and 2014 , respectively.</t>
  </si>
  <si>
    <t>SUPPLEMENTAL CASH FLOW DISCLOSURES</t>
  </si>
  <si>
    <t>Supplemental Cash Flow Information [Abstract]</t>
  </si>
  <si>
    <t xml:space="preserve">SUPPLEMENTAL CASH FLOW DISCLOSURES The following supplemental disclosures may assist in the understanding of our Consolidated Statements of Cash Flows: Year Ended December 31, 2016 2015 2014 ($ in thousands) Cash paid for interest $ 17,451 $ 12,755 $ 5,942 Cash paid for income taxes, net of refunds 221 937 423 Purchases of PP&amp;E and intangible assets accrued but not paid at year-end 2,998 4,364 5,238 Purchases of PP&amp;E accrued in a prior period and paid in the current period 3,364 5,238 1,641 Distribution equivalent rights accrued, net of payments (349 ) 618 1,164 Capitalized reclamation costs, net of amounts acquired in business combination — 113 706 Deferred compensation expense — — 122 </t>
  </si>
  <si>
    <t>SIGNIFICANT ACCOUNTING POLICIES (Policies)</t>
  </si>
  <si>
    <t>Basis of Presentation and Consolidation</t>
  </si>
  <si>
    <t>Basis of Presentation and Consolidation These consolidated financial statements have been prepared in accordance with accounting principles generally accepted in the United States (“GAAP”) and include the accounts of all of our subsidiaries. All significant intercompany transactions and balance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We evaluate our estimates and assumptions on a regular basis. We base our estimates on historical experience and various other assumptions that we believe to be reasonable under the circumstances, the results of which form the basis for making judgments about the carrying values of assets and liabilities that are not readily apparent from other sources. Actual results could differ from those estimates, and such differences could be material.</t>
  </si>
  <si>
    <t>Assets Held for Sale and Discontinued Operations</t>
  </si>
  <si>
    <t xml:space="preserve">Assets Held for Sale We consider assets to be held for sale when management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we record the carrying value of the assets at the lower of its carrying value or its estimated fair value, less costs to sell. In accordance with generally accepted accounting principles, assets held for sale are not depreciated or amortized. 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continued segment that may be reasonably segregated from the costs of the ongoing operations of the Company. The assets and liabilities have been accounted for as assets held for sale in our Consolidated Balance Sheets for all periods presented. The operating results related to these lines of business have been included in discontinued operations in our Consolidated Statements of Operations for all periods presented. See Note 4 - Discontinued Operations for further detail. </t>
  </si>
  <si>
    <t>Restricted Cash and Equivalents</t>
  </si>
  <si>
    <t xml:space="preserve">Restricted Cash and Equivalents We were required under agreements with our chief executive officer (“CEO”) and an officer in our Sand business (the “Sand Officer”) to establish and maintain Rabbi Trusts used to fund deferred compensation as described in the agreements. Restricted cash and equivalents were invested in short-term instruments at market rates; therefore the carrying values approximated fair value. In May 2014, all funds in the Rabbi Trusts were distributed to our CEO and Sand Officer and the Rabbi Trusts were terminated. </t>
  </si>
  <si>
    <t>Accounts Receivable and Allowance for Doubtful Accounts</t>
  </si>
  <si>
    <t>Accounts Receivable and Allowance for Doubtful Accounts Trade accounts receivable are recognized at their invoiced amounts and do not bear interest. We maintain an allowance for doubtful accounts for estimated losses resulting from the inability of our customers to make required payments. We estimate our allowances for doubtful accounts based on specifically identified amounts that are believed to be uncollectible. If the financial condition of our customers were to deteriorate, resulting in an impairment of their ability to make payments, additional allowances for doubtful accounts might be required. After all attempts to collect a receivable have failed, the receivable is written off against the allowance for doubtful accounts.</t>
  </si>
  <si>
    <t xml:space="preserve">Inventories Finished goods inventories consist of dried sand. Finished sand costs include all transportation costs necessary to transport the finished sand to the point of sale. All inventories are stated at the lower of cost or market using the average cost method. Raw materials inventories consist of unprocessed sand and supplies. Raw materials inventories are stated at the lower of cost or market using the average cost method. Wet sand is included in work in process. Overhead in our Sand business is capitalized at an average rate per unit based on actual costs incurred. </t>
  </si>
  <si>
    <t>Property, Plant and Equipment, net</t>
  </si>
  <si>
    <t>Property, Plant and Equipment, net We recognize purchases of property, plant and equipment at cost, including any capitalized interest. Maintenance, repairs and renewals are expensed when incurred. Additions and significant improvements are capitalized. Disposals are removed at cost less accumulated depreciation and any gain or loss from dispositions is recognized in income. We capitalized $0.6 million of interest on construction of assets for the years ended December 31, 2014 . Depreciation of property, plant and equipment other than mineral reserves is provided for on a straight-line basis over their estimated useful lives. We recognized $16.9 million , $19.2 million , and $15.2 million of depreciation expense for the years ended December 31, 2016 , 2015 and 2014 , respectively. Of these amounts, depreciation expense for continuing operations totaled $16.0 million , $15.7 million , and $11.6 million for the years ended December 31, 2016 , 2015 and 2014 , respectively. Mineral reserves are initially recognized at cost, which approximates the estimated fair value as of the date of acquisition. The provision for depletion of the cost of mineral reserves is computed on the units-of-production method. Under this method, we compute the provision by multiplying the total cost of the mineral reserves by a rate arrived at dividing the physical units of sand produced during the period by the total estimated mineral resources at the beginning of the period. Depletion expense for the years ended December 31, 2016 , 2015 and 2014 totaled $0.1 million , $2.0 million , and $1.2 million , respectively. All depletion expense is related to our sand business and is therefor included in continuing operations. Following are the estimated useful lives of our property, plant and equipment: Useful Lives (in Years) Building and land improvements including assets under capital lease 10 – 39 Mineral reserves N/A* Railroad and related improvements 20 – 40 Machinery and equipment 5 – 10 Plant equipment including assets under capital lease 5 – 7 Industrial vehicles 3 – 7 Furniture, office equipment and software 3 – 7 Leasehold improvements 3 – 5 or lease term, whichever is less * Depletion calculated using units-of-production method</t>
  </si>
  <si>
    <t>Impairment or Disposal of Long-Lived Assets</t>
  </si>
  <si>
    <t>Impairment or Disposal of Long-Lived Assets In accordance with FASB ASC 360-10-05, Impairment or Disposal of Long-Lived Assets , long-lived assets such as property, plant and equipment, and intangible assets subject to amortization are reviewed for impairments whenever events or changes in circumstances indicate that the related carrying amount may not be recoverable. If circumstances require a long-lived asset be tested for possible impairment, we first compare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Assets to be disposed of are reported at the lower of the carrying amount or fair value less selling costs. The recoverability of intangible assets subject to amortization is also evaluated whenever events or changes in circumstances indicate that the carrying value of the assets may not be recoverable.</t>
  </si>
  <si>
    <t>Intangible Assets Other Than Goodwill</t>
  </si>
  <si>
    <t>Intangible Assets Intangible assets consist of trade names, patents, customer relationships, supply and transportation arrangements, and non-compete agreements. Trade names are amortized on a straight-line basis over 15 years ; patents are amortized on a straight line basis over 30 months , customer relationships are amortized using an accelerated amortization method over 15 years ; supply and transportation arrangements are amortized using the straight-line method over varying periods up to 54 months , depending on the contract terms; and the non-compete agreements are amortized on a straight-line basis over the terms of the agreements.</t>
  </si>
  <si>
    <t>Railcar Freight Costs</t>
  </si>
  <si>
    <t>Railcar Freight Costs The cost to transport leased railcars from the manufacturer to our site for initial placement in service is capitalized and amortized over the term of the lease (typically five to seven years). The non-current portion of these capitalized costs totaled $8.6 million and $11.8 million as of December 31, 2016 and 2015 , respectively, and is included in “Other assets, net” on our Consolidated Balance Sheets.</t>
  </si>
  <si>
    <t>Derivative Instruments and Hedging Activities</t>
  </si>
  <si>
    <t>Derivative Instruments and Hedging Activities We account for derivatives and hedging activities in accordance with FASB ASC 815, Derivatives and Hedging , which requires entities to recognize all derivative instruments as either assets or liabilities in the balance sheet at their respective fair values. For derivative instruments that do not qualify as an accounting hedge, changes in fair value of the assets and liabilities are recognized in earnings. Our policy is to not hold or issue derivative instruments for trading or speculative purposes.</t>
  </si>
  <si>
    <t>Mining and Wet Sand Processing Agreement</t>
  </si>
  <si>
    <t xml:space="preserve">Mining and Wet Sand Processing Agreement In April 2014, a five-year contract with a sand processor (“Processor”) became effective to support our sand business in Wisconsin. Under this contract, the Processor financed and built a wet wash processing plant near our Wisconsin operations. As part of the agreement, the Processor wet washes our sand, creates stockpiles of washed sand and maintains the plant and equipment. During the term of the agreement the Processor will own the wet plant along with the equipment and other temporary structures used to support this activity. At the end of the five -year term of the agreement or following a default under the contract by the Processor, we have the right to take ownership of the wet plant and other equipment without charge. Subject to certain conditions, ownership of the plant and equipment will transfer to us at the expiration of the term. We accounted for the wet plant as a capital lease obligation. The original capitalized lease asset and corresponding capital lease obligation totaled $ 3.3 million . </t>
  </si>
  <si>
    <t>Asset Retirement Obligations</t>
  </si>
  <si>
    <t>Asset Retirement Obligations We follow the provisions of FASB ASC 410-20, Asset Retirement Obligations, which generally applies to legal obligations associated with the retirement of long-lived assets that result from the acquisition, construction, development and/or the normal operation of a long-lived asset. The standard requires us to recognize an estimated liability for costs associated with the future reclamation of sand mining properties, whether leased or owned, whenever we have a legal obligation to restore the site in the future. A liability for the fair value of an asset retirement obligation with a corresponding increase to the carrying value of the related long-lived asset is recognized at the time the land is mined. The asset is depleted using the straight-line method, and the discounted liability is increased through accretion over the remaining life of the mine site. The estimated liability is based on historical industry experience in abandoning mine sites, including estimated economic lives, external estimates as to the cost to bringing back the land to federal and state regulatory requirements. We have utilized a discounted rate reflecting management's best estimate of our credit-adjusted risk-free rate. Revisions to the liability could occur due to changes in the estimated costs, changes in the mine's economic life or if federal or state regulators enact new requirements regarding the abandonment of mine sites.</t>
  </si>
  <si>
    <t>Revenue Recognition</t>
  </si>
  <si>
    <t>Revenue Recognition Our revenue is recognized when persuasive evidence of an arrangement exists, delivery of products has occurred, the sales price charged is fixed or determinable, and collectability is reasonably assured. This generally means that we recognize revenue when our products leave our facilities. Sand and fuel are generally transported via railcar or trucking companies hired by the customer. We sell some of our Sand business products under short-term price agreements or at prevailing market rates. A portion of our sand business revenues are realized through take-or-pay supply agreements with large oilfield service companies. The initial terms of these contracts expire between 2016 and 2021. These agreements define, among other commitments, the volume of product that our customers must purchase, the volume we must provide and the price that we will charge, as well as the rate that our customers will pay. Prices under these agreements are generally fixed and subject to adjustment, upward or downward, only for certain changes in published producer cost indices or market factors. With respect to the take-or-pay arrangements, if the customer is unable to carry forward minimum quantity deficiencies, we recognize Sand segment revenues to the extent of the minimum contracted quantity, assuming payment has been received or is reasonably assured. If deficiencies can be carried forward, receipts in excess of actual sales are recognized as deferred revenues until product is actually delivered or the right to carry forward minimum quantities expires.</t>
  </si>
  <si>
    <t>Equity-Based Compensation and Equity Incentive Plan</t>
  </si>
  <si>
    <t>Equity-Based Compensation and Equity Incentive Plan We recognize expenses for equity-based compensation based on the fair value method, which requires that a fair value be assigned to a unit grant on its grant date and that this value be amortized over the grantees' required service period. Restricted and phantom units have a fair value equal to the closing market price of the common units on the date of the grant. We amortize the fair value of the restricted and phantom units over the vesting period using the straight-line method. Pursuant to the adoption of ASU 2016-09, Improvements to Employee Share-Based Payment Accounting, as of January 1, 2016, we now recognize forfeitures as they occur. For market-based awards, we make estimates as to the probability of the underlying market conditions being achieved and record expense if the conditions will probably be achieved.</t>
  </si>
  <si>
    <t>Environmental Costs</t>
  </si>
  <si>
    <t xml:space="preserve">Environmental Costs Environmental costs are expensed or capitalized depending on their future economic benefit. Expenditures that relate to an existing condition caused by past operations and that have no future economic benefits are expensed. We capitalize expenditures that extend the life of the related property or mitigate or prevent future environmental risk. We record liabilities when site restoration and environmental remediation, cleanup and other obligations are either known or considered probable and can be reasonably estimated. Such estimates require judgment with respect to costs, time frame and extent of required remedial and clean-up activities and are subject to periodic adjustments based on currently available information. </t>
  </si>
  <si>
    <t>Provision for Income Taxes</t>
  </si>
  <si>
    <t>Provision for Income Taxes For federal income tax purposes, we report our income, expenses, gains, and losses as a partnership not subject to income taxes. As such, each partner is responsible for his or her share of federal and state income tax. Net earnings for financial statement purposes may differ significantly from taxable income reportable to each partner as a result of differences between the tax basis and financial reporting basis of assets and liabilities. We are responsible for our portion of the Texas margin tax that is included in our subsidiaries' consolidated Texas franchise tax returns. The margin tax qualifies as an income tax under GAAP, which requires us to recognize the impact of this tax on the temporary differences between the financial statement assets and liabilities and their tax basis attributable to such tax.</t>
  </si>
  <si>
    <t>Fair Value of Financial Instruments</t>
  </si>
  <si>
    <t>Fair Value Measurements Fair value is an exit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 Level 1 that are directly or indirectly observable for the asset or liability. Hierarchy Level 3 inputs are inputs that are not observable in the market. Our financial instruments consist primarily of cash and cash equivalents, accounts receivable, accounts payable, debt instruments and warrants. The carrying amounts of cash and cash equivalents, accounts receivable and accounts payable are representative of their fair values due to their short maturities. The carrying amounts of our revolving credit facility approximates fair value because the underlying instrument includes provisions that adjust our interest rates based on current market rates. The fair values of our other long-term liabilities are not materially different from their carrying values. On June 2, 2016, we issued warrants to lessors to purchase 370,000 common units representing limited partnership interests in the partnership for concessions on various long-term leases. These warrants may be exercised at any time and from time to time during next five years, at an exercise price per common unit equal to $4.77 . The fair value of these warrants was calculated at $2.45 per unit based on a Black Scholes valuation model, utilizing Level 2 inputs based on the hierarchy established in ASC 820, Fair Value Measurement. On August 8, 2016, we, as part of the private placement described above, also issued warrants to the Purchaser to purchase approximately 890,000 common units at an exercise price of $10.82 per common unit. The Warrants shall be exercisable for a period of six years from the closing date and include customary provisions and protections, including anti-dilution protections. The fair value of these warrants at issuance date was calculated at $5.56 per unit based on a Black Scholes valuation model, utilizing Level 2 inputs based on the hierarchy established in ASC 820, Fair Value Measurement. This liability is marked to market each quarter with fair value gains and losses recognized immediately in earnings and included in Other income (expense) on our Consolidated Statements of Operations.</t>
  </si>
  <si>
    <t>Concentration of Credit Risk</t>
  </si>
  <si>
    <t>Concentration of Credit Risk Financial instruments that potentially subject us to concentration of credit risk are cash and cash equivalents and trade accounts receivable. Cash deposits with banks are federally insured up to $250,000 per depositor at each financial institution; and certain of our cash balances did exceed federally insured limits as of December 31, 2016 . We maintain our cash and cash equivalents in financial institutions we consider to be of high credit quality. We provide credit, in the normal course of business, to customers located throughout the United States and Canada. We perform ongoing credit evaluations of our customers and generally do not require collateral. In addition, we regularly evaluate our credit accounts for loss potential.</t>
  </si>
  <si>
    <t>Segment Information</t>
  </si>
  <si>
    <t>Segment Information On August 31, 2016, we completed the sale of our Fuel business. Accordingly, we have discontinued segment reporting. The assets and liabilities of the fuel business have been accounted for as assets held for sale in our consolidated balance sheets for all periods presented. The operating results related to these lines of business have been included in discontinued operations in our consolidated statements of operations for all periods presented.</t>
  </si>
  <si>
    <t>Seasonality</t>
  </si>
  <si>
    <t xml:space="preserve">Seasonality For our Sand business, winter weather affects the months during which we can wash and wet-process sand in Wisconsin. Seasonality is not a significant factor in determining our ability to supply sand to our customers because we accumulate a stockpile of wet sand feedstock during non-winter months. During the winter, we process the stockpiled sand to meet customer requirements. However, we sell sand for use in oil and natural gas production basins where severe weather conditions may curtail drilling activities. This is particularly true in drilling areas located in the northern U.S. and western Canada. If severe winter weather precludes drilling activities, our frac sand sales volume may be adversely affected. Generally, severe weather episodes affect production in the first quarter with possible effect continuing into the second quarter. </t>
  </si>
  <si>
    <t>Other Reclassifications</t>
  </si>
  <si>
    <t>Other Reclassifications Certain reclassifications have been made to prior period amounts to conform to the current period presentation. These reclassifications do not impact net income (loss) and do not reflect a material change in the information previously presented in our consolidated financial statements.</t>
  </si>
  <si>
    <t>Recent Accounting Pronouncements</t>
  </si>
  <si>
    <t>Recent Accounting Pronouncements In May 2014, August 2015 and May 2016, the FASB issued Accounting Standards Update (“ASU”) 2014-09, Revenue from Contracts with Customers , ASU 2015-14, Revenue from Contracts with Customers, Deferral of the Effective Date , ASU 2016-12, Revenue from Contracts with Customers, Narrow-Scope Improvements and Practical Expedients , and ASU 2016-20, Revenue from Contracts with Customers, Technical Corrections and Improvements, respectively, as a new Topic, Accounting Standards Codification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t also requires entities to disclose both quantitative and qualitative information that enable financial statements users to understand the nature, amount, timing, and uncertainty of revenue and cash flows arising from contracts with customers. This guidance is effective for annual periods beginning after December 15, 2017 with early adoption permitted on January 1, 2017 and shall be applied retrospectively to each period presented or as a cumulative-effect adjustment as of the date of adoption. We have certain contractual arrangements that include "take-or-pay" provisions. The fixed fees to which we have an unconditional right under these contracts could be subject to certain recognition changes and additional disclosure under ASU 2014-09. As we are in the process of evaluating the impact of the standard, we have not yet quantified the impact of adoption or determined the method of adoption. During 2017, we will perform the remainder of our implementation process, which will include quantification of impact, selection of adoption method and development of policies. We will adopt this guidance in the first quarter of 2018. In August 2014, the FASB issued ASU 2014-15, Presentation of Financial Statements—Going Concern . This ASU requires an entity to evaluate whether conditions or events, in the aggregate, raise substantial doubt about the entity's ability to continue as a going concern for one year from the date the financial statements are issued or are available to be issued. We adopted this new accounting guidance in December 2016. There was no impact on our financial position, results of operations or cash flows.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We will adopt the new guidance in the first quarter of 2017 and do not expect adoption will have a material impact on our financial position, results of operations or cash flows. In February 2016, the FASB issued ASU 2016-02, Leases. This ASU requires lessees to recognize lease assets and lease liabilities generated by contracts longer than a year on their balance sheet. The ASU also requires companies to disclose in the footnotes to their financial statements information about the amount, timing, and uncertainty for the payments they make for the lease agreements. ASU 2016-02 is effective for public companies for annual periods and interim periods within those annual periods beginning after December 31, 2018. Early adoption is permitted for all entities. While we are not yet in a position to assess the full impact of the application of this ASU, we expect that the impact of recording the lease liabilities and the corresponding additional assets will have a significant impact on our financial position and results of operations and related disclosures in the notes to our consolidated financial statements. In March 2016, the FASB issued ASU 2016-09, Improvements to Employee Share-Based Payment Accounting .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ASU 2016-09 is effective for public companies for annual periods and interim periods within those annual periods beginning after December 15, 2016. We adopted this ASU as of January 1, 2016. As a result, we changed our accounting policy to recognize forfeitures as they occur. The adoption of ASU 2016-09 did not have a material effect on our consolidated financial statements. In August 2016, the FASB issued ASU 2016-15, Statement of Cash Flows . This ASU provides classification guidance for certain cash receipts and cash payments including payment of debt extinguishment costs, settlement of zero-coupon debt instruments, insurance claim payments and distributions from equity method investees. ASU 2016-15 is effective on January 1, 2018, with early adoption permitted. We are evaluating the effect of adopting this new accounting guidance but do not expect adoption will have a material impact on our financial position, results of operations or cash flows. In November 2016 the FASB issued ASU 2016-18, Statement of Cash Flows. This ASU requires entities to show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line item on the balance sheet, a reconciliation of the totals in the statement of cash flows to the related captions in the balance sheet is required. The guidance will be effective for annual periods beginning after December 15, 2017 and interim periods within those annual periods. Early adoption is permitted. We currently do not have any restricted cash and do not expect adoption will have a material impact on our financial position, results of operations or cash flows. In January 2017, the FASB issued ASU 2017-01, Business Combinations. This ASU provides guidance to entities to assist with evaluating when a set of transferred assets and activities (collectively, the "set") is a business and provides a screen to determine when a set is not a business. Under this ASU,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ASU 2017-01 is effective for fiscal years, and interim periods within those fiscal years, beginning after December 15, 2017, and should be applied on a prospective basis to any transactions occurring within the period of adoption. Early adoption is permitted for interim or annual periods in which the financial statements have not been issued. This guidance will be adopted and applied to business combinations in the future.</t>
  </si>
  <si>
    <t>Earnings Per Common Unit</t>
  </si>
  <si>
    <t xml:space="preserve"> EARNINGS PER COMMON UNIT We compute basic earnings (loss) per unit by dividing net income (loss) by the weighted-average number of common units outstanding including certain participating securities. Participating securities include unvested equity-based payment awards that contain rights to distributions, as well as convertible preferred units and warrants that contain contractual rights to participate in any distributions that are declared. It is our policy to exclude convertible preferred units and warrants from the calculation of basic earnings (loss) per unit in periods of net losses from continuing operations since these securities are not contractually obligated to share in losses.</t>
  </si>
  <si>
    <t>SIGNIFICANT ACCOUNTING POLICIES (Tables)</t>
  </si>
  <si>
    <t>Schedule of estimated useful lives of property, plant and equipment</t>
  </si>
  <si>
    <t>Following are the estimated useful lives of our property, plant and equipment: Useful Lives (in Years) Building and land improvements including assets under capital lease 10 – 39 Mineral reserves N/A* Railroad and related improvements 20 – 40 Machinery and equipment 5 – 10 Plant equipment including assets under capital lease 5 – 7 Industrial vehicles 3 – 7 Furniture, office equipment and software 3 – 7 Leasehold improvements 3 – 5 or lease term, whichever is less * Depletion calculated using units-of-production method</t>
  </si>
  <si>
    <t>Schedule of changes in the asset retirement obligations</t>
  </si>
  <si>
    <t xml:space="preserve">Changes in the asset retirement obligations are as follows: Year Ended December 31, 2016 2015 ($ in thousands) Beginning balance $ 2,570 $ 2,386 Accretion 82 80 Reclamation costs (5 ) (9 ) Additions — 113 Ending balance $ 2,647 $ 2,570 </t>
  </si>
  <si>
    <t>ACQUISITIONS (Tables)</t>
  </si>
  <si>
    <t>Midwest Frac and Sands LLC</t>
  </si>
  <si>
    <t>Fair value of Identifiable Assets and Liabilities Acquired</t>
  </si>
  <si>
    <t>Reconciliation of assets acquired and liabilities assumed</t>
  </si>
  <si>
    <t xml:space="preserve">Following is a reconciliation of the total consideration to the assets acquired and liabilities assumed as of the acquisition date ($ in thousands): Consideration: Cash deposit $ 11,000 Present value of purchase obligation 11,226 Present value of contingent consideration 853 Loss on settlement of pre-existing agreements (689 ) Total consideration $ 22,390 Assets acquired: Mineral reserves $ 19,381 Other property, plant and equipment 4,403 Non-compete agreement 100 Total assets acquired 23,884 Less liabilities assumed: Governmental highway improvement obligation 1,128 Asset retirement obligation 227 Accounts payable 139 Net assets acquired $ 22,390 </t>
  </si>
  <si>
    <t>DISCONTINUED OPERATIONS (Tables)</t>
  </si>
  <si>
    <t>Disposal Groups and Discontinued Operations</t>
  </si>
  <si>
    <t xml:space="preserve">The following table represents the gain on sale from the Fuel business recognized in 2016 (in thousands). These amounts may be adjusted as certain contingencies regarding estimated transaction costs and escrow receivables are resolved in subsequent periods. Purchase price $ 167,736 Adjustments: Working capital true-up 3,398 Other adjustments (2,911 ) General escrow (7,000 ) Hydrotreater escrow (4,000 ) Other escrow (3,250 ) Net proceeds 153,973 Less: Net book value of assets and liabilities sold (125,317 ) Escrow receivable 10,597 Transaction costs including commissions (7,679 ) Other receivables 125 Gain on sale of Fuel business $ 31,699 Summarized results of the discontinued operations for the years ended December 31, 2016 , 2015 and 2014 are as follows: Year Ended December 31, 2016 2015 2014 ($ in thousands) Revenues (1) $ 249,558 $ 442,121 $ 769,418 Cost of goods sold (excluding depreciation, depletion and amortization) (1) 233,025 426,664 745,724 Depreciation and amortization 2,354 10,544 11,998 Selling, general and administrative expenses 3,687 5,568 6,492 Interest expense, net 1,727 1,338 1,022 Other — (11 ) (9 ) Income (loss) from discontinued operations before provision for income taxes 8,765 (1,982 ) 4,191 Provision for income taxes 19 246 433 Income (loss) from discontinued operations, net of taxes 8,746 (2,228 ) 3,758 Gain on sale of discontinued operations 31,699 — — Total income (loss) from discontinued operations, net of taxes $ 40,445 $ (2,228 ) $ 3,758 (1) Fuel revenues and cost of goods sold include excise taxes and similar taxes: $ 35,656 $ 50,939 $ 50,116 Summarized assets and liabilities of the Fuel business, classified as held for sale as of December 31, 2015 are as follows: December 31, 2015 ($ in thousands) Trade and other receivables, net $ 8,247 Inventories 12,457 Prepaid expenses and other current assets 2,749 Total current assets held for sale $ 23,453 Property, plant and equipment, net $ 54,110 Intangible assets, net 24,124 Goodwill 29,264 Other assets, net 43 Total non-current assets held for sale $ 107,541 Accounts payable $ 10,088 Accrued liabilities 5,107 Total liabilities held for sale $ 15,195 The following table illustrates the various contract termination liabilities and exit and disposal reserves included in Accrued liabilities and Other long-term liabilities in our Consolidated Balance Sheets: ($ in thousands) Balance at December 31, 2015 $ 1,297 Contract termination charges 4,169 Accretion 38 Payments (25 ) Balance at December 31, 2016 $ 5,479 </t>
  </si>
  <si>
    <t>INVENTORIES (Tables)</t>
  </si>
  <si>
    <t>Schedule of inventories</t>
  </si>
  <si>
    <t xml:space="preserve">Inventories consisted of the following: As of December 31, 2016 2015 ($ in thousands) Sand finished goods $ 9,631 12,224 Sand work in process 7,597 17,796 Sand raw materials and supplies 229 142 Total inventory $ 17,457 $ 30,162 </t>
  </si>
  <si>
    <t>PREPAID EXPENSES AND OTHER CURRENT ASSETS Schedule of prepaid expenses and other current assets (Tables)</t>
  </si>
  <si>
    <t>Schedule of Prepaid Expenses Other Assets</t>
  </si>
  <si>
    <t xml:space="preserve">Prepaid expenses and other current assets for continuing operations consisted of the following: December 31, 2016 December 31, 2015 ($ in thousands) Escrow receivable, current $ 5,253 $ — Prepaid lease assets, current 3,408 3,824 Prepaid insurance 826 1,213 Other 1,887 3,957 Total $ 11,374 $ 8,994 </t>
  </si>
  <si>
    <t>PROPERTY, PLANT AND EQUIPMENT (Tables)</t>
  </si>
  <si>
    <t>Schedule of property, plant and equipment</t>
  </si>
  <si>
    <t>Property, plant and equipment consisted of the following: As of December 31, 2016 2015 ($ in thousands) Machinery and equipment (1) $ 90,035 $ 87,357 Buildings and improvements (1) 66,190 66,215 Land and improvements (1) 45,065 45,065 Mineral reserves 30,181 30,181 Construction in progress 2,249 2,532 Capitalized reclamation costs 2,445 2,445 Total cost 236,165 233,795 Accumulated depreciation and depletion 70,310 54,275 Net property, plant and equipment $ 165,855 $ 179,520 (1) Includes assets under capital lease We classified $54.1 million of our property, plant and equipment related to our Fuel business to assets held for sale as of December 31, 2015. See Note 4 - discontinued operations for further information. We recognized $17.0 million , $21.3 million , and $16.4 million of depreciation and depletion expense for the years ended December 31, 2016, 2015, and 2014 , respectively. Of these amounts, depreciation and depletion expense for continuing operations totaled $16.0 million , $17.7 million , and $ 12.8 million , respectively. Property, plant and equipment included as part of the assets held for sale were no longer depreciated from the time that they were classified as such.</t>
  </si>
  <si>
    <t>INTANGIBLE ASSETS (Tables)</t>
  </si>
  <si>
    <t>Schedule of intangible assets other than goodwill</t>
  </si>
  <si>
    <t xml:space="preserve">Our intangible assets consisted of the following at December 31, 2016 and 2015 : Cost Accumulated Amortization Net ($ in thousands) December 31, 2016: Patents $ 7,443 $ 3,195 $ 4,248 Supply and transportation agreements 569 112 457 Non-compete agreement 100 24 76 Total $ 8,112 $ 3,331 $ 4,781 December 31, 2015: Patents $ 7,000 $ 234 $ 6,766 Supply and transportation agreements 471 — 471 Non-compete agreement 100 14 86 Total $ 7,571 $ 248 $ 7,323 </t>
  </si>
  <si>
    <t>Schedule of estimated future amortization expense related to intangible assets through 2019</t>
  </si>
  <si>
    <t xml:space="preserve">The following table presents the estimated future amortization expense related to intangible assets through 2021 : Year Ending December 31, ($ in thousands) 2017 $ 3,117 2018 1,380 2019 130 2020 130 2021 16 2022 8 </t>
  </si>
  <si>
    <t>OTHER ASSETS, NET (Tables)</t>
  </si>
  <si>
    <t>Schedule of Other Assets, Net</t>
  </si>
  <si>
    <t>Other assets, net for continuing operations consisted of the following: December 31, 2016 December 31, 2015 ($ in thousands) Deferred lease asset (1) $ 8,826 $ — Prepaid lease assets, net of current portion (2) 8,616 11,796 Escrow receivable - non-current (3) 5,459 — Other 2,429 1,434 Total $ 25,330 $ 13,230 (1) During 2016, we completed negotiations with various railcar lessors pursuant to which we terminated a future order of railcars, deferred future railcar deliveries and reduced and deferred payments on existing leases. The related rent expense is recorded on a straight-line basis over the lease term. The cumulative excess of rent payments over rent expense is recorded as a deferred lease asset and recorded in “Other assets” in the accompanying Consolidated Balance Sheets. (2) The cost to transport leased railcars from the manufacturer to our site for initial placement in service is capitalized and amortized over the term of the lease (typically five to seven years). This balance reflects the non-current portion of these capitalized costs. (3) Non-current receivables are recorded at net present value of estimated recoveries and will be adjusted as contingencies are resolved.</t>
  </si>
  <si>
    <t>ACCRUED LIABILITIES (Tables)</t>
  </si>
  <si>
    <t>Schedule of accrued liabilities</t>
  </si>
  <si>
    <t xml:space="preserve">Accrued liabilities consisted of the following: As of December 31, 2016 2015 ($ in thousands) Fuel sale related liabilities $ 2,784 $ — Logistics 1,814 2,486 Current portion of business acquisition obligation 1,703 2,843 Deferred compensation 848 1,191 Salaries and other employee-related 710 491 Accrued interest 641 947 Sand purchases and royalties 517 520 Professional fees 452 608 Derivative contract liability 227 472 Mining 227 — Current portion of contract termination 160 135 Maintenance 53 — Purchase of intangible assets — 2,500 Other 1,493 1,101 Total $ 11,629 $ 13,294 </t>
  </si>
  <si>
    <t>LONG-TERM DEBT (Tables)</t>
  </si>
  <si>
    <t>Schedule of long-term debt</t>
  </si>
  <si>
    <t xml:space="preserve">Following is a summary of our long-term debt: As of December 31, 2016 2015 ($ in thousands) Revolving credit facility Principal $ 140,701 $ 302,063 Deferred financing costs, net (6,689 ) (6,125 ) Total long-term debt 134,012 295,938 </t>
  </si>
  <si>
    <t>OTHER LONG TERM LIABILITIES (Tables)</t>
  </si>
  <si>
    <t xml:space="preserve">Other long-term liabilities for continuing operations consisted of the following: December 31, 2016 December 31, 2015 ($ in thousands) Long-term promissory note $ 8,480 $ — Stock warrants (Note 19) 7,019 — Deferred lease obligation 5,858 — Contract and project terminations (Note 13) 5,319 1,162 Asset retirement obligation (Note 2) 2,647 2,570 Other 1,000 1,000 Total $ 30,323 $ 4,732 </t>
  </si>
  <si>
    <t>COMMITMENTS AND CONTINGENCIES (Tables)</t>
  </si>
  <si>
    <t>Schedule of minimum contractual obligations</t>
  </si>
  <si>
    <t>The following table presents the minimum contractual obligations for contractual commitments as of December 31, 2016 . Railcar Leases (1) Other Operating Leases (2) Royalty Commitments (3) Purchase Commitments (4) ($ in thousands) Year ending December 31, 2017 $ 25,684 $ 587 $ 230 $ 29,098 2018 37,193 322 230 26,585 2019 40,204 249 230 24,600 2020 43,232 243 230 23,495 2021 50,108 245 230 21,031 Thereafter 253,691 2,200 1,250 30,598 Total $ 450,112 $ 3,846 $ 2,400 155,407 Less amount representing interest (1,188 ) Total less interest $ 154,219 (1) Includes minimum amounts payable under various operating leases for railcars as well as estimated costs to transport leased railcars from the manufacturer to our site for initial placement in service. During 2016, we completed negotiations with various railcar lessors pursuant to which we terminated future order of railcars, deferred future railcar deliveries and reduced and deferred payments on existing leases. We accrued $4 million in contract termination charges and $8 million for delivery deferrals. These liabilities are included in Accrued liabilities and Other long-term liabilities in our Consolidated Balance Sheets. We also issued warrants to purchase 370,000 common units representing limited partnership interests in the partnership in exchange of these concessions. (2)</t>
  </si>
  <si>
    <t>PROJECT TERMINATIONS (Tables)</t>
  </si>
  <si>
    <t>Summary of Exit and Disposal Reserves Related to the Termination of the Independence, Wisconsin Project</t>
  </si>
  <si>
    <t>RELATED PARTY TRANSACTIONS (Tables)</t>
  </si>
  <si>
    <t>Schedule of related party transactions included in Consolidated Balance Sheets and Consolidated Statements of Operations</t>
  </si>
  <si>
    <t xml:space="preserve">Related party transactions included in our Consolidated Balance Sheets and Consolidated Statements of Operations are summarized in the following table: 2016 2015 2014 ($ in thousands) Balances for the year ended December 31: Wages and employee-related costs (1) $ 18,010 $ 27,454 $ 26,875 General and administrative expense reimbursements (2) — 280 75 Lease expense 17 25 25 Balances as of December 31: Accounts receivable $ 371 $ 295 $ 181 Accounts payable and accrued liabilities 436 553 704 (1) We do not have any employees. Our general partner manages our human resource assets, including fringe benefits and other employee-related charges. We routinely and regularly reimburse our general partner for any employee-related costs paid on our behalf, and report such costs as operating expenses. (2) We also paid $40,000 to one of our independent directors for production of a video clip for investors and press in 2015. </t>
  </si>
  <si>
    <t>EQUITY-BASED COMPENSATION (Tables)</t>
  </si>
  <si>
    <t>Summary of awards granted during the period</t>
  </si>
  <si>
    <t xml:space="preserve">The following table summarizes awards granted during the year ended December 31, 2016 . Total Phantom Restricted Fair Value per Unit Outstanding at December 31, 2015 225,000 216,804 8,196 $ 21.22 Granted 165,231 89,475 75,756 $ 7.14 Vested (56,133 ) (47,937 ) (8,196 ) $ 22.30 Forfeitures (44,491 ) (44,491 ) — $ 20.49 Outstanding at December 31, 2016 289,607 213,851 75,756 $ 13.09 </t>
  </si>
  <si>
    <t>INCOME TAXES (Tables)</t>
  </si>
  <si>
    <t>Schedule of composition of provision for income taxes</t>
  </si>
  <si>
    <t xml:space="preserve">The composition of our provision for income taxes for continuing operations is as follows: Year Ended December 31, 2016 2015 2014 ($ in thousands) Texas margin tax $ (192 ) $ 273 $ 142 Canadian income tax 1 (15 ) 63 Total provision for income taxes $ (191 ) $ 258 205 </t>
  </si>
  <si>
    <t>EARNINGS PER COMMON UNIT (Tables)</t>
  </si>
  <si>
    <t>Schedule of computation of basic and diluted earnings per unit</t>
  </si>
  <si>
    <t xml:space="preserve">Basic and diluted earnings per unit are computed as follows: Year ended December 31, 2016 2015 2014 ($ in thousands except per unit data) Net income (loss) from continuing operations $ (113,215 ) $ (7,183 ) $ 85,321 Net income (loss) from discontinued operations 40,445 (2,228 ) 3,758 Net Income (loss) $ (72,770 ) $ (9,411 ) $ 89,079 Weighted average common units outstanding 24,870,258 23,973,850 23,527,469 Weighted average units deemed participating securities — — 542,949 Weighted average number of common units outstanding including participating securities (basic) 24,870,258 23,973,850 24,070,418 Weighted average potentially dilutive units outstanding — — 6,019 Weighted average number of common units outstanding (diluted) 24,870,258 23,973,850 24,076,437 Basic earnings (loss) per unit: Earnings (loss) per common unit from continuing operations $ (4.55 ) $ (0.30 ) $ 3.54 Earnings (loss) per common unit from discontinued operations 1.63 (0.09 ) 0.16 Basic earnings (loss) per common unit $ (2.92 ) $ (0.39 ) $ 3.70 Diluted earnings (loss) per unit: Earnings (loss) per common unit from continuing operations $ (4.55 ) $ (0.30 ) $ 3.54 Earnings (loss) per common unit from discontinued operations 1.63 (0.09 ) 0.16 Diluted earnings (loss) per common unit $ (2.92 ) $ (0.39 ) $ 3.70 </t>
  </si>
  <si>
    <t>RECURRING FAIR VALUE MEASUREMENTS (Tables)</t>
  </si>
  <si>
    <t>Schedule of interest rate swap agreements entered during the period</t>
  </si>
  <si>
    <t>The following table shows the three interest rate swap agreements we entered into during 2013 to manage interest rate risk associated with our variable rate borrowings. Agreement Date Effective Date Maturity Date Notional Amount Fixed Rate Variable Rate Nov. 1, 2013 Oct. 14, 2014 Oct. 16, 2017 $25,000,000 1.33200% 1 Month LIBOR Nov. 7, 2013 Oct. 14, 2014 Oct. 16, 2017 $25,000,000 1.25500% 1 Month LIBOR Nov. 21, 2013 Oct. 14, 2014 Oct. 16, 2017 $20,000,000 1.21875% 1 Month LIBOR</t>
  </si>
  <si>
    <t>Schedule of fair values of outstanding derivative instruments and their classifications within Consolidated Balance Sheets</t>
  </si>
  <si>
    <t xml:space="preserve">The fair values of outstanding derivative instruments and warrants and their classifications within our Consolidated Balance Sheets are summarized as follows: December 31, 2016 December 31, 2015 Classification ($ in thousands) Derivative assets: Commodity derivative contracts $ — $ 621 Assets held for sale Derivative liabilities: Interest rate swaps $ 227 $ 472 Accrued liabilities Commodity derivative contracts $ — $ 152 Liabilities held for sale Warrant liability $ 7,019 $ — Other long-term liabilities </t>
  </si>
  <si>
    <t>Schedule of effect of derivative instruments on Condensed Consolidated Statements of Operations</t>
  </si>
  <si>
    <t xml:space="preserve">The effect of derivative instruments, none of which has been designated for hedge accounting, on our Consolidated Statements of Operations was as follows: Year Ended December 31, 2016 2015 2014 Classification (income (expense), $ in thousands) Interest rate swaps $ (334 ) $ (820 ) $ (804 ) Interest expense, net Commodity derivative contracts (557 ) 715 1,819 Income from discontinued operations Warrants (2,090 ) — $ — Other (expense) income $ (2,981 ) $ (105 ) $ 1,015 </t>
  </si>
  <si>
    <t>SUPPLEMENTAL CASH FLOW DISCLOSURES (Tables)</t>
  </si>
  <si>
    <t>Schedule of supplemental disclosures of Consolidated Statements of Cash Flows</t>
  </si>
  <si>
    <t xml:space="preserve">The following supplemental disclosures may assist in the understanding of our Consolidated Statements of Cash Flows: Year Ended December 31, 2016 2015 2014 ($ in thousands) Cash paid for interest $ 17,451 $ 12,755 $ 5,942 Cash paid for income taxes, net of refunds 221 937 423 Purchases of PP&amp;E and intangible assets accrued but not paid at year-end 2,998 4,364 5,238 Purchases of PP&amp;E accrued in a prior period and paid in the current period 3,364 5,238 1,641 Distribution equivalent rights accrued, net of payments (349 ) 618 1,164 Capitalized reclamation costs, net of amounts acquired in business combination — 113 706 Deferred compensation expense — — 122 </t>
  </si>
  <si>
    <t>ORGANIZATION AND BASIS OF PRESENTATION (Details) - USD ($) $ / shares in Units, $ in Thousands</t>
  </si>
  <si>
    <t>Feb. 15, 2017</t>
  </si>
  <si>
    <t>Nov. 23, 2016</t>
  </si>
  <si>
    <t>Nov. 03, 2016</t>
  </si>
  <si>
    <t>Aug. 08, 2016</t>
  </si>
  <si>
    <t>Aug. 31, 2016</t>
  </si>
  <si>
    <t>Jun. 02, 2016</t>
  </si>
  <si>
    <t>Private Placement [Abstract]</t>
  </si>
  <si>
    <t>Partners' Capital Account, Private Placement of Units</t>
  </si>
  <si>
    <t>Conversion of Preferred Units, Units Issued</t>
  </si>
  <si>
    <t>Warrants issued</t>
  </si>
  <si>
    <t>Exercise Price of Warrants</t>
  </si>
  <si>
    <t>Public Offering [Abstract]</t>
  </si>
  <si>
    <t>Partners' Capital Account, Units, Sold in Public Offering</t>
  </si>
  <si>
    <t>Underwriters' exercise of over-allotment option (in units)</t>
  </si>
  <si>
    <t>Unit Price Per Unit</t>
  </si>
  <si>
    <t>Proceeds from Issuance of Common Units</t>
  </si>
  <si>
    <t>Subsequent Event</t>
  </si>
  <si>
    <t>Fuel Business | Fuel Business</t>
  </si>
  <si>
    <t>Organization and basis of presentation</t>
  </si>
  <si>
    <t>Purchase price</t>
  </si>
  <si>
    <t>Escrow deposit</t>
  </si>
  <si>
    <t>SIGNIFICANT ACCOUNTING POLICIES (Details)</t>
  </si>
  <si>
    <t>Aug. 08, 2016$ / sharesshares</t>
  </si>
  <si>
    <t>Jun. 02, 2016$ / sharesshares</t>
  </si>
  <si>
    <t>Apr. 30, 2014USD ($)</t>
  </si>
  <si>
    <t>Dec. 31, 2016USD ($)shares</t>
  </si>
  <si>
    <t>Dec. 31, 2015USD ($)Customer</t>
  </si>
  <si>
    <t>Dec. 31, 2014USD ($)Customer</t>
  </si>
  <si>
    <t>Jun. 27, 2014USD ($)</t>
  </si>
  <si>
    <t>Dec. 10, 2013USD ($)</t>
  </si>
  <si>
    <t>Significant accounting policies</t>
  </si>
  <si>
    <t>Concentration Risk, Percentage</t>
  </si>
  <si>
    <t>13.20%</t>
  </si>
  <si>
    <t>Revenue, Net</t>
  </si>
  <si>
    <t>Allowance for doubtful accounts</t>
  </si>
  <si>
    <t>Interest on construction of assets capitalized</t>
  </si>
  <si>
    <t>Depreciation expense</t>
  </si>
  <si>
    <t>Impairment of long-lived assets</t>
  </si>
  <si>
    <t>Amortization expense</t>
  </si>
  <si>
    <t>Capitalized transportation costs, non current</t>
  </si>
  <si>
    <t>Mining and Wet Sand processing Agreement</t>
  </si>
  <si>
    <t>Purchase commitment, period of contract</t>
  </si>
  <si>
    <t>5 years</t>
  </si>
  <si>
    <t>Capital leased assets, gross</t>
  </si>
  <si>
    <t>Changes in the asset retirement obligation</t>
  </si>
  <si>
    <t>Beginning balance</t>
  </si>
  <si>
    <t>Additions</t>
  </si>
  <si>
    <t>Accretion</t>
  </si>
  <si>
    <t>Reclamation costs</t>
  </si>
  <si>
    <t>Ending balance</t>
  </si>
  <si>
    <t>Accrued expenses related to environmental costs</t>
  </si>
  <si>
    <t>Warrants issued | shares</t>
  </si>
  <si>
    <t>Class of Warrant or Right, Exercise Period</t>
  </si>
  <si>
    <t>6 years</t>
  </si>
  <si>
    <t>Exercise Price of Warrants | $ / shares</t>
  </si>
  <si>
    <t>Class of Warrant or Right Fair Value of Warrants Per Unit | $ / shares</t>
  </si>
  <si>
    <t>Insurance coverage per depositor at each financial institution</t>
  </si>
  <si>
    <t>Senior secured revolving credit facility</t>
  </si>
  <si>
    <t>Maximum borrowing capacity</t>
  </si>
  <si>
    <t>Trade names</t>
  </si>
  <si>
    <t>Amortization period</t>
  </si>
  <si>
    <t>15 years</t>
  </si>
  <si>
    <t>Patents</t>
  </si>
  <si>
    <t>30 months</t>
  </si>
  <si>
    <t>Customer relationships</t>
  </si>
  <si>
    <t>Supply and transportation agreements</t>
  </si>
  <si>
    <t>54 months</t>
  </si>
  <si>
    <t>Canada</t>
  </si>
  <si>
    <t>Sales | Customer concentration risk</t>
  </si>
  <si>
    <t>Number of top customers | Customer</t>
  </si>
  <si>
    <t>Minimum</t>
  </si>
  <si>
    <t>Term of agreement</t>
  </si>
  <si>
    <t>Minimum | Building and land improvements including assets under capital lease</t>
  </si>
  <si>
    <t>Useful lives</t>
  </si>
  <si>
    <t>10 years</t>
  </si>
  <si>
    <t>Minimum | Railroad and related improvements</t>
  </si>
  <si>
    <t>20 years</t>
  </si>
  <si>
    <t>Minimum | Machinery and equipment</t>
  </si>
  <si>
    <t>Minimum | Plant equipment including assets under capital lease</t>
  </si>
  <si>
    <t>Minimum | Industrial vehicles</t>
  </si>
  <si>
    <t>3 years</t>
  </si>
  <si>
    <t>Minimum | Furniture, office equipment and software</t>
  </si>
  <si>
    <t>Minimum | Leasehold improvements</t>
  </si>
  <si>
    <t>Maximum</t>
  </si>
  <si>
    <t>7 years</t>
  </si>
  <si>
    <t>Maximum | Building and land improvements including assets under capital lease</t>
  </si>
  <si>
    <t>39 years</t>
  </si>
  <si>
    <t>Maximum | Railroad and related improvements</t>
  </si>
  <si>
    <t>40 years</t>
  </si>
  <si>
    <t>Maximum | Machinery and equipment</t>
  </si>
  <si>
    <t>Maximum | Plant equipment including assets under capital lease</t>
  </si>
  <si>
    <t>Maximum | Industrial vehicles</t>
  </si>
  <si>
    <t>Maximum | Furniture, office equipment and software</t>
  </si>
  <si>
    <t>Maximum | Leasehold improvements</t>
  </si>
  <si>
    <t>Customer One | Trade Accounts Receivable | Credit concentration risk</t>
  </si>
  <si>
    <t>21.70%</t>
  </si>
  <si>
    <t>16.00%</t>
  </si>
  <si>
    <t>Customer Two | Trade Accounts Receivable | Credit concentration risk</t>
  </si>
  <si>
    <t>17.10%</t>
  </si>
  <si>
    <t>Customer Three | Trade Accounts Receivable | Credit concentration risk</t>
  </si>
  <si>
    <t>12.80%</t>
  </si>
  <si>
    <t>17.50%</t>
  </si>
  <si>
    <t>Customer four | Trade Accounts Receivable | Credit concentration risk</t>
  </si>
  <si>
    <t>12.60%</t>
  </si>
  <si>
    <t>Customer five | Trade Accounts Receivable | Credit concentration risk</t>
  </si>
  <si>
    <t>10.10%</t>
  </si>
  <si>
    <t>Continuing Operations</t>
  </si>
  <si>
    <t>Depletion expense</t>
  </si>
  <si>
    <t>Continuing Operations | Customer One | Sales</t>
  </si>
  <si>
    <t>39.00%</t>
  </si>
  <si>
    <t>11.00%</t>
  </si>
  <si>
    <t>Continuing Operations | Customer Two | Sales</t>
  </si>
  <si>
    <t>12.00%</t>
  </si>
  <si>
    <t>17.00%</t>
  </si>
  <si>
    <t>Continuing Operations | Customer Three | Sales</t>
  </si>
  <si>
    <t>15.00%</t>
  </si>
  <si>
    <t>29.00%</t>
  </si>
  <si>
    <t>Continuing Operations | Customer four | Sales</t>
  </si>
  <si>
    <t>13.00%</t>
  </si>
  <si>
    <t>ACQUISITIONS - ADDITIONAL INFORMATION (Details) T in Thousands, $ in Thousands</t>
  </si>
  <si>
    <t>Jul. 25, 2014USD ($)T</t>
  </si>
  <si>
    <t>Jun. 30, 2014USD ($)</t>
  </si>
  <si>
    <t>Dec. 31, 2016USD ($)</t>
  </si>
  <si>
    <t>Dec. 31, 2015USD ($)</t>
  </si>
  <si>
    <t>Dec. 31, 2014USD ($)</t>
  </si>
  <si>
    <t>Business Acquisition [Line Items]</t>
  </si>
  <si>
    <t>Agreed cash purchase price</t>
  </si>
  <si>
    <t>Cash deposit</t>
  </si>
  <si>
    <t>Liabilities incurred related to acquisition</t>
  </si>
  <si>
    <t>Estimated production capacity per year related to acquisition (in tons) | T</t>
  </si>
  <si>
    <t>Transaction costs</t>
  </si>
  <si>
    <t>Minimum | Midwest Frac and Sands LLC</t>
  </si>
  <si>
    <t>Liabilities incurred, estimated payment per year</t>
  </si>
  <si>
    <t>Payment period of entire acquisition obligation</t>
  </si>
  <si>
    <t>Maximum | Midwest Frac and Sands LLC</t>
  </si>
  <si>
    <t>8 years</t>
  </si>
  <si>
    <t>ACQUISITIONS - TOTAL ASSETS ACQUIRED AND LIABILITES ASSUMED FROM MIDWEST FRANC AND SAND LLC (Details) - USD ($) $ in Thousands</t>
  </si>
  <si>
    <t>Jul. 25, 2014</t>
  </si>
  <si>
    <t>Jun. 30, 2014</t>
  </si>
  <si>
    <t>Loss on settlement of pre-existing agreements</t>
  </si>
  <si>
    <t>Present value of purchase obligation</t>
  </si>
  <si>
    <t>Present value of contingent consideration</t>
  </si>
  <si>
    <t>Total consideration</t>
  </si>
  <si>
    <t>Mineral reserves</t>
  </si>
  <si>
    <t>Other property, plant and equipment</t>
  </si>
  <si>
    <t>Non-compete agreement</t>
  </si>
  <si>
    <t>Total assets acquired</t>
  </si>
  <si>
    <t>Governmental highway improvement obligation</t>
  </si>
  <si>
    <t>Asset retirement obligation</t>
  </si>
  <si>
    <t>Net assets acquired</t>
  </si>
  <si>
    <t>DISCONTINUED OPERATIONS (Details) - USD ($) $ in Thousands</t>
  </si>
  <si>
    <t>Income Statement, Balance Sheet and Additional Disclosures by Disposal Groups, Including Discontinued Operations [Line Items]</t>
  </si>
  <si>
    <t>Total current assets held for sale</t>
  </si>
  <si>
    <t>Total non-current assets held for sale</t>
  </si>
  <si>
    <t>Total liabilities held for sale</t>
  </si>
  <si>
    <t>Goodwill</t>
  </si>
  <si>
    <t>[1]</t>
  </si>
  <si>
    <t>Cost of goods sold (excluding depreciation, depletion and amortization) (1)</t>
  </si>
  <si>
    <t>Depreciation and amortization</t>
  </si>
  <si>
    <t>Income (loss) from discontinued operations before provision for income taxes</t>
  </si>
  <si>
    <t>Provision for income taxes</t>
  </si>
  <si>
    <t>Excise taxes and similar taxes:</t>
  </si>
  <si>
    <t>Fuel revenues and cost of goods sold include excise taxes and similar taxes:</t>
  </si>
  <si>
    <t>DISCONTINUED OPERATIONS Sale of Fuel Business (Details) - USD ($) $ in Thousands</t>
  </si>
  <si>
    <t>Escrow receivable</t>
  </si>
  <si>
    <t>Working capital true-up</t>
  </si>
  <si>
    <t>Other adjustments</t>
  </si>
  <si>
    <t>Escrow Deposit</t>
  </si>
  <si>
    <t>Hydrotreater escrow</t>
  </si>
  <si>
    <t>Other escrow</t>
  </si>
  <si>
    <t>Net proceeds</t>
  </si>
  <si>
    <t>Net book value of assets and liabilities sold</t>
  </si>
  <si>
    <t>Transaction costs including commissions</t>
  </si>
  <si>
    <t>Other receivables</t>
  </si>
  <si>
    <t>Gain on sale of Fuel business</t>
  </si>
  <si>
    <t>General escrow | Fuel Business | Fuel Business</t>
  </si>
  <si>
    <t>Escrow repayment date</t>
  </si>
  <si>
    <t>Hydrotreator escrow | Fuel Business | Fuel Business</t>
  </si>
  <si>
    <t>60 days</t>
  </si>
  <si>
    <t>Renewable Fuel Standard escrow | Fuel Business | Fuel Business</t>
  </si>
  <si>
    <t>4 months</t>
  </si>
  <si>
    <t>Pipeline escrow | Fuel Business | Fuel Business</t>
  </si>
  <si>
    <t>INVENTORIES (Details) - USD ($) $ in Thousands</t>
  </si>
  <si>
    <t>3 Months Ended</t>
  </si>
  <si>
    <t>Mar. 31, 2016</t>
  </si>
  <si>
    <t>Sand finished goods</t>
  </si>
  <si>
    <t>Sand work in process</t>
  </si>
  <si>
    <t>Sand raw materials and supplies</t>
  </si>
  <si>
    <t>Total inventory</t>
  </si>
  <si>
    <t>PREPAID EXPENSES AND OTHER CURRENT ASSETS Prepaid Expenses and Other Current Assets (Details) - USD ($) $ in Thousands</t>
  </si>
  <si>
    <t>Escrow receivable, current</t>
  </si>
  <si>
    <t>Prepaid Lease Assets, Current</t>
  </si>
  <si>
    <t>Prepaid Insurance</t>
  </si>
  <si>
    <t>Other Assets, Current</t>
  </si>
  <si>
    <t>Prepaid Expense and Other Assets, Current</t>
  </si>
  <si>
    <t>PROPERTY, PLANT AND EQUIPMENT (Details) - USD ($) $ in Thousands</t>
  </si>
  <si>
    <t>Property, Plant and Equipment [Line Items]</t>
  </si>
  <si>
    <t>Total cost</t>
  </si>
  <si>
    <t>Accumulated depreciation and depletion</t>
  </si>
  <si>
    <t>Net property, plant and equipment</t>
  </si>
  <si>
    <t>Depreciation And Depletion</t>
  </si>
  <si>
    <t>Machinery and equipment</t>
  </si>
  <si>
    <t>Buildings and improvements</t>
  </si>
  <si>
    <t>Land and improvements</t>
  </si>
  <si>
    <t>Construction in progress</t>
  </si>
  <si>
    <t>Capitalized reclamation costs</t>
  </si>
  <si>
    <t>Includes assets under capital lease</t>
  </si>
  <si>
    <t>INTANGIBLE ASSETS (Details) - USD ($) $ in Thousands</t>
  </si>
  <si>
    <t>Intangible assets other than goodwill</t>
  </si>
  <si>
    <t>Amortization of Intangible Assets</t>
  </si>
  <si>
    <t>Cost</t>
  </si>
  <si>
    <t>Accumulated Amortization</t>
  </si>
  <si>
    <t>Net</t>
  </si>
  <si>
    <t>Estimated future amortization expense related to intangible assets through 2022</t>
  </si>
  <si>
    <t>Fuel Business</t>
  </si>
  <si>
    <t>OTHER ASSETS, NET (Details) - USD ($) $ in Thousands</t>
  </si>
  <si>
    <t>Deferred lease asset</t>
  </si>
  <si>
    <t>Prepaid lease assets, net of current portion</t>
  </si>
  <si>
    <t>[2]</t>
  </si>
  <si>
    <t>Escrow receivable - non-current</t>
  </si>
  <si>
    <t>[3]</t>
  </si>
  <si>
    <t>During 2016, we completed negotiations with various railcar lessors pursuant to which we terminated a future order of railcars, deferred future railcar deliveries and reduced and deferred payments on existing leases. The related rent expense is recorded on a straight-line basis over the lease term. The cumulative excess of rent payments over rent expense is recorded as a deferred lease asset and recorded in “Other assets” in the accompanying Consolidated Balance Sheets</t>
  </si>
  <si>
    <t>The cost to transport leased railcars from the manufacturer to our site for initial placement in service is capitalized and amortized over the term of the lease (typically five to seven years). This balance reflects the non-current portion of these capitalized costs.</t>
  </si>
  <si>
    <t>Non-current receivables are recorded at net present value of estimated recoveries and will be adjusted as contingencies are resolved.</t>
  </si>
  <si>
    <t>ACCRUED LIABILITIES (Details) - USD ($) $ in Thousands</t>
  </si>
  <si>
    <t>Fuel sale related liabilities</t>
  </si>
  <si>
    <t>Logistics</t>
  </si>
  <si>
    <t>Current portion of business acquisition obligation</t>
  </si>
  <si>
    <t>Deferred compensation</t>
  </si>
  <si>
    <t>Salaries and other employee-related</t>
  </si>
  <si>
    <t>Accrued interest</t>
  </si>
  <si>
    <t>Sand purchases and royalties</t>
  </si>
  <si>
    <t>Accrued Professional Fees, Current</t>
  </si>
  <si>
    <t>Derivative contract liability</t>
  </si>
  <si>
    <t>Mining</t>
  </si>
  <si>
    <t>Current portion of contract termination</t>
  </si>
  <si>
    <t>Maintenance Payable Current</t>
  </si>
  <si>
    <t>Purchase of intangible assets</t>
  </si>
  <si>
    <t>LONG-TERM DEBT (Details)</t>
  </si>
  <si>
    <t>Aug. 31, 2016USD ($)</t>
  </si>
  <si>
    <t>May 20, 2016USD ($)</t>
  </si>
  <si>
    <t>Mar. 31, 2016USD ($)</t>
  </si>
  <si>
    <t>Long-term debt</t>
  </si>
  <si>
    <t>Total long-term debt</t>
  </si>
  <si>
    <t>Other disclosures</t>
  </si>
  <si>
    <t>Line of Credit Facility, Covenant Terms, Allowed Subsidiaries' Distributions, Excess Availability</t>
  </si>
  <si>
    <t>Amount available under the facility</t>
  </si>
  <si>
    <t>Weighted-average interest rate (as a percent)</t>
  </si>
  <si>
    <t>6.00%</t>
  </si>
  <si>
    <t>Line of Credit Facility, Covenant Terms, Net Proceeds from Issuance of Common Stock</t>
  </si>
  <si>
    <t>Write off of Deferred Debt Issuance Cost</t>
  </si>
  <si>
    <t>Credit Agreement Amendment Eleven</t>
  </si>
  <si>
    <t>Credit Agreement Amendment Eleven | Minimum</t>
  </si>
  <si>
    <t>Line of Credit Facility, Covenant Terms, Interest Coverage Ratio</t>
  </si>
  <si>
    <t>Credit Agreement Amendment Eleven | Maximum</t>
  </si>
  <si>
    <t>Amount of excess availability under the Credit Agreement</t>
  </si>
  <si>
    <t>Credit Agreement Amendment Five</t>
  </si>
  <si>
    <t>Line of Credit Facility, Covenant Terms, Capital Expenditures</t>
  </si>
  <si>
    <t>Debt Instrument, Debt Default, Description of Violation or Event of Default</t>
  </si>
  <si>
    <t>Credit Agreement Amendment Five | Base commercial lending rate</t>
  </si>
  <si>
    <t>Basis points (as a percent)</t>
  </si>
  <si>
    <t>4.00%</t>
  </si>
  <si>
    <t>Credit Agreement Amendment Five | LIBOR</t>
  </si>
  <si>
    <t>5.00%</t>
  </si>
  <si>
    <t>Revolving credit facility</t>
  </si>
  <si>
    <t>Principal</t>
  </si>
  <si>
    <t>Deferred financing costs, net</t>
  </si>
  <si>
    <t>Line of Credit Facility Covenant Terms Allowed Subsidiaries Distributions Leverage Ratio</t>
  </si>
  <si>
    <t>Maximum revolving advance amount (in percent)</t>
  </si>
  <si>
    <t>12.50%</t>
  </si>
  <si>
    <t>Letter of Credit</t>
  </si>
  <si>
    <t>Commitment fee (as a percent)</t>
  </si>
  <si>
    <t>0.375%</t>
  </si>
  <si>
    <t>Credit Agreement Amendment Eleven | Base commercial lending rate</t>
  </si>
  <si>
    <t>Credit Agreement Amendment Eleven | LIBOR</t>
  </si>
  <si>
    <t>Revolving credit facility | Base commercial lending rate</t>
  </si>
  <si>
    <t>3.25%</t>
  </si>
  <si>
    <t>Revolving credit facility | LIBOR</t>
  </si>
  <si>
    <t>4.25%</t>
  </si>
  <si>
    <t>Credit Agreement Amendment Eleven | Letter of Credit</t>
  </si>
  <si>
    <t>Credit Agreement Amendment Five | Letter of Credit</t>
  </si>
  <si>
    <t>OTHER LONG TERM LIABILITIES (Details) - USD ($) $ in Thousands</t>
  </si>
  <si>
    <t>Dec. 31, 2013</t>
  </si>
  <si>
    <t>Other long term liabilities [Line Items]</t>
  </si>
  <si>
    <t>Long-term promissory note</t>
  </si>
  <si>
    <t>Warrant liability</t>
  </si>
  <si>
    <t>Deferred lease obligation</t>
  </si>
  <si>
    <t>Contract and project terminations Noncurrent</t>
  </si>
  <si>
    <t>Asset Retirement Obligation</t>
  </si>
  <si>
    <t>Other Liabilities, Noncurrent</t>
  </si>
  <si>
    <t>Payment in Kind (PIK) Note</t>
  </si>
  <si>
    <t>Debt Instrument, Face Amount</t>
  </si>
  <si>
    <t>Interest Rate, Stated Percentage</t>
  </si>
  <si>
    <t>10.00%</t>
  </si>
  <si>
    <t>COMMITMENTS AND CONTINGENCIES - Schedule of minimum contractual obligations (Details) - USD ($) $ in Thousands</t>
  </si>
  <si>
    <t>1 Months Ended</t>
  </si>
  <si>
    <t>Apr. 30, 2014</t>
  </si>
  <si>
    <t>May 31, 2012</t>
  </si>
  <si>
    <t>Railcar Lease</t>
  </si>
  <si>
    <t>Thereafter</t>
  </si>
  <si>
    <t>Other Operating Leases (2)</t>
  </si>
  <si>
    <t>Royalty Commitments (3)</t>
  </si>
  <si>
    <t>Purchase Commitments</t>
  </si>
  <si>
    <t>[4]</t>
  </si>
  <si>
    <t>Less amount representing interest</t>
  </si>
  <si>
    <t>Total less interest</t>
  </si>
  <si>
    <t>Contract termination charges</t>
  </si>
  <si>
    <t>Delivery deferral charges</t>
  </si>
  <si>
    <t>Purchase Commitments and Railway Shipping Commitments</t>
  </si>
  <si>
    <t>Term of railway shipping agreement</t>
  </si>
  <si>
    <t>Operating Leases</t>
  </si>
  <si>
    <t>Operating lease expense</t>
  </si>
  <si>
    <t>Capital Lease Obligations</t>
  </si>
  <si>
    <t>Term of capital lease</t>
  </si>
  <si>
    <t>Includes minimum amounts payable under various operating leases for railcars as well as estimated costs to transport leased railcars from the manufacturer to our site for initial placement in service. During 2016, we completed negotiations with various railcar lessors pursuant to which we terminated future order of railcars, deferred future railcar deliveries and reduced and deferred payments on existing leases. We accrued $4 million in contract termination charges and $8 million for delivery deferrals. These liabilities are included in Accrued liabilities and Other long-term liabilities in our Consolidated Balance Sheets. We also issued warrants to purchase 370,000 common units representing limited partnership interests in the partnership in exchange of these concessions.</t>
  </si>
  <si>
    <t>Includes lease agreements for land, facilities and equipment.</t>
  </si>
  <si>
    <t>Represents minimum royalty payments for various sand mining locations. The amounts paid will differ based on amounts extracted.</t>
  </si>
  <si>
    <t>Includes minimum amounts payable under a business acquisition agreement, long-term rail transportation agreements, transload facility agreements, and other purchase commitments.</t>
  </si>
  <si>
    <t>COMMITMENTS AND CONTINGENCIES - Narrative (Details)</t>
  </si>
  <si>
    <t>Nov. 09, 2015Method</t>
  </si>
  <si>
    <t>May 29, 2015USD ($)</t>
  </si>
  <si>
    <t>May 13, 2013Appraisal</t>
  </si>
  <si>
    <t>Dec. 31, 2015USD ($)property</t>
  </si>
  <si>
    <t>Dec. 31, 2012USD ($)</t>
  </si>
  <si>
    <t>Other Commitments [Line Items]</t>
  </si>
  <si>
    <t>Payments related to property value guaranty</t>
  </si>
  <si>
    <t>Liabilities related to uninsured claims and litigation</t>
  </si>
  <si>
    <t>Environmental matter liability</t>
  </si>
  <si>
    <t>Payments for shortfall volume commitments</t>
  </si>
  <si>
    <t>Letter of Credit | SSS</t>
  </si>
  <si>
    <t>Outstanding borrowings</t>
  </si>
  <si>
    <t>Uninsured liabilities</t>
  </si>
  <si>
    <t>Mining Agreement | Local Town in Wisconsin</t>
  </si>
  <si>
    <t>Number of properties | property</t>
  </si>
  <si>
    <t>Mining Agreement | Town of Sioux Creek Wisconsin</t>
  </si>
  <si>
    <t>Number of appraisals average of which shall determine fair market value of property | Appraisal</t>
  </si>
  <si>
    <t>Timeframe considered for determination of shortfall between selling price and fair market value established by appraisal</t>
  </si>
  <si>
    <t>6 months</t>
  </si>
  <si>
    <t>Mining Agreement | Town of Auburn Wisconsin</t>
  </si>
  <si>
    <t>Period from date listed for sale within which property should be sold</t>
  </si>
  <si>
    <t>270 days</t>
  </si>
  <si>
    <t>Number of methods used for determination of fair market value | Method</t>
  </si>
  <si>
    <t>Percentage added to value Identified in Towns 2011 tax rolls considered for determination of fair market value</t>
  </si>
  <si>
    <t>Internal Revenue Service (IRS)</t>
  </si>
  <si>
    <t>Amount of excise tax penalty</t>
  </si>
  <si>
    <t>Third-party wet sand supplier</t>
  </si>
  <si>
    <t>Long term purchase commitment original term</t>
  </si>
  <si>
    <t>PROJECT TERMINATIONS (Narrative) (Details) - USD ($) $ in Thousands</t>
  </si>
  <si>
    <t>Non-recoverable costs incurred excluding contract termination charges</t>
  </si>
  <si>
    <t>Loss on Contract Termination</t>
  </si>
  <si>
    <t>Write-Offs due to revalued assets purchased for the facility in independence</t>
  </si>
  <si>
    <t>Debt Instrument, Term</t>
  </si>
  <si>
    <t>30 days</t>
  </si>
  <si>
    <t>Project Termination [Abstract]</t>
  </si>
  <si>
    <t>Fair value of assets</t>
  </si>
  <si>
    <t>Independence</t>
  </si>
  <si>
    <t>Unsecured Debt</t>
  </si>
  <si>
    <t>PROJECT TERMINATIONS (Details) $ in Thousands</t>
  </si>
  <si>
    <t>Schedule of contract termination liabilities [Roll Forward]</t>
  </si>
  <si>
    <t>Balance at December 31, 2015</t>
  </si>
  <si>
    <t>Payments</t>
  </si>
  <si>
    <t>Balance at December 31, 2016</t>
  </si>
  <si>
    <t>RELATED PARTY TRANSACTIONS (Details) - USD ($)</t>
  </si>
  <si>
    <t>Wages and employee-related costs</t>
  </si>
  <si>
    <t>General and administrative expense reimbursements</t>
  </si>
  <si>
    <t>Lease expense</t>
  </si>
  <si>
    <t>Director</t>
  </si>
  <si>
    <t>Related Party Transaction [Line Items]</t>
  </si>
  <si>
    <t>Related Party Transaction, Purchases from Related Party</t>
  </si>
  <si>
    <t>Insight Management</t>
  </si>
  <si>
    <t>Minimum percentage of equity securities required to be owned for enforcement of service agreement (less then)</t>
  </si>
  <si>
    <t>51.00%</t>
  </si>
  <si>
    <t>We do not have any employees. Our general partner manages our human resource assets, including fringe benefits and other employee-related charges. We routinely and regularly reimburse our general partner for any employee-related costs paid on our behalf, and report such costs as operating expenses.</t>
  </si>
  <si>
    <t>We also paid $40,000 to one of our independent directors for production of a video clip for investors and press in 2015.</t>
  </si>
  <si>
    <t>EQUITY-BASED COMPENSATION (Details) - USD ($) $ / shares in Units, $ in Thousands</t>
  </si>
  <si>
    <t>May 14, 2013</t>
  </si>
  <si>
    <t>Jul. 31, 2014</t>
  </si>
  <si>
    <t>Fair Value per Unit at Award Date</t>
  </si>
  <si>
    <t>Non-cash equity-based compensation recorded in selling, general and administrative expenses (in dollars)</t>
  </si>
  <si>
    <t>Unrecognized compensation expense</t>
  </si>
  <si>
    <t>Weighted average period during which compensation expense will be recognized</t>
  </si>
  <si>
    <t>1 year 26 days</t>
  </si>
  <si>
    <t>LTIP</t>
  </si>
  <si>
    <t>Number of common units authorized for issuance (in units)</t>
  </si>
  <si>
    <t>Number of common units granted during period (in units)</t>
  </si>
  <si>
    <t>Total Units</t>
  </si>
  <si>
    <t>Outstanding at December 31, 2015 (in units)</t>
  </si>
  <si>
    <t>Granted (in units)</t>
  </si>
  <si>
    <t>Vested (in units)</t>
  </si>
  <si>
    <t>Forfeitures (in units)</t>
  </si>
  <si>
    <t>Outstanding at December 31, 2016 (in units)</t>
  </si>
  <si>
    <t>Outstanding at December 31, 2015 (in dollars per unit)</t>
  </si>
  <si>
    <t>Outstanding at December 31, 2016 (in dollars per unit)</t>
  </si>
  <si>
    <t>LTIP | Phantom Units</t>
  </si>
  <si>
    <t>Vesting period</t>
  </si>
  <si>
    <t>2 years</t>
  </si>
  <si>
    <t>LTIP | Phantom Units | Stock vesting in one year</t>
  </si>
  <si>
    <t>1 year</t>
  </si>
  <si>
    <t>Share-based Compensation Arrangement by Share-based Payment Award, Award Vesting Rights, Percentage</t>
  </si>
  <si>
    <t>50.00%</t>
  </si>
  <si>
    <t>LTIP | Phantom Units | Stock vesting in two years</t>
  </si>
  <si>
    <t>LTIP | Phantom Units | Tranche one</t>
  </si>
  <si>
    <t>LTIP | Phantom Units | Tranche two</t>
  </si>
  <si>
    <t>LTIP | Phantom Units | Other employees and independent directors</t>
  </si>
  <si>
    <t>LTIP | Phantom Units | Sand Officer</t>
  </si>
  <si>
    <t>LTIP | Phantom Units | Other employees</t>
  </si>
  <si>
    <t>55 months</t>
  </si>
  <si>
    <t>LTIP | Phantom Units | Director</t>
  </si>
  <si>
    <t>LTIP | Phantom Units | Consultant</t>
  </si>
  <si>
    <t>Period within which distributions are payable following the date on which the award vests</t>
  </si>
  <si>
    <t>45 days</t>
  </si>
  <si>
    <t>Unpaid liability for distribution equivalent rights</t>
  </si>
  <si>
    <t>LTIP | Restricted Units</t>
  </si>
  <si>
    <t>Minimum | LTIP | Phantom Units | Other employees</t>
  </si>
  <si>
    <t>36 months</t>
  </si>
  <si>
    <t>Maximum | LTIP | Phantom Units | Other employees</t>
  </si>
  <si>
    <t>48 months</t>
  </si>
  <si>
    <t>INCOME TAXES (Details) - USD ($) $ in Thousands</t>
  </si>
  <si>
    <t>Composition of provision for income taxes</t>
  </si>
  <si>
    <t>Texas margin tax</t>
  </si>
  <si>
    <t>Canadian income tax</t>
  </si>
  <si>
    <t>Total provision for income taxes</t>
  </si>
  <si>
    <t>Texas margin tax (as percent)</t>
  </si>
  <si>
    <t>0.75%</t>
  </si>
  <si>
    <t>Income Tax Disclosure Discontinued Operations Abstract [Line Items]</t>
  </si>
  <si>
    <t>Effective income tax rate (as a percent)</t>
  </si>
  <si>
    <t>24.00%</t>
  </si>
  <si>
    <t>Discontinued Operations, Disposed of by Sale</t>
  </si>
  <si>
    <t>EARNINGS PER COMMON UNIT (Details) - USD ($) $ / shares in Units, $ in Thousands</t>
  </si>
  <si>
    <t>Earnings Per Share [Line Items]</t>
  </si>
  <si>
    <t>Net Income (loss)</t>
  </si>
  <si>
    <t>Weighted Average Common Units (in units)</t>
  </si>
  <si>
    <t>Weighted average phantom units deemed participating securities (in units)</t>
  </si>
  <si>
    <t>Total (in units)</t>
  </si>
  <si>
    <t>Income (Loss) from Discontinued Operations and Disposal of Discontinued Operations, Net of Tax, Per Basic Share</t>
  </si>
  <si>
    <t>Earnings Per Share, Basic</t>
  </si>
  <si>
    <t>Weighted average number of common units outstanding (diluted)</t>
  </si>
  <si>
    <t>Weighted average potentially dilutive units outstanding (in units)</t>
  </si>
  <si>
    <t>Income (Loss) from Continuing Operations, Per Diluted Share</t>
  </si>
  <si>
    <t>Income (Loss) from Discontinued Operations and Disposal of Discontinued Operations, Net of Tax, Per Diluted Share</t>
  </si>
  <si>
    <t>Earnings Per Share, Diluted</t>
  </si>
  <si>
    <t>Phantom Units</t>
  </si>
  <si>
    <t>Antidilutive securities excluded form computation of EPS</t>
  </si>
  <si>
    <t>RECURRING FAIR VALUE MEASUREMENTS (Details)</t>
  </si>
  <si>
    <t>Dec. 31, 2016USD ($)Instrumentshares</t>
  </si>
  <si>
    <t>Dec. 31, 2015USD ($)Instrument</t>
  </si>
  <si>
    <t>Dec. 31, 2013Instrument</t>
  </si>
  <si>
    <t>Nov. 21, 2013USD ($)</t>
  </si>
  <si>
    <t>Nov. 07, 2013USD ($)</t>
  </si>
  <si>
    <t>Nov. 01, 2013USD ($)</t>
  </si>
  <si>
    <t>Derivative instruments</t>
  </si>
  <si>
    <t>Unrealized loss on fair value of warrants | $</t>
  </si>
  <si>
    <t>Non designated | Interest rate swaps</t>
  </si>
  <si>
    <t>Number of instruments held | Instrument</t>
  </si>
  <si>
    <t>Notional Amount | $</t>
  </si>
  <si>
    <t>Fixed Rate (as a percent)</t>
  </si>
  <si>
    <t>1.21875%</t>
  </si>
  <si>
    <t>1.255%</t>
  </si>
  <si>
    <t>1.332%</t>
  </si>
  <si>
    <t>Non designated | Commodity derivative contracts</t>
  </si>
  <si>
    <t>RECURRING FAIR VALUE MEASUREMENTS (Details 2) - USD ($) $ in Thousands</t>
  </si>
  <si>
    <t>Fair values of outstanding derivative instruments and their classifications within Consolidated Balance Sheets</t>
  </si>
  <si>
    <t>Non designated | Interest rate swaps | Accrued liabilities</t>
  </si>
  <si>
    <t>Derivative liabilities</t>
  </si>
  <si>
    <t>Non designated | Commodity derivative contracts | Assets held for sale</t>
  </si>
  <si>
    <t>Derivative assets</t>
  </si>
  <si>
    <t>Non designated | Commodity derivative contracts | Accrued liabilities</t>
  </si>
  <si>
    <t>RECURRING FAIR VALUE MEASUREMENTS (Details 3) - USD ($)</t>
  </si>
  <si>
    <t>Gain or loss on derivative instruments</t>
  </si>
  <si>
    <t>Non designated</t>
  </si>
  <si>
    <t>Gain or loss on derivatives</t>
  </si>
  <si>
    <t>Non designated | Interest rate swaps | Interest expense, net</t>
  </si>
  <si>
    <t>Non designated | Commodity derivative contracts | Income from discontinued operations</t>
  </si>
  <si>
    <t>RETIREMENT PLAN (Details) - USD ($) $ in Millions</t>
  </si>
  <si>
    <t>Retirement plan</t>
  </si>
  <si>
    <t>Percentage of employers matching contribution for participants' contributions</t>
  </si>
  <si>
    <t>100.00%</t>
  </si>
  <si>
    <t>Employer contributions</t>
  </si>
  <si>
    <t>Percentage of employers matching contribution for participants' pay</t>
  </si>
  <si>
    <t>SUPPLEMENTAL CASH FLOW DISCLOSURES (Details) - USD ($) $ in Thousands</t>
  </si>
  <si>
    <t>Cash paid for interest</t>
  </si>
  <si>
    <t>Cash paid for income taxes, net of refunds</t>
  </si>
  <si>
    <t>Purchases of PP&amp;E and intangible assets accrued but not paid at year-end</t>
  </si>
  <si>
    <t>Purchases of PP&amp;E accrued in a prior period and paid in the current period</t>
  </si>
  <si>
    <t>Distribution equivalent rights accrued, net of payments</t>
  </si>
  <si>
    <t>Capitalized reclamation costs, net of amounts acquired in business combination</t>
  </si>
  <si>
    <t>Deferred compensation expens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Revenues &quot;#,##0_);_(&quot;Revenues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51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C14" s="5" t="n">
        <v>30071969</v>
      </c>
    </row>
    <row r="15" spans="1:4">
      <c r="A15" s="4" t="s">
        <v>25</v>
      </c>
      <c r="D15" s="6" t="n">
        <v>177852026</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69</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v>
      </c>
      <c r="C3" s="6" t="n">
        <v>20870</v>
      </c>
    </row>
    <row r="4" spans="1:3">
      <c r="A4" s="4" t="s">
        <v>33</v>
      </c>
      <c r="B4" s="5" t="n">
        <v>25103</v>
      </c>
      <c r="C4" s="5" t="n">
        <v>28955</v>
      </c>
    </row>
    <row r="5" spans="1:3">
      <c r="A5" s="4" t="s">
        <v>34</v>
      </c>
      <c r="B5" s="5" t="n">
        <v>17457</v>
      </c>
      <c r="C5" s="5" t="n">
        <v>30162</v>
      </c>
    </row>
    <row r="6" spans="1:3">
      <c r="A6" s="4" t="s">
        <v>35</v>
      </c>
      <c r="B6" s="5" t="n">
        <v>11374</v>
      </c>
      <c r="C6" s="5" t="n">
        <v>8994</v>
      </c>
    </row>
    <row r="7" spans="1:3">
      <c r="A7" s="4" t="s">
        <v>36</v>
      </c>
      <c r="B7" s="5" t="n">
        <v>0</v>
      </c>
      <c r="C7" s="5" t="n">
        <v>23453</v>
      </c>
    </row>
    <row r="8" spans="1:3">
      <c r="A8" s="4" t="s">
        <v>37</v>
      </c>
      <c r="B8" s="5" t="n">
        <v>53938</v>
      </c>
      <c r="C8" s="5" t="n">
        <v>112434</v>
      </c>
    </row>
    <row r="9" spans="1:3">
      <c r="A9" s="4" t="s">
        <v>38</v>
      </c>
      <c r="B9" s="5" t="n">
        <v>165855</v>
      </c>
      <c r="C9" s="5" t="n">
        <v>179520</v>
      </c>
    </row>
    <row r="10" spans="1:3">
      <c r="A10" s="4" t="s">
        <v>39</v>
      </c>
      <c r="B10" s="5" t="n">
        <v>4781</v>
      </c>
      <c r="C10" s="5" t="n">
        <v>7323</v>
      </c>
    </row>
    <row r="11" spans="1:3">
      <c r="A11" s="4" t="s">
        <v>40</v>
      </c>
      <c r="B11" s="5" t="n">
        <v>25330</v>
      </c>
      <c r="C11" s="5" t="n">
        <v>13230</v>
      </c>
    </row>
    <row r="12" spans="1:3">
      <c r="A12" s="4" t="s">
        <v>41</v>
      </c>
      <c r="B12" s="5" t="n">
        <v>0</v>
      </c>
      <c r="C12" s="5" t="n">
        <v>107541</v>
      </c>
    </row>
    <row r="13" spans="1:3">
      <c r="A13" s="4" t="s">
        <v>42</v>
      </c>
      <c r="B13" s="5" t="n">
        <v>249904</v>
      </c>
      <c r="C13" s="5" t="n">
        <v>420048</v>
      </c>
    </row>
    <row r="14" spans="1:3">
      <c r="A14" s="3" t="s">
        <v>43</v>
      </c>
    </row>
    <row r="15" spans="1:3">
      <c r="A15" s="4" t="s">
        <v>44</v>
      </c>
      <c r="B15" s="5" t="n">
        <v>11221</v>
      </c>
      <c r="C15" s="5" t="n">
        <v>8339</v>
      </c>
    </row>
    <row r="16" spans="1:3">
      <c r="A16" s="4" t="s">
        <v>45</v>
      </c>
      <c r="B16" s="5" t="n">
        <v>11629</v>
      </c>
      <c r="C16" s="5" t="n">
        <v>13294</v>
      </c>
    </row>
    <row r="17" spans="1:3">
      <c r="A17" s="4" t="s">
        <v>46</v>
      </c>
      <c r="B17" s="5" t="n">
        <v>0</v>
      </c>
      <c r="C17" s="5" t="n">
        <v>15195</v>
      </c>
    </row>
    <row r="18" spans="1:3">
      <c r="A18" s="4" t="s">
        <v>47</v>
      </c>
      <c r="B18" s="5" t="n">
        <v>22850</v>
      </c>
      <c r="C18" s="5" t="n">
        <v>36828</v>
      </c>
    </row>
    <row r="19" spans="1:3">
      <c r="A19" s="4" t="s">
        <v>48</v>
      </c>
      <c r="B19" s="5" t="n">
        <v>134012</v>
      </c>
      <c r="C19" s="5" t="n">
        <v>295938</v>
      </c>
    </row>
    <row r="20" spans="1:3">
      <c r="A20" s="4" t="s">
        <v>49</v>
      </c>
      <c r="B20" s="5" t="n">
        <v>8063</v>
      </c>
      <c r="C20" s="5" t="n">
        <v>7772</v>
      </c>
    </row>
    <row r="21" spans="1:3">
      <c r="A21" s="4" t="s">
        <v>50</v>
      </c>
      <c r="B21" s="5" t="n">
        <v>30323</v>
      </c>
      <c r="C21" s="5" t="n">
        <v>4732</v>
      </c>
    </row>
    <row r="22" spans="1:3">
      <c r="A22" s="4" t="s">
        <v>51</v>
      </c>
      <c r="B22" s="5" t="n">
        <v>195248</v>
      </c>
      <c r="C22" s="5" t="n">
        <v>345270</v>
      </c>
    </row>
    <row r="23" spans="1:3">
      <c r="A23" s="4" t="s">
        <v>52</v>
      </c>
      <c r="B23" s="4" t="s">
        <v>53</v>
      </c>
      <c r="C23" s="4" t="s">
        <v>53</v>
      </c>
    </row>
    <row r="24" spans="1:3">
      <c r="A24" s="4" t="s">
        <v>54</v>
      </c>
      <c r="B24" s="5" t="n">
        <v>6914</v>
      </c>
      <c r="C24" s="5" t="n">
        <v>0</v>
      </c>
    </row>
    <row r="25" spans="1:3">
      <c r="A25" s="3" t="s">
        <v>55</v>
      </c>
    </row>
    <row r="26" spans="1:3">
      <c r="A26" s="4" t="s">
        <v>56</v>
      </c>
      <c r="B26" s="5" t="n">
        <v>0</v>
      </c>
      <c r="C26" s="5" t="n">
        <v>0</v>
      </c>
    </row>
    <row r="27" spans="1:3">
      <c r="A27" s="4" t="s">
        <v>57</v>
      </c>
      <c r="B27" s="5" t="n">
        <v>47742</v>
      </c>
      <c r="C27" s="5" t="n">
        <v>74778</v>
      </c>
    </row>
    <row r="28" spans="1:3">
      <c r="A28" s="4" t="s">
        <v>58</v>
      </c>
      <c r="B28" s="5" t="n">
        <v>47742</v>
      </c>
      <c r="C28" s="5" t="n">
        <v>74778</v>
      </c>
    </row>
    <row r="29" spans="1:3">
      <c r="A29" s="4" t="s">
        <v>59</v>
      </c>
      <c r="B29" s="6" t="n">
        <v>249904</v>
      </c>
      <c r="C29" s="6" t="n">
        <v>4200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63</v>
      </c>
    </row>
    <row r="4" spans="1:2">
      <c r="A4" s="4" t="s">
        <v>191</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57</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34</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row r="25" spans="1:2">
      <c r="A25" s="4" t="s">
        <v>255</v>
      </c>
      <c r="B25" s="4" t="s">
        <v>256</v>
      </c>
    </row>
    <row r="26" spans="1:2">
      <c r="A26" s="4" t="s">
        <v>257</v>
      </c>
      <c r="B26" s="4" t="s">
        <v>258</v>
      </c>
    </row>
    <row r="27" spans="1:2">
      <c r="A27" s="4" t="s">
        <v>259</v>
      </c>
      <c r="B27"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5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4" t="s">
        <v>61</v>
      </c>
      <c r="B2" s="5" t="n">
        <v>29076456</v>
      </c>
      <c r="C2" s="5" t="n">
        <v>24119972</v>
      </c>
    </row>
    <row r="3" spans="1:3">
      <c r="A3" s="4" t="s">
        <v>62</v>
      </c>
      <c r="B3" s="5" t="n">
        <v>29076456</v>
      </c>
      <c r="C3" s="5" t="n">
        <v>24119972</v>
      </c>
    </row>
    <row r="4" spans="1:3">
      <c r="A4" s="4" t="s">
        <v>63</v>
      </c>
    </row>
    <row r="5" spans="1:3">
      <c r="A5" s="4" t="s">
        <v>64</v>
      </c>
      <c r="B5" s="6" t="n">
        <v>1000</v>
      </c>
      <c r="C5" s="6" t="n">
        <v>1000</v>
      </c>
    </row>
    <row r="6" spans="1:3">
      <c r="A6" s="4" t="s">
        <v>65</v>
      </c>
      <c r="B6" s="5" t="n">
        <v>10000</v>
      </c>
      <c r="C6" s="5" t="n">
        <v>0</v>
      </c>
    </row>
    <row r="7" spans="1:3">
      <c r="A7" s="4" t="s">
        <v>66</v>
      </c>
      <c r="B7" s="5" t="n">
        <v>5000</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4" t="s">
        <v>267</v>
      </c>
    </row>
    <row r="4" spans="1:2">
      <c r="A4" s="3"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63</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166</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69</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172</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169</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180</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183</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186</v>
      </c>
    </row>
    <row r="4" spans="1:2">
      <c r="A4" s="4" t="s">
        <v>50</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6" t="n">
        <v>128399</v>
      </c>
      <c r="C4" s="6" t="n">
        <v>269518</v>
      </c>
      <c r="D4" s="6" t="n">
        <v>341836</v>
      </c>
    </row>
    <row r="5" spans="1:4">
      <c r="A5" s="3" t="s">
        <v>71</v>
      </c>
    </row>
    <row r="6" spans="1:4">
      <c r="A6" s="4" t="s">
        <v>72</v>
      </c>
      <c r="B6" s="5" t="n">
        <v>173907</v>
      </c>
      <c r="C6" s="5" t="n">
        <v>209161</v>
      </c>
      <c r="D6" s="5" t="n">
        <v>204282</v>
      </c>
    </row>
    <row r="7" spans="1:4">
      <c r="A7" s="4" t="s">
        <v>73</v>
      </c>
      <c r="B7" s="5" t="n">
        <v>19126</v>
      </c>
      <c r="C7" s="5" t="n">
        <v>17897</v>
      </c>
      <c r="D7" s="5" t="n">
        <v>12805</v>
      </c>
    </row>
    <row r="8" spans="1:4">
      <c r="A8" s="4" t="s">
        <v>74</v>
      </c>
      <c r="B8" s="5" t="n">
        <v>20951</v>
      </c>
      <c r="C8" s="5" t="n">
        <v>27551</v>
      </c>
      <c r="D8" s="5" t="n">
        <v>32231</v>
      </c>
    </row>
    <row r="9" spans="1:4">
      <c r="A9" s="4" t="s">
        <v>75</v>
      </c>
      <c r="B9" s="5" t="n">
        <v>-4011</v>
      </c>
      <c r="C9" s="5" t="n">
        <v>-10652</v>
      </c>
      <c r="D9" s="5" t="n">
        <v>0</v>
      </c>
    </row>
    <row r="10" spans="1:4">
      <c r="A10" s="4" t="s">
        <v>76</v>
      </c>
      <c r="B10" s="5" t="n">
        <v>217995</v>
      </c>
      <c r="C10" s="5" t="n">
        <v>265261</v>
      </c>
      <c r="D10" s="5" t="n">
        <v>249318</v>
      </c>
    </row>
    <row r="11" spans="1:4">
      <c r="A11" s="4" t="s">
        <v>77</v>
      </c>
      <c r="B11" s="5" t="n">
        <v>-89596</v>
      </c>
      <c r="C11" s="5" t="n">
        <v>4257</v>
      </c>
      <c r="D11" s="5" t="n">
        <v>92518</v>
      </c>
    </row>
    <row r="12" spans="1:4">
      <c r="A12" s="3" t="s">
        <v>78</v>
      </c>
    </row>
    <row r="13" spans="1:4">
      <c r="A13" s="4" t="s">
        <v>79</v>
      </c>
      <c r="B13" s="5" t="n">
        <v>21339</v>
      </c>
      <c r="C13" s="5" t="n">
        <v>11216</v>
      </c>
      <c r="D13" s="5" t="n">
        <v>6343</v>
      </c>
    </row>
    <row r="14" spans="1:4">
      <c r="A14" s="4" t="s">
        <v>80</v>
      </c>
      <c r="B14" s="5" t="n">
        <v>2471</v>
      </c>
      <c r="C14" s="5" t="n">
        <v>-34</v>
      </c>
      <c r="D14" s="5" t="n">
        <v>649</v>
      </c>
    </row>
    <row r="15" spans="1:4">
      <c r="A15" s="4" t="s">
        <v>81</v>
      </c>
      <c r="B15" s="5" t="n">
        <v>23810</v>
      </c>
      <c r="C15" s="5" t="n">
        <v>11182</v>
      </c>
      <c r="D15" s="5" t="n">
        <v>6992</v>
      </c>
    </row>
    <row r="16" spans="1:4">
      <c r="A16" s="4" t="s">
        <v>82</v>
      </c>
      <c r="B16" s="5" t="n">
        <v>-113406</v>
      </c>
      <c r="C16" s="5" t="n">
        <v>-6925</v>
      </c>
      <c r="D16" s="5" t="n">
        <v>85526</v>
      </c>
    </row>
    <row r="17" spans="1:4">
      <c r="A17" s="4" t="s">
        <v>83</v>
      </c>
      <c r="B17" s="5" t="n">
        <v>-191</v>
      </c>
      <c r="C17" s="5" t="n">
        <v>258</v>
      </c>
      <c r="D17" s="5" t="n">
        <v>205</v>
      </c>
    </row>
    <row r="18" spans="1:4">
      <c r="A18" s="4" t="s">
        <v>84</v>
      </c>
      <c r="B18" s="5" t="n">
        <v>-113215</v>
      </c>
      <c r="C18" s="5" t="n">
        <v>-7183</v>
      </c>
      <c r="D18" s="5" t="n">
        <v>85321</v>
      </c>
    </row>
    <row r="19" spans="1:4">
      <c r="A19" s="4" t="s">
        <v>85</v>
      </c>
      <c r="B19" s="5" t="n">
        <v>8746</v>
      </c>
      <c r="C19" s="5" t="n">
        <v>-2228</v>
      </c>
      <c r="D19" s="5" t="n">
        <v>3758</v>
      </c>
    </row>
    <row r="20" spans="1:4">
      <c r="A20" s="4" t="s">
        <v>86</v>
      </c>
      <c r="B20" s="5" t="n">
        <v>31699</v>
      </c>
      <c r="C20" s="5" t="n">
        <v>0</v>
      </c>
      <c r="D20" s="5" t="n">
        <v>0</v>
      </c>
    </row>
    <row r="21" spans="1:4">
      <c r="A21" s="4" t="s">
        <v>87</v>
      </c>
      <c r="B21" s="5" t="n">
        <v>40445</v>
      </c>
      <c r="C21" s="5" t="n">
        <v>-2228</v>
      </c>
      <c r="D21" s="5" t="n">
        <v>3758</v>
      </c>
    </row>
    <row r="22" spans="1:4">
      <c r="A22" s="4" t="s">
        <v>88</v>
      </c>
      <c r="B22" s="6" t="n">
        <v>-72770</v>
      </c>
      <c r="C22" s="6" t="n">
        <v>-9411</v>
      </c>
      <c r="D22" s="6" t="n">
        <v>89079</v>
      </c>
    </row>
    <row r="23" spans="1:4">
      <c r="A23" s="4" t="s">
        <v>89</v>
      </c>
      <c r="B23" s="7" t="n">
        <v>-4.55</v>
      </c>
      <c r="C23" s="7" t="n">
        <v>-0.3</v>
      </c>
      <c r="D23" s="7" t="n">
        <v>3.54</v>
      </c>
    </row>
    <row r="24" spans="1:4">
      <c r="A24" s="4" t="s">
        <v>90</v>
      </c>
      <c r="B24" s="8" t="n">
        <v>1.63</v>
      </c>
      <c r="C24" s="8" t="n">
        <v>-0.09</v>
      </c>
      <c r="D24" s="8" t="n">
        <v>0.16</v>
      </c>
    </row>
    <row r="25" spans="1:4">
      <c r="A25" s="4" t="s">
        <v>91</v>
      </c>
      <c r="B25" s="8" t="n">
        <v>-2.92</v>
      </c>
      <c r="C25" s="8" t="n">
        <v>-0.39</v>
      </c>
      <c r="D25" s="8" t="n">
        <v>3.7</v>
      </c>
    </row>
    <row r="26" spans="1:4">
      <c r="A26" s="4" t="s">
        <v>89</v>
      </c>
      <c r="B26" s="8" t="n">
        <v>-4.55</v>
      </c>
      <c r="C26" s="8" t="n">
        <v>-0.3</v>
      </c>
      <c r="D26" s="8" t="n">
        <v>3.54</v>
      </c>
    </row>
    <row r="27" spans="1:4">
      <c r="A27" s="4" t="s">
        <v>92</v>
      </c>
      <c r="B27" s="8" t="n">
        <v>1.63</v>
      </c>
      <c r="C27" s="8" t="n">
        <v>-0.09</v>
      </c>
      <c r="D27" s="8" t="n">
        <v>0.16</v>
      </c>
    </row>
    <row r="28" spans="1:4">
      <c r="A28" s="4" t="s">
        <v>93</v>
      </c>
      <c r="B28" s="7" t="n">
        <v>-2.92</v>
      </c>
      <c r="C28" s="7" t="n">
        <v>-0.39</v>
      </c>
      <c r="D28" s="7" t="n">
        <v>3.7</v>
      </c>
    </row>
    <row r="29" spans="1:4">
      <c r="A29" s="4" t="s">
        <v>94</v>
      </c>
      <c r="B29" s="5" t="n">
        <v>24870258</v>
      </c>
      <c r="C29" s="5" t="n">
        <v>23973850</v>
      </c>
      <c r="D29" s="5" t="n">
        <v>24070418000</v>
      </c>
    </row>
    <row r="30" spans="1:4">
      <c r="A30" s="4" t="s">
        <v>95</v>
      </c>
      <c r="B30" s="5" t="n">
        <v>24870258</v>
      </c>
      <c r="C30" s="5" t="n">
        <v>23973850</v>
      </c>
      <c r="D30" s="5" t="n">
        <v>24076437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189</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63</v>
      </c>
    </row>
    <row r="4" spans="1:2">
      <c r="A4" s="4" t="s">
        <v>303</v>
      </c>
      <c r="B4"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3</v>
      </c>
    </row>
    <row r="4" spans="1:2">
      <c r="A4" s="4" t="s">
        <v>305</v>
      </c>
      <c r="B4"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196</v>
      </c>
    </row>
    <row r="4" spans="1:2">
      <c r="A4" s="4" t="s">
        <v>308</v>
      </c>
      <c r="B4"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199</v>
      </c>
    </row>
    <row r="4" spans="1:2">
      <c r="A4" s="4" t="s">
        <v>311</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02</v>
      </c>
    </row>
    <row r="4" spans="1:2">
      <c r="A4" s="4" t="s">
        <v>314</v>
      </c>
      <c r="B4"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5</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v>
      </c>
    </row>
    <row r="3" spans="1:2">
      <c r="A3" s="3" t="s">
        <v>211</v>
      </c>
    </row>
    <row r="4" spans="1:2">
      <c r="A4" s="4" t="s">
        <v>324</v>
      </c>
      <c r="B4" s="4" t="s">
        <v>3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6</v>
      </c>
      <c r="B1" s="2" t="s">
        <v>327</v>
      </c>
      <c r="C1" s="2" t="s">
        <v>328</v>
      </c>
      <c r="D1" s="2" t="s">
        <v>329</v>
      </c>
      <c r="E1" s="2" t="s">
        <v>330</v>
      </c>
      <c r="F1" s="2" t="s">
        <v>2</v>
      </c>
      <c r="G1" s="2" t="s">
        <v>331</v>
      </c>
      <c r="H1" s="2" t="s">
        <v>332</v>
      </c>
    </row>
    <row r="2" spans="1:8">
      <c r="A2" s="3" t="s">
        <v>333</v>
      </c>
    </row>
    <row r="3" spans="1:8">
      <c r="A3" s="4" t="s">
        <v>334</v>
      </c>
      <c r="E3" s="6" t="n">
        <v>20000</v>
      </c>
    </row>
    <row r="4" spans="1:8">
      <c r="A4" s="4" t="s">
        <v>335</v>
      </c>
      <c r="D4" s="5" t="n">
        <v>993049</v>
      </c>
    </row>
    <row r="5" spans="1:8">
      <c r="A5" s="4" t="s">
        <v>336</v>
      </c>
      <c r="E5" s="5" t="n">
        <v>890000</v>
      </c>
      <c r="F5" s="5" t="n">
        <v>370000</v>
      </c>
      <c r="H5" s="5" t="n">
        <v>370000</v>
      </c>
    </row>
    <row r="6" spans="1:8">
      <c r="A6" s="4" t="s">
        <v>337</v>
      </c>
      <c r="E6" s="7" t="n">
        <v>10.82</v>
      </c>
      <c r="H6" s="7" t="n">
        <v>4.77</v>
      </c>
    </row>
    <row r="7" spans="1:8">
      <c r="A7" s="3" t="s">
        <v>338</v>
      </c>
    </row>
    <row r="8" spans="1:8">
      <c r="A8" s="4" t="s">
        <v>339</v>
      </c>
      <c r="C8" s="5" t="n">
        <v>3400000</v>
      </c>
    </row>
    <row r="9" spans="1:8">
      <c r="A9" s="4" t="s">
        <v>340</v>
      </c>
      <c r="C9" s="5" t="n">
        <v>510000</v>
      </c>
    </row>
    <row r="10" spans="1:8">
      <c r="A10" s="4" t="s">
        <v>341</v>
      </c>
      <c r="C10" s="6" t="n">
        <v>10</v>
      </c>
    </row>
    <row r="11" spans="1:8">
      <c r="A11" s="4" t="s">
        <v>342</v>
      </c>
      <c r="F11" s="6" t="n">
        <v>36900</v>
      </c>
    </row>
    <row r="12" spans="1:8">
      <c r="A12" s="4" t="s">
        <v>343</v>
      </c>
    </row>
    <row r="13" spans="1:8">
      <c r="A13" s="3" t="s">
        <v>333</v>
      </c>
    </row>
    <row r="14" spans="1:8">
      <c r="A14" s="4" t="s">
        <v>335</v>
      </c>
      <c r="B14" s="5" t="n">
        <v>985222</v>
      </c>
    </row>
    <row r="15" spans="1:8">
      <c r="A15" s="4" t="s">
        <v>344</v>
      </c>
    </row>
    <row r="16" spans="1:8">
      <c r="A16" s="3" t="s">
        <v>345</v>
      </c>
    </row>
    <row r="17" spans="1:8">
      <c r="A17" s="4" t="s">
        <v>346</v>
      </c>
      <c r="G17" s="6" t="n">
        <v>167736</v>
      </c>
    </row>
    <row r="18" spans="1:8">
      <c r="A18" s="4" t="s">
        <v>347</v>
      </c>
      <c r="G18" s="6" t="n">
        <v>14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outlineLevelCol="0"/>
  <cols>
    <col customWidth="1" max="1" min="1" width="78"/>
    <col customWidth="1" max="2" min="2" width="30"/>
    <col customWidth="1" max="3" min="3" width="30"/>
    <col customWidth="1" max="4" min="4" width="21"/>
    <col customWidth="1" max="5" min="5" width="27"/>
    <col customWidth="1" max="6" min="6" width="29"/>
    <col customWidth="1" max="7" min="7" width="29"/>
    <col customWidth="1" max="8" min="8" width="21"/>
    <col customWidth="1" max="9" min="9" width="21"/>
  </cols>
  <sheetData>
    <row r="1" spans="1:9">
      <c r="A1" s="1" t="s">
        <v>348</v>
      </c>
      <c r="B1" s="2" t="s">
        <v>349</v>
      </c>
      <c r="C1" s="2" t="s">
        <v>350</v>
      </c>
      <c r="D1" s="2" t="s">
        <v>351</v>
      </c>
      <c r="E1" s="2" t="s">
        <v>352</v>
      </c>
      <c r="F1" s="2" t="s">
        <v>353</v>
      </c>
      <c r="G1" s="2" t="s">
        <v>354</v>
      </c>
      <c r="H1" s="2" t="s">
        <v>355</v>
      </c>
      <c r="I1" s="2" t="s">
        <v>356</v>
      </c>
    </row>
    <row r="2" spans="1:9">
      <c r="A2" s="3" t="s">
        <v>357</v>
      </c>
    </row>
    <row r="3" spans="1:9">
      <c r="A3" s="4" t="s">
        <v>358</v>
      </c>
      <c r="E3" s="4" t="s">
        <v>359</v>
      </c>
    </row>
    <row r="4" spans="1:9">
      <c r="A4" s="4" t="s">
        <v>360</v>
      </c>
      <c r="E4" s="6" t="n">
        <v>128399000</v>
      </c>
      <c r="F4" s="6" t="n">
        <v>269518000</v>
      </c>
      <c r="G4" s="6" t="n">
        <v>341836000</v>
      </c>
    </row>
    <row r="5" spans="1:9">
      <c r="A5" s="3" t="s">
        <v>222</v>
      </c>
    </row>
    <row r="6" spans="1:9">
      <c r="A6" s="4" t="s">
        <v>361</v>
      </c>
      <c r="E6" s="9" t="n">
        <v>3.1</v>
      </c>
      <c r="F6" s="9" t="n">
        <v>1.4</v>
      </c>
    </row>
    <row r="7" spans="1:9">
      <c r="A7" s="3" t="s">
        <v>225</v>
      </c>
    </row>
    <row r="8" spans="1:9">
      <c r="A8" s="4" t="s">
        <v>362</v>
      </c>
      <c r="F8" s="5" t="n">
        <v>600000</v>
      </c>
    </row>
    <row r="9" spans="1:9">
      <c r="A9" s="4" t="s">
        <v>363</v>
      </c>
      <c r="E9" s="5" t="n">
        <v>16900000</v>
      </c>
      <c r="F9" s="5" t="n">
        <v>19200000</v>
      </c>
      <c r="G9" s="5" t="n">
        <v>15200000</v>
      </c>
    </row>
    <row r="10" spans="1:9">
      <c r="A10" s="3" t="s">
        <v>227</v>
      </c>
    </row>
    <row r="11" spans="1:9">
      <c r="A11" s="4" t="s">
        <v>364</v>
      </c>
      <c r="E11" s="5" t="n">
        <v>0</v>
      </c>
      <c r="F11" s="5" t="n">
        <v>0</v>
      </c>
    </row>
    <row r="12" spans="1:9">
      <c r="A12" s="3" t="s">
        <v>229</v>
      </c>
    </row>
    <row r="13" spans="1:9">
      <c r="A13" s="4" t="s">
        <v>365</v>
      </c>
      <c r="E13" s="5" t="n">
        <v>4500000</v>
      </c>
      <c r="F13" s="5" t="n">
        <v>7200000</v>
      </c>
      <c r="G13" s="5" t="n">
        <v>8400000</v>
      </c>
    </row>
    <row r="14" spans="1:9">
      <c r="A14" s="3" t="s">
        <v>231</v>
      </c>
    </row>
    <row r="15" spans="1:9">
      <c r="A15" s="4" t="s">
        <v>366</v>
      </c>
      <c r="E15" s="5" t="n">
        <v>8600000</v>
      </c>
      <c r="F15" s="5" t="n">
        <v>11800000</v>
      </c>
    </row>
    <row r="16" spans="1:9">
      <c r="A16" s="3" t="s">
        <v>367</v>
      </c>
    </row>
    <row r="17" spans="1:9">
      <c r="A17" s="4" t="s">
        <v>368</v>
      </c>
      <c r="D17" s="4" t="s">
        <v>369</v>
      </c>
    </row>
    <row r="18" spans="1:9">
      <c r="A18" s="4" t="s">
        <v>370</v>
      </c>
      <c r="D18" s="6" t="n">
        <v>3300000</v>
      </c>
      <c r="E18" s="5" t="n">
        <v>3300000</v>
      </c>
    </row>
    <row r="19" spans="1:9">
      <c r="A19" s="3" t="s">
        <v>371</v>
      </c>
    </row>
    <row r="20" spans="1:9">
      <c r="A20" s="4" t="s">
        <v>372</v>
      </c>
      <c r="E20" s="5" t="n">
        <v>2570000</v>
      </c>
      <c r="G20" s="5" t="n">
        <v>2386000</v>
      </c>
    </row>
    <row r="21" spans="1:9">
      <c r="A21" s="4" t="s">
        <v>373</v>
      </c>
      <c r="E21" s="5" t="n">
        <v>0</v>
      </c>
      <c r="F21" s="5" t="n">
        <v>113000</v>
      </c>
    </row>
    <row r="22" spans="1:9">
      <c r="A22" s="4" t="s">
        <v>374</v>
      </c>
      <c r="E22" s="5" t="n">
        <v>82000</v>
      </c>
      <c r="F22" s="5" t="n">
        <v>80000</v>
      </c>
    </row>
    <row r="23" spans="1:9">
      <c r="A23" s="4" t="s">
        <v>375</v>
      </c>
      <c r="E23" s="5" t="n">
        <v>-5000</v>
      </c>
      <c r="F23" s="5" t="n">
        <v>-9000</v>
      </c>
    </row>
    <row r="24" spans="1:9">
      <c r="A24" s="4" t="s">
        <v>376</v>
      </c>
      <c r="E24" s="5" t="n">
        <v>2647000</v>
      </c>
      <c r="F24" s="5" t="n">
        <v>2570000</v>
      </c>
    </row>
    <row r="25" spans="1:9">
      <c r="A25" s="3" t="s">
        <v>243</v>
      </c>
    </row>
    <row r="26" spans="1:9">
      <c r="A26" s="4" t="s">
        <v>377</v>
      </c>
      <c r="E26" s="6" t="n">
        <v>0</v>
      </c>
      <c r="F26" s="5" t="n">
        <v>0</v>
      </c>
    </row>
    <row r="27" spans="1:9">
      <c r="A27" s="3" t="s">
        <v>247</v>
      </c>
    </row>
    <row r="28" spans="1:9">
      <c r="A28" s="4" t="s">
        <v>378</v>
      </c>
      <c r="B28" s="5" t="n">
        <v>890000</v>
      </c>
      <c r="C28" s="5" t="n">
        <v>370000</v>
      </c>
      <c r="E28" s="5" t="n">
        <v>370000</v>
      </c>
    </row>
    <row r="29" spans="1:9">
      <c r="A29" s="4" t="s">
        <v>379</v>
      </c>
      <c r="B29" s="4" t="s">
        <v>380</v>
      </c>
      <c r="C29" s="4" t="s">
        <v>369</v>
      </c>
    </row>
    <row r="30" spans="1:9">
      <c r="A30" s="4" t="s">
        <v>381</v>
      </c>
      <c r="B30" s="7" t="n">
        <v>10.82</v>
      </c>
      <c r="C30" s="7" t="n">
        <v>4.77</v>
      </c>
    </row>
    <row r="31" spans="1:9">
      <c r="A31" s="4" t="s">
        <v>382</v>
      </c>
      <c r="B31" s="7" t="n">
        <v>5.56</v>
      </c>
      <c r="C31" s="7" t="n">
        <v>2.45</v>
      </c>
    </row>
    <row r="32" spans="1:9">
      <c r="A32" s="3" t="s">
        <v>249</v>
      </c>
    </row>
    <row r="33" spans="1:9">
      <c r="A33" s="4" t="s">
        <v>383</v>
      </c>
      <c r="E33" s="6" t="n">
        <v>250000</v>
      </c>
    </row>
    <row r="34" spans="1:9">
      <c r="A34" s="4" t="s">
        <v>119</v>
      </c>
      <c r="E34" s="6" t="n">
        <v>2090000</v>
      </c>
      <c r="F34" s="5" t="n">
        <v>0</v>
      </c>
      <c r="G34" s="5" t="n">
        <v>0</v>
      </c>
    </row>
    <row r="35" spans="1:9">
      <c r="A35" s="4" t="s">
        <v>384</v>
      </c>
    </row>
    <row r="36" spans="1:9">
      <c r="A36" s="3" t="s">
        <v>247</v>
      </c>
    </row>
    <row r="37" spans="1:9">
      <c r="A37" s="4" t="s">
        <v>385</v>
      </c>
      <c r="F37" s="5" t="n">
        <v>350000000</v>
      </c>
      <c r="H37" s="6" t="n">
        <v>350000000</v>
      </c>
      <c r="I37" s="6" t="n">
        <v>350000000</v>
      </c>
    </row>
    <row r="38" spans="1:9">
      <c r="A38" s="4" t="s">
        <v>386</v>
      </c>
    </row>
    <row r="39" spans="1:9">
      <c r="A39" s="3" t="s">
        <v>229</v>
      </c>
    </row>
    <row r="40" spans="1:9">
      <c r="A40" s="4" t="s">
        <v>387</v>
      </c>
      <c r="E40" s="4" t="s">
        <v>388</v>
      </c>
    </row>
    <row r="41" spans="1:9">
      <c r="A41" s="4" t="s">
        <v>389</v>
      </c>
    </row>
    <row r="42" spans="1:9">
      <c r="A42" s="3" t="s">
        <v>229</v>
      </c>
    </row>
    <row r="43" spans="1:9">
      <c r="A43" s="4" t="s">
        <v>387</v>
      </c>
      <c r="E43" s="4" t="s">
        <v>390</v>
      </c>
    </row>
    <row r="44" spans="1:9">
      <c r="A44" s="4" t="s">
        <v>391</v>
      </c>
    </row>
    <row r="45" spans="1:9">
      <c r="A45" s="3" t="s">
        <v>229</v>
      </c>
    </row>
    <row r="46" spans="1:9">
      <c r="A46" s="4" t="s">
        <v>387</v>
      </c>
      <c r="E46" s="4" t="s">
        <v>388</v>
      </c>
    </row>
    <row r="47" spans="1:9">
      <c r="A47" s="4" t="s">
        <v>392</v>
      </c>
    </row>
    <row r="48" spans="1:9">
      <c r="A48" s="3" t="s">
        <v>229</v>
      </c>
    </row>
    <row r="49" spans="1:9">
      <c r="A49" s="4" t="s">
        <v>387</v>
      </c>
      <c r="E49" s="4" t="s">
        <v>393</v>
      </c>
    </row>
    <row r="50" spans="1:9">
      <c r="A50" s="4" t="s">
        <v>394</v>
      </c>
    </row>
    <row r="51" spans="1:9">
      <c r="A51" s="3" t="s">
        <v>357</v>
      </c>
    </row>
    <row r="52" spans="1:9">
      <c r="A52" s="4" t="s">
        <v>360</v>
      </c>
      <c r="E52" s="6" t="n">
        <v>15600000</v>
      </c>
      <c r="F52" s="6" t="n">
        <v>39100000</v>
      </c>
      <c r="G52" s="6" t="n">
        <v>30800000</v>
      </c>
    </row>
    <row r="53" spans="1:9">
      <c r="A53" s="4" t="s">
        <v>395</v>
      </c>
    </row>
    <row r="54" spans="1:9">
      <c r="A54" s="3" t="s">
        <v>249</v>
      </c>
    </row>
    <row r="55" spans="1:9">
      <c r="A55" s="4" t="s">
        <v>396</v>
      </c>
      <c r="F55" s="5" t="n">
        <v>0</v>
      </c>
      <c r="G55" s="5" t="n">
        <v>0</v>
      </c>
    </row>
    <row r="56" spans="1:9">
      <c r="A56" s="4" t="s">
        <v>397</v>
      </c>
    </row>
    <row r="57" spans="1:9">
      <c r="A57" s="3" t="s">
        <v>231</v>
      </c>
    </row>
    <row r="58" spans="1:9">
      <c r="A58" s="4" t="s">
        <v>398</v>
      </c>
      <c r="E58" s="4" t="s">
        <v>369</v>
      </c>
    </row>
    <row r="59" spans="1:9">
      <c r="A59" s="3" t="s">
        <v>367</v>
      </c>
    </row>
    <row r="60" spans="1:9">
      <c r="A60" s="4" t="s">
        <v>368</v>
      </c>
      <c r="F60" s="4" t="s">
        <v>369</v>
      </c>
    </row>
    <row r="61" spans="1:9">
      <c r="A61" s="4" t="s">
        <v>399</v>
      </c>
    </row>
    <row r="62" spans="1:9">
      <c r="A62" s="3" t="s">
        <v>225</v>
      </c>
    </row>
    <row r="63" spans="1:9">
      <c r="A63" s="4" t="s">
        <v>400</v>
      </c>
      <c r="E63" s="4" t="s">
        <v>401</v>
      </c>
    </row>
    <row r="64" spans="1:9">
      <c r="A64" s="4" t="s">
        <v>402</v>
      </c>
    </row>
    <row r="65" spans="1:9">
      <c r="A65" s="3" t="s">
        <v>225</v>
      </c>
    </row>
    <row r="66" spans="1:9">
      <c r="A66" s="4" t="s">
        <v>400</v>
      </c>
      <c r="E66" s="4" t="s">
        <v>403</v>
      </c>
    </row>
    <row r="67" spans="1:9">
      <c r="A67" s="4" t="s">
        <v>404</v>
      </c>
    </row>
    <row r="68" spans="1:9">
      <c r="A68" s="3" t="s">
        <v>225</v>
      </c>
    </row>
    <row r="69" spans="1:9">
      <c r="A69" s="4" t="s">
        <v>400</v>
      </c>
      <c r="E69" s="4" t="s">
        <v>369</v>
      </c>
    </row>
    <row r="70" spans="1:9">
      <c r="A70" s="4" t="s">
        <v>405</v>
      </c>
    </row>
    <row r="71" spans="1:9">
      <c r="A71" s="3" t="s">
        <v>225</v>
      </c>
    </row>
    <row r="72" spans="1:9">
      <c r="A72" s="4" t="s">
        <v>400</v>
      </c>
      <c r="E72" s="4" t="s">
        <v>369</v>
      </c>
    </row>
    <row r="73" spans="1:9">
      <c r="A73" s="4" t="s">
        <v>406</v>
      </c>
    </row>
    <row r="74" spans="1:9">
      <c r="A74" s="3" t="s">
        <v>225</v>
      </c>
    </row>
    <row r="75" spans="1:9">
      <c r="A75" s="4" t="s">
        <v>400</v>
      </c>
      <c r="E75" s="4" t="s">
        <v>407</v>
      </c>
    </row>
    <row r="76" spans="1:9">
      <c r="A76" s="4" t="s">
        <v>408</v>
      </c>
    </row>
    <row r="77" spans="1:9">
      <c r="A77" s="3" t="s">
        <v>225</v>
      </c>
    </row>
    <row r="78" spans="1:9">
      <c r="A78" s="4" t="s">
        <v>400</v>
      </c>
      <c r="E78" s="4" t="s">
        <v>407</v>
      </c>
    </row>
    <row r="79" spans="1:9">
      <c r="A79" s="4" t="s">
        <v>409</v>
      </c>
    </row>
    <row r="80" spans="1:9">
      <c r="A80" s="3" t="s">
        <v>225</v>
      </c>
    </row>
    <row r="81" spans="1:9">
      <c r="A81" s="4" t="s">
        <v>400</v>
      </c>
      <c r="E81" s="4" t="s">
        <v>407</v>
      </c>
    </row>
    <row r="82" spans="1:9">
      <c r="A82" s="4" t="s">
        <v>410</v>
      </c>
    </row>
    <row r="83" spans="1:9">
      <c r="A83" s="3" t="s">
        <v>231</v>
      </c>
    </row>
    <row r="84" spans="1:9">
      <c r="A84" s="4" t="s">
        <v>398</v>
      </c>
      <c r="E84" s="4" t="s">
        <v>411</v>
      </c>
    </row>
    <row r="85" spans="1:9">
      <c r="A85" s="3" t="s">
        <v>367</v>
      </c>
    </row>
    <row r="86" spans="1:9">
      <c r="A86" s="4" t="s">
        <v>368</v>
      </c>
      <c r="F86" s="4" t="s">
        <v>401</v>
      </c>
    </row>
    <row r="87" spans="1:9">
      <c r="A87" s="4" t="s">
        <v>412</v>
      </c>
    </row>
    <row r="88" spans="1:9">
      <c r="A88" s="3" t="s">
        <v>225</v>
      </c>
    </row>
    <row r="89" spans="1:9">
      <c r="A89" s="4" t="s">
        <v>400</v>
      </c>
      <c r="E89" s="4" t="s">
        <v>413</v>
      </c>
    </row>
    <row r="90" spans="1:9">
      <c r="A90" s="4" t="s">
        <v>414</v>
      </c>
    </row>
    <row r="91" spans="1:9">
      <c r="A91" s="3" t="s">
        <v>225</v>
      </c>
    </row>
    <row r="92" spans="1:9">
      <c r="A92" s="4" t="s">
        <v>400</v>
      </c>
      <c r="E92" s="4" t="s">
        <v>415</v>
      </c>
    </row>
    <row r="93" spans="1:9">
      <c r="A93" s="4" t="s">
        <v>416</v>
      </c>
    </row>
    <row r="94" spans="1:9">
      <c r="A94" s="3" t="s">
        <v>225</v>
      </c>
    </row>
    <row r="95" spans="1:9">
      <c r="A95" s="4" t="s">
        <v>400</v>
      </c>
      <c r="E95" s="4" t="s">
        <v>401</v>
      </c>
    </row>
    <row r="96" spans="1:9">
      <c r="A96" s="4" t="s">
        <v>417</v>
      </c>
    </row>
    <row r="97" spans="1:9">
      <c r="A97" s="3" t="s">
        <v>225</v>
      </c>
    </row>
    <row r="98" spans="1:9">
      <c r="A98" s="4" t="s">
        <v>400</v>
      </c>
      <c r="E98" s="4" t="s">
        <v>411</v>
      </c>
    </row>
    <row r="99" spans="1:9">
      <c r="A99" s="4" t="s">
        <v>418</v>
      </c>
    </row>
    <row r="100" spans="1:9">
      <c r="A100" s="3" t="s">
        <v>225</v>
      </c>
    </row>
    <row r="101" spans="1:9">
      <c r="A101" s="4" t="s">
        <v>400</v>
      </c>
      <c r="E101" s="4" t="s">
        <v>411</v>
      </c>
    </row>
    <row r="102" spans="1:9">
      <c r="A102" s="4" t="s">
        <v>419</v>
      </c>
    </row>
    <row r="103" spans="1:9">
      <c r="A103" s="3" t="s">
        <v>225</v>
      </c>
    </row>
    <row r="104" spans="1:9">
      <c r="A104" s="4" t="s">
        <v>400</v>
      </c>
      <c r="E104" s="4" t="s">
        <v>411</v>
      </c>
    </row>
    <row r="105" spans="1:9">
      <c r="A105" s="4" t="s">
        <v>420</v>
      </c>
    </row>
    <row r="106" spans="1:9">
      <c r="A106" s="3" t="s">
        <v>225</v>
      </c>
    </row>
    <row r="107" spans="1:9">
      <c r="A107" s="4" t="s">
        <v>400</v>
      </c>
      <c r="E107" s="4" t="s">
        <v>369</v>
      </c>
    </row>
    <row r="108" spans="1:9">
      <c r="A108" s="4" t="s">
        <v>421</v>
      </c>
    </row>
    <row r="109" spans="1:9">
      <c r="A109" s="3" t="s">
        <v>357</v>
      </c>
    </row>
    <row r="110" spans="1:9">
      <c r="A110" s="4" t="s">
        <v>358</v>
      </c>
      <c r="E110" s="4" t="s">
        <v>422</v>
      </c>
      <c r="F110" s="4" t="s">
        <v>423</v>
      </c>
    </row>
    <row r="111" spans="1:9">
      <c r="A111" s="4" t="s">
        <v>424</v>
      </c>
    </row>
    <row r="112" spans="1:9">
      <c r="A112" s="3" t="s">
        <v>357</v>
      </c>
    </row>
    <row r="113" spans="1:9">
      <c r="A113" s="4" t="s">
        <v>358</v>
      </c>
      <c r="E113" s="4" t="s">
        <v>423</v>
      </c>
      <c r="F113" s="4" t="s">
        <v>425</v>
      </c>
    </row>
    <row r="114" spans="1:9">
      <c r="A114" s="4" t="s">
        <v>426</v>
      </c>
    </row>
    <row r="115" spans="1:9">
      <c r="A115" s="3" t="s">
        <v>357</v>
      </c>
    </row>
    <row r="116" spans="1:9">
      <c r="A116" s="4" t="s">
        <v>358</v>
      </c>
      <c r="E116" s="4" t="s">
        <v>427</v>
      </c>
      <c r="F116" s="4" t="s">
        <v>428</v>
      </c>
    </row>
    <row r="117" spans="1:9">
      <c r="A117" s="4" t="s">
        <v>429</v>
      </c>
    </row>
    <row r="118" spans="1:9">
      <c r="A118" s="3" t="s">
        <v>357</v>
      </c>
    </row>
    <row r="119" spans="1:9">
      <c r="A119" s="4" t="s">
        <v>358</v>
      </c>
      <c r="F119" s="4" t="s">
        <v>430</v>
      </c>
    </row>
    <row r="120" spans="1:9">
      <c r="A120" s="4" t="s">
        <v>431</v>
      </c>
    </row>
    <row r="121" spans="1:9">
      <c r="A121" s="3" t="s">
        <v>357</v>
      </c>
    </row>
    <row r="122" spans="1:9">
      <c r="A122" s="4" t="s">
        <v>358</v>
      </c>
      <c r="F122" s="4" t="s">
        <v>432</v>
      </c>
    </row>
    <row r="123" spans="1:9">
      <c r="A123" s="4" t="s">
        <v>433</v>
      </c>
    </row>
    <row r="124" spans="1:9">
      <c r="A124" s="3" t="s">
        <v>225</v>
      </c>
    </row>
    <row r="125" spans="1:9">
      <c r="A125" s="4" t="s">
        <v>363</v>
      </c>
      <c r="E125" s="6" t="n">
        <v>16000000</v>
      </c>
      <c r="F125" s="6" t="n">
        <v>15700000</v>
      </c>
      <c r="G125" s="6" t="n">
        <v>11600000</v>
      </c>
    </row>
    <row r="126" spans="1:9">
      <c r="A126" s="4" t="s">
        <v>434</v>
      </c>
      <c r="E126" s="5" t="n">
        <v>100000</v>
      </c>
      <c r="F126" s="5" t="n">
        <v>2000000</v>
      </c>
      <c r="G126" s="5" t="n">
        <v>1200000</v>
      </c>
    </row>
    <row r="127" spans="1:9">
      <c r="A127" s="3" t="s">
        <v>229</v>
      </c>
    </row>
    <row r="128" spans="1:9">
      <c r="A128" s="4" t="s">
        <v>365</v>
      </c>
      <c r="E128" s="6" t="n">
        <v>3083000</v>
      </c>
      <c r="F128" s="6" t="n">
        <v>243000</v>
      </c>
      <c r="G128" s="6" t="n">
        <v>4000</v>
      </c>
    </row>
    <row r="129" spans="1:9">
      <c r="A129" s="4" t="s">
        <v>435</v>
      </c>
    </row>
    <row r="130" spans="1:9">
      <c r="A130" s="3" t="s">
        <v>357</v>
      </c>
    </row>
    <row r="131" spans="1:9">
      <c r="A131" s="4" t="s">
        <v>358</v>
      </c>
      <c r="E131" s="4" t="s">
        <v>436</v>
      </c>
      <c r="F131" s="4" t="s">
        <v>437</v>
      </c>
    </row>
    <row r="132" spans="1:9">
      <c r="A132" s="4" t="s">
        <v>438</v>
      </c>
    </row>
    <row r="133" spans="1:9">
      <c r="A133" s="3" t="s">
        <v>357</v>
      </c>
    </row>
    <row r="134" spans="1:9">
      <c r="A134" s="4" t="s">
        <v>358</v>
      </c>
      <c r="E134" s="4" t="s">
        <v>439</v>
      </c>
      <c r="F134" s="4" t="s">
        <v>440</v>
      </c>
    </row>
    <row r="135" spans="1:9">
      <c r="A135" s="4" t="s">
        <v>441</v>
      </c>
    </row>
    <row r="136" spans="1:9">
      <c r="A136" s="3" t="s">
        <v>357</v>
      </c>
    </row>
    <row r="137" spans="1:9">
      <c r="A137" s="4" t="s">
        <v>358</v>
      </c>
      <c r="F137" s="4" t="s">
        <v>442</v>
      </c>
      <c r="G137" s="4" t="s">
        <v>443</v>
      </c>
    </row>
    <row r="138" spans="1:9">
      <c r="A138" s="4" t="s">
        <v>444</v>
      </c>
    </row>
    <row r="139" spans="1:9">
      <c r="A139" s="3" t="s">
        <v>357</v>
      </c>
    </row>
    <row r="140" spans="1:9">
      <c r="A140" s="4" t="s">
        <v>358</v>
      </c>
      <c r="F140" s="4" t="s">
        <v>445</v>
      </c>
      <c r="G140" s="4" t="s">
        <v>4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1"/>
    <col customWidth="1" max="3" min="3" width="29"/>
    <col customWidth="1" max="4" min="4" width="40"/>
    <col customWidth="1" max="5" min="5" width="40"/>
  </cols>
  <sheetData>
    <row r="1" spans="1:5">
      <c r="A1" s="1" t="s">
        <v>96</v>
      </c>
      <c r="B1" s="2" t="s">
        <v>97</v>
      </c>
      <c r="C1" s="2" t="s">
        <v>98</v>
      </c>
      <c r="D1" s="2" t="s">
        <v>99</v>
      </c>
      <c r="E1" s="2" t="s">
        <v>99</v>
      </c>
    </row>
    <row r="2" spans="1:5">
      <c r="A2" s="4" t="s">
        <v>100</v>
      </c>
      <c r="B2" s="6" t="n">
        <v>170721</v>
      </c>
      <c r="C2" s="6" t="n">
        <v>170721</v>
      </c>
    </row>
    <row r="3" spans="1:5">
      <c r="A3" s="3" t="s">
        <v>101</v>
      </c>
    </row>
    <row r="4" spans="1:5">
      <c r="A4" s="4" t="s">
        <v>88</v>
      </c>
      <c r="B4" s="5" t="n">
        <v>89079</v>
      </c>
      <c r="C4" s="5" t="n">
        <v>89079</v>
      </c>
    </row>
    <row r="5" spans="1:5">
      <c r="A5" s="4" t="s">
        <v>102</v>
      </c>
      <c r="B5" s="5" t="n">
        <v>9194</v>
      </c>
      <c r="C5" s="5" t="n">
        <v>9194</v>
      </c>
    </row>
    <row r="6" spans="1:5">
      <c r="A6" s="4" t="s">
        <v>103</v>
      </c>
      <c r="B6" s="5" t="n">
        <v>-112651</v>
      </c>
      <c r="C6" s="5" t="n">
        <v>-112651</v>
      </c>
    </row>
    <row r="7" spans="1:5">
      <c r="A7" s="4" t="s">
        <v>104</v>
      </c>
      <c r="B7" s="5" t="n">
        <v>-1165</v>
      </c>
      <c r="C7" s="5" t="n">
        <v>-1165</v>
      </c>
    </row>
    <row r="8" spans="1:5">
      <c r="A8" s="4" t="s">
        <v>105</v>
      </c>
      <c r="B8" s="5" t="n">
        <v>11</v>
      </c>
      <c r="C8" s="5" t="n">
        <v>11</v>
      </c>
    </row>
    <row r="9" spans="1:5">
      <c r="A9" s="4" t="s">
        <v>106</v>
      </c>
      <c r="B9" s="5" t="n">
        <v>155189</v>
      </c>
      <c r="C9" s="5" t="n">
        <v>155189</v>
      </c>
    </row>
    <row r="10" spans="1:5">
      <c r="A10" s="3" t="s">
        <v>101</v>
      </c>
    </row>
    <row r="11" spans="1:5">
      <c r="A11" s="4" t="s">
        <v>88</v>
      </c>
      <c r="B11" s="5" t="n">
        <v>-9411</v>
      </c>
      <c r="C11" s="5" t="n">
        <v>-9411</v>
      </c>
    </row>
    <row r="12" spans="1:5">
      <c r="A12" s="4" t="s">
        <v>102</v>
      </c>
      <c r="B12" s="5" t="n">
        <v>3654</v>
      </c>
      <c r="C12" s="5" t="n">
        <v>3654</v>
      </c>
    </row>
    <row r="13" spans="1:5">
      <c r="A13" s="4" t="s">
        <v>103</v>
      </c>
      <c r="B13" s="5" t="n">
        <v>-74337</v>
      </c>
      <c r="C13" s="5" t="n">
        <v>-74337</v>
      </c>
    </row>
    <row r="14" spans="1:5">
      <c r="A14" s="4" t="s">
        <v>104</v>
      </c>
      <c r="B14" s="5" t="n">
        <v>-632</v>
      </c>
      <c r="C14" s="5" t="n">
        <v>-632</v>
      </c>
    </row>
    <row r="15" spans="1:5">
      <c r="A15" s="4" t="s">
        <v>105</v>
      </c>
      <c r="B15" s="5" t="n">
        <v>315</v>
      </c>
      <c r="C15" s="5" t="n">
        <v>315</v>
      </c>
    </row>
    <row r="16" spans="1:5">
      <c r="A16" s="4" t="s">
        <v>107</v>
      </c>
      <c r="B16" s="5" t="n">
        <v>74778</v>
      </c>
      <c r="C16" s="5" t="n">
        <v>74778</v>
      </c>
    </row>
    <row r="17" spans="1:5">
      <c r="A17" s="3" t="s">
        <v>101</v>
      </c>
    </row>
    <row r="18" spans="1:5">
      <c r="A18" s="4" t="s">
        <v>88</v>
      </c>
      <c r="B18" s="5" t="n">
        <v>-72770</v>
      </c>
      <c r="C18" s="5" t="n">
        <v>-72770</v>
      </c>
    </row>
    <row r="19" spans="1:5">
      <c r="A19" s="4" t="s">
        <v>102</v>
      </c>
      <c r="B19" s="5" t="n">
        <v>719</v>
      </c>
      <c r="C19" s="5" t="n">
        <v>719</v>
      </c>
    </row>
    <row r="20" spans="1:5">
      <c r="A20" s="4" t="s">
        <v>105</v>
      </c>
      <c r="B20" s="5" t="n">
        <v>0</v>
      </c>
    </row>
    <row r="21" spans="1:5">
      <c r="A21" s="4" t="s">
        <v>108</v>
      </c>
      <c r="B21" s="5" t="n">
        <v>0</v>
      </c>
      <c r="C21" s="5" t="n">
        <v>0</v>
      </c>
      <c r="E21" s="6" t="n">
        <v>13827</v>
      </c>
    </row>
    <row r="22" spans="1:5">
      <c r="A22" s="4" t="s">
        <v>109</v>
      </c>
      <c r="B22" s="5" t="n">
        <v>6913</v>
      </c>
      <c r="C22" s="5" t="n">
        <v>6913</v>
      </c>
      <c r="E22" s="5" t="n">
        <v>-6913</v>
      </c>
    </row>
    <row r="23" spans="1:5">
      <c r="A23" s="4" t="s">
        <v>110</v>
      </c>
      <c r="B23" s="5" t="n">
        <v>36881</v>
      </c>
      <c r="C23" s="5" t="n">
        <v>36881</v>
      </c>
    </row>
    <row r="24" spans="1:5">
      <c r="A24" s="4" t="s">
        <v>111</v>
      </c>
      <c r="B24" s="5" t="n">
        <v>314</v>
      </c>
      <c r="C24" s="5" t="n">
        <v>314</v>
      </c>
    </row>
    <row r="25" spans="1:5">
      <c r="A25" s="4" t="s">
        <v>112</v>
      </c>
      <c r="B25" s="5" t="n">
        <v>907</v>
      </c>
      <c r="C25" s="5" t="n">
        <v>907</v>
      </c>
    </row>
    <row r="26" spans="1:5">
      <c r="A26" s="4" t="s">
        <v>113</v>
      </c>
      <c r="B26" s="6" t="n">
        <v>47742</v>
      </c>
      <c r="C26" s="6" t="n">
        <v>47742</v>
      </c>
      <c r="D26" s="6" t="n">
        <v>0</v>
      </c>
      <c r="E26" s="6" t="n">
        <v>69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22"/>
    <col customWidth="1" max="3" min="3" width="21"/>
    <col customWidth="1" max="4" min="4" width="21"/>
    <col customWidth="1" max="5" min="5" width="21"/>
    <col customWidth="1" max="6" min="6" width="21"/>
  </cols>
  <sheetData>
    <row r="1" spans="1:6">
      <c r="A1" s="1" t="s">
        <v>446</v>
      </c>
      <c r="B1" s="2" t="s">
        <v>447</v>
      </c>
      <c r="C1" s="2" t="s">
        <v>448</v>
      </c>
      <c r="D1" s="2" t="s">
        <v>449</v>
      </c>
      <c r="E1" s="2" t="s">
        <v>450</v>
      </c>
      <c r="F1" s="2" t="s">
        <v>451</v>
      </c>
    </row>
    <row r="2" spans="1:6">
      <c r="A2" s="3" t="s">
        <v>452</v>
      </c>
    </row>
    <row r="3" spans="1:6">
      <c r="A3" s="4" t="s">
        <v>75</v>
      </c>
      <c r="D3" s="6" t="n">
        <v>-4011</v>
      </c>
      <c r="E3" s="6" t="n">
        <v>-10652</v>
      </c>
      <c r="F3" s="6" t="n">
        <v>0</v>
      </c>
    </row>
    <row r="4" spans="1:6">
      <c r="A4" s="4" t="s">
        <v>267</v>
      </c>
    </row>
    <row r="5" spans="1:6">
      <c r="A5" s="3" t="s">
        <v>452</v>
      </c>
    </row>
    <row r="6" spans="1:6">
      <c r="A6" s="4" t="s">
        <v>453</v>
      </c>
      <c r="B6" s="6" t="n">
        <v>24000</v>
      </c>
    </row>
    <row r="7" spans="1:6">
      <c r="A7" s="4" t="s">
        <v>454</v>
      </c>
      <c r="B7" s="5" t="n">
        <v>11000</v>
      </c>
      <c r="C7" s="6" t="n">
        <v>11000</v>
      </c>
    </row>
    <row r="8" spans="1:6">
      <c r="A8" s="4" t="s">
        <v>455</v>
      </c>
      <c r="B8" s="6" t="n">
        <v>13000</v>
      </c>
    </row>
    <row r="9" spans="1:6">
      <c r="A9" s="4" t="s">
        <v>456</v>
      </c>
      <c r="B9" s="5" t="n">
        <v>850</v>
      </c>
    </row>
    <row r="10" spans="1:6">
      <c r="A10" s="4" t="s">
        <v>75</v>
      </c>
      <c r="B10" s="6" t="n">
        <v>-700</v>
      </c>
    </row>
    <row r="11" spans="1:6">
      <c r="A11" s="4" t="s">
        <v>457</v>
      </c>
      <c r="B11" s="5" t="n">
        <v>100</v>
      </c>
    </row>
    <row r="12" spans="1:6">
      <c r="A12" s="4" t="s">
        <v>458</v>
      </c>
    </row>
    <row r="13" spans="1:6">
      <c r="A13" s="3" t="s">
        <v>452</v>
      </c>
    </row>
    <row r="14" spans="1:6">
      <c r="A14" s="4" t="s">
        <v>459</v>
      </c>
      <c r="B14" s="6" t="n">
        <v>2000</v>
      </c>
    </row>
    <row r="15" spans="1:6">
      <c r="A15" s="4" t="s">
        <v>460</v>
      </c>
      <c r="B15" s="4" t="s">
        <v>411</v>
      </c>
    </row>
    <row r="16" spans="1:6">
      <c r="A16" s="4" t="s">
        <v>461</v>
      </c>
    </row>
    <row r="17" spans="1:6">
      <c r="A17" s="3" t="s">
        <v>452</v>
      </c>
    </row>
    <row r="18" spans="1:6">
      <c r="A18" s="4" t="s">
        <v>460</v>
      </c>
      <c r="B18" s="4" t="s">
        <v>4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3</v>
      </c>
      <c r="B1" s="2" t="s">
        <v>464</v>
      </c>
      <c r="C1" s="2" t="s">
        <v>465</v>
      </c>
      <c r="D1" s="2" t="s">
        <v>2</v>
      </c>
      <c r="E1" s="2" t="s">
        <v>30</v>
      </c>
      <c r="F1" s="2" t="s">
        <v>68</v>
      </c>
    </row>
    <row r="2" spans="1:6">
      <c r="A2" s="3" t="s">
        <v>452</v>
      </c>
    </row>
    <row r="3" spans="1:6">
      <c r="A3" s="4" t="s">
        <v>466</v>
      </c>
      <c r="D3" s="6" t="n">
        <v>0</v>
      </c>
      <c r="E3" s="6" t="n">
        <v>0</v>
      </c>
      <c r="F3" s="6" t="n">
        <v>-689</v>
      </c>
    </row>
    <row r="4" spans="1:6">
      <c r="A4" s="4" t="s">
        <v>267</v>
      </c>
    </row>
    <row r="5" spans="1:6">
      <c r="A5" s="3" t="s">
        <v>452</v>
      </c>
    </row>
    <row r="6" spans="1:6">
      <c r="A6" s="4" t="s">
        <v>454</v>
      </c>
      <c r="B6" s="6" t="n">
        <v>11000</v>
      </c>
      <c r="C6" s="6" t="n">
        <v>11000</v>
      </c>
    </row>
    <row r="7" spans="1:6">
      <c r="A7" s="4" t="s">
        <v>467</v>
      </c>
      <c r="B7" s="5" t="n">
        <v>11226</v>
      </c>
    </row>
    <row r="8" spans="1:6">
      <c r="A8" s="4" t="s">
        <v>468</v>
      </c>
      <c r="B8" s="5" t="n">
        <v>853</v>
      </c>
    </row>
    <row r="9" spans="1:6">
      <c r="A9" s="4" t="s">
        <v>466</v>
      </c>
      <c r="B9" s="5" t="n">
        <v>-689</v>
      </c>
    </row>
    <row r="10" spans="1:6">
      <c r="A10" s="4" t="s">
        <v>469</v>
      </c>
      <c r="B10" s="5" t="n">
        <v>22390</v>
      </c>
    </row>
    <row r="11" spans="1:6">
      <c r="A11" s="4" t="s">
        <v>470</v>
      </c>
      <c r="B11" s="5" t="n">
        <v>19381</v>
      </c>
    </row>
    <row r="12" spans="1:6">
      <c r="A12" s="4" t="s">
        <v>471</v>
      </c>
      <c r="B12" s="5" t="n">
        <v>4403</v>
      </c>
    </row>
    <row r="13" spans="1:6">
      <c r="A13" s="4" t="s">
        <v>472</v>
      </c>
      <c r="B13" s="5" t="n">
        <v>100</v>
      </c>
    </row>
    <row r="14" spans="1:6">
      <c r="A14" s="4" t="s">
        <v>473</v>
      </c>
      <c r="B14" s="5" t="n">
        <v>23884</v>
      </c>
    </row>
    <row r="15" spans="1:6">
      <c r="A15" s="4" t="s">
        <v>474</v>
      </c>
      <c r="B15" s="5" t="n">
        <v>1128</v>
      </c>
    </row>
    <row r="16" spans="1:6">
      <c r="A16" s="4" t="s">
        <v>475</v>
      </c>
      <c r="B16" s="5" t="n">
        <v>227</v>
      </c>
    </row>
    <row r="17" spans="1:6">
      <c r="A17" s="4" t="s">
        <v>44</v>
      </c>
      <c r="B17" s="5" t="n">
        <v>139</v>
      </c>
    </row>
    <row r="18" spans="1:6">
      <c r="A18" s="4" t="s">
        <v>476</v>
      </c>
      <c r="B18" s="6" t="n">
        <v>223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477</v>
      </c>
      <c r="C1" s="2" t="s">
        <v>1</v>
      </c>
    </row>
    <row r="2" spans="1:5">
      <c r="C2" s="2" t="s">
        <v>2</v>
      </c>
      <c r="D2" s="2" t="s">
        <v>30</v>
      </c>
      <c r="E2" s="2" t="s">
        <v>68</v>
      </c>
    </row>
    <row r="3" spans="1:5">
      <c r="A3" s="3" t="s">
        <v>478</v>
      </c>
    </row>
    <row r="4" spans="1:5">
      <c r="A4" s="4" t="s">
        <v>479</v>
      </c>
      <c r="C4" s="6" t="n">
        <v>0</v>
      </c>
      <c r="D4" s="6" t="n">
        <v>23453</v>
      </c>
    </row>
    <row r="5" spans="1:5">
      <c r="A5" s="4" t="s">
        <v>480</v>
      </c>
      <c r="C5" s="5" t="n">
        <v>0</v>
      </c>
      <c r="D5" s="5" t="n">
        <v>107541</v>
      </c>
    </row>
    <row r="6" spans="1:5">
      <c r="A6" s="4" t="s">
        <v>481</v>
      </c>
      <c r="C6" s="5" t="n">
        <v>0</v>
      </c>
      <c r="D6" s="5" t="n">
        <v>15195</v>
      </c>
    </row>
    <row r="7" spans="1:5">
      <c r="A7" s="4" t="s">
        <v>85</v>
      </c>
      <c r="C7" s="5" t="n">
        <v>8746</v>
      </c>
      <c r="D7" s="5" t="n">
        <v>-2228</v>
      </c>
      <c r="E7" s="6" t="n">
        <v>3758</v>
      </c>
    </row>
    <row r="8" spans="1:5">
      <c r="A8" s="4" t="s">
        <v>86</v>
      </c>
      <c r="C8" s="5" t="n">
        <v>31699</v>
      </c>
      <c r="D8" s="5" t="n">
        <v>0</v>
      </c>
      <c r="E8" s="5" t="n">
        <v>0</v>
      </c>
    </row>
    <row r="9" spans="1:5">
      <c r="A9" s="4" t="s">
        <v>87</v>
      </c>
      <c r="C9" s="5" t="n">
        <v>40445</v>
      </c>
      <c r="D9" s="5" t="n">
        <v>-2228</v>
      </c>
      <c r="E9" s="5" t="n">
        <v>3758</v>
      </c>
    </row>
    <row r="10" spans="1:5">
      <c r="A10" s="4" t="s">
        <v>344</v>
      </c>
    </row>
    <row r="11" spans="1:5">
      <c r="A11" s="3" t="s">
        <v>478</v>
      </c>
    </row>
    <row r="12" spans="1:5">
      <c r="A12" s="4" t="s">
        <v>33</v>
      </c>
      <c r="D12" s="5" t="n">
        <v>8247</v>
      </c>
    </row>
    <row r="13" spans="1:5">
      <c r="A13" s="4" t="s">
        <v>34</v>
      </c>
      <c r="D13" s="5" t="n">
        <v>12457</v>
      </c>
    </row>
    <row r="14" spans="1:5">
      <c r="A14" s="4" t="s">
        <v>35</v>
      </c>
      <c r="D14" s="5" t="n">
        <v>2749</v>
      </c>
    </row>
    <row r="15" spans="1:5">
      <c r="A15" s="4" t="s">
        <v>479</v>
      </c>
      <c r="D15" s="5" t="n">
        <v>23453</v>
      </c>
    </row>
    <row r="16" spans="1:5">
      <c r="A16" s="4" t="s">
        <v>38</v>
      </c>
      <c r="D16" s="5" t="n">
        <v>54110</v>
      </c>
    </row>
    <row r="17" spans="1:5">
      <c r="A17" s="4" t="s">
        <v>39</v>
      </c>
      <c r="D17" s="5" t="n">
        <v>24124</v>
      </c>
    </row>
    <row r="18" spans="1:5">
      <c r="A18" s="4" t="s">
        <v>482</v>
      </c>
      <c r="D18" s="5" t="n">
        <v>29264</v>
      </c>
    </row>
    <row r="19" spans="1:5">
      <c r="A19" s="4" t="s">
        <v>40</v>
      </c>
      <c r="D19" s="5" t="n">
        <v>43</v>
      </c>
    </row>
    <row r="20" spans="1:5">
      <c r="A20" s="4" t="s">
        <v>480</v>
      </c>
      <c r="D20" s="5" t="n">
        <v>107541</v>
      </c>
    </row>
    <row r="21" spans="1:5">
      <c r="A21" s="4" t="s">
        <v>44</v>
      </c>
      <c r="D21" s="5" t="n">
        <v>10088</v>
      </c>
    </row>
    <row r="22" spans="1:5">
      <c r="A22" s="4" t="s">
        <v>45</v>
      </c>
      <c r="D22" s="5" t="n">
        <v>5107</v>
      </c>
    </row>
    <row r="23" spans="1:5">
      <c r="A23" s="4" t="s">
        <v>481</v>
      </c>
      <c r="D23" s="5" t="n">
        <v>15195</v>
      </c>
    </row>
    <row r="24" spans="1:5">
      <c r="A24" s="10" t="n">
        <v>-1</v>
      </c>
      <c r="B24" s="4" t="s">
        <v>483</v>
      </c>
      <c r="C24" s="5" t="n">
        <v>249558</v>
      </c>
      <c r="D24" s="5" t="n">
        <v>442121</v>
      </c>
      <c r="E24" s="5" t="n">
        <v>769418</v>
      </c>
    </row>
    <row r="25" spans="1:5">
      <c r="A25" s="4" t="s">
        <v>484</v>
      </c>
      <c r="B25" s="4" t="s">
        <v>483</v>
      </c>
      <c r="C25" s="5" t="n">
        <v>233025</v>
      </c>
      <c r="D25" s="5" t="n">
        <v>426664</v>
      </c>
      <c r="E25" s="5" t="n">
        <v>745724</v>
      </c>
    </row>
    <row r="26" spans="1:5">
      <c r="A26" s="4" t="s">
        <v>485</v>
      </c>
      <c r="C26" s="5" t="n">
        <v>2354</v>
      </c>
      <c r="D26" s="5" t="n">
        <v>10544</v>
      </c>
      <c r="E26" s="5" t="n">
        <v>11998</v>
      </c>
    </row>
    <row r="27" spans="1:5">
      <c r="A27" s="4" t="s">
        <v>74</v>
      </c>
      <c r="C27" s="5" t="n">
        <v>3687</v>
      </c>
      <c r="D27" s="5" t="n">
        <v>5568</v>
      </c>
      <c r="E27" s="5" t="n">
        <v>6492</v>
      </c>
    </row>
    <row r="28" spans="1:5">
      <c r="A28" s="4" t="s">
        <v>79</v>
      </c>
      <c r="C28" s="5" t="n">
        <v>1727</v>
      </c>
      <c r="D28" s="5" t="n">
        <v>1338</v>
      </c>
      <c r="E28" s="5" t="n">
        <v>1022</v>
      </c>
    </row>
    <row r="29" spans="1:5">
      <c r="A29" s="4" t="s">
        <v>111</v>
      </c>
      <c r="C29" s="5" t="n">
        <v>0</v>
      </c>
      <c r="D29" s="5" t="n">
        <v>-11</v>
      </c>
      <c r="E29" s="5" t="n">
        <v>-9</v>
      </c>
    </row>
    <row r="30" spans="1:5">
      <c r="A30" s="4" t="s">
        <v>486</v>
      </c>
      <c r="C30" s="5" t="n">
        <v>8765</v>
      </c>
      <c r="D30" s="5" t="n">
        <v>-1982</v>
      </c>
      <c r="E30" s="5" t="n">
        <v>4191</v>
      </c>
    </row>
    <row r="31" spans="1:5">
      <c r="A31" s="4" t="s">
        <v>487</v>
      </c>
      <c r="C31" s="5" t="n">
        <v>19</v>
      </c>
      <c r="D31" s="5" t="n">
        <v>246</v>
      </c>
      <c r="E31" s="5" t="n">
        <v>433</v>
      </c>
    </row>
    <row r="32" spans="1:5">
      <c r="A32" s="4" t="s">
        <v>85</v>
      </c>
      <c r="C32" s="5" t="n">
        <v>8746</v>
      </c>
      <c r="D32" s="5" t="n">
        <v>-2228</v>
      </c>
      <c r="E32" s="5" t="n">
        <v>3758</v>
      </c>
    </row>
    <row r="33" spans="1:5">
      <c r="A33" s="4" t="s">
        <v>86</v>
      </c>
      <c r="C33" s="5" t="n">
        <v>31699</v>
      </c>
      <c r="D33" s="5" t="n">
        <v>0</v>
      </c>
      <c r="E33" s="5" t="n">
        <v>0</v>
      </c>
    </row>
    <row r="34" spans="1:5">
      <c r="A34" s="4" t="s">
        <v>87</v>
      </c>
      <c r="C34" s="5" t="n">
        <v>40445</v>
      </c>
      <c r="D34" s="5" t="n">
        <v>-2228</v>
      </c>
      <c r="E34" s="5" t="n">
        <v>3758</v>
      </c>
    </row>
    <row r="35" spans="1:5">
      <c r="A35" s="4" t="s">
        <v>488</v>
      </c>
      <c r="C35" s="6" t="n">
        <v>35656</v>
      </c>
      <c r="D35" s="6" t="n">
        <v>50939</v>
      </c>
      <c r="E35" s="6" t="n">
        <v>50116</v>
      </c>
    </row>
    <row r="36" spans="1:5"/>
    <row r="37" spans="1:5">
      <c r="A37" s="4" t="s">
        <v>483</v>
      </c>
      <c r="B37" s="4" t="s">
        <v>489</v>
      </c>
    </row>
  </sheetData>
  <mergeCells count="4">
    <mergeCell ref="A1:B2"/>
    <mergeCell ref="C1:E1"/>
    <mergeCell ref="A36:D36"/>
    <mergeCell ref="B37:D3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331</v>
      </c>
      <c r="C1" s="2" t="s">
        <v>2</v>
      </c>
      <c r="D1" s="2" t="s">
        <v>30</v>
      </c>
    </row>
    <row r="2" spans="1:4">
      <c r="A2" s="3" t="s">
        <v>478</v>
      </c>
    </row>
    <row r="3" spans="1:4">
      <c r="A3" s="4" t="s">
        <v>491</v>
      </c>
      <c r="C3" s="6" t="n">
        <v>5253</v>
      </c>
      <c r="D3" s="6" t="n">
        <v>0</v>
      </c>
    </row>
    <row r="4" spans="1:4">
      <c r="A4" s="4" t="s">
        <v>344</v>
      </c>
    </row>
    <row r="5" spans="1:4">
      <c r="A5" s="3" t="s">
        <v>478</v>
      </c>
    </row>
    <row r="6" spans="1:4">
      <c r="A6" s="4" t="s">
        <v>347</v>
      </c>
      <c r="B6" s="6" t="n">
        <v>14300</v>
      </c>
    </row>
    <row r="7" spans="1:4">
      <c r="A7" s="4" t="s">
        <v>346</v>
      </c>
      <c r="B7" s="5" t="n">
        <v>167736</v>
      </c>
    </row>
    <row r="8" spans="1:4">
      <c r="A8" s="4" t="s">
        <v>492</v>
      </c>
      <c r="B8" s="5" t="n">
        <v>3398</v>
      </c>
    </row>
    <row r="9" spans="1:4">
      <c r="A9" s="4" t="s">
        <v>493</v>
      </c>
      <c r="B9" s="5" t="n">
        <v>-2911</v>
      </c>
    </row>
    <row r="10" spans="1:4">
      <c r="A10" s="4" t="s">
        <v>494</v>
      </c>
      <c r="B10" s="5" t="n">
        <v>-7000</v>
      </c>
    </row>
    <row r="11" spans="1:4">
      <c r="A11" s="4" t="s">
        <v>495</v>
      </c>
      <c r="B11" s="5" t="n">
        <v>-4000</v>
      </c>
    </row>
    <row r="12" spans="1:4">
      <c r="A12" s="4" t="s">
        <v>496</v>
      </c>
      <c r="B12" s="5" t="n">
        <v>-3250</v>
      </c>
    </row>
    <row r="13" spans="1:4">
      <c r="A13" s="4" t="s">
        <v>497</v>
      </c>
      <c r="B13" s="5" t="n">
        <v>153973</v>
      </c>
    </row>
    <row r="14" spans="1:4">
      <c r="A14" s="4" t="s">
        <v>498</v>
      </c>
      <c r="B14" s="5" t="n">
        <v>-125317</v>
      </c>
    </row>
    <row r="15" spans="1:4">
      <c r="A15" s="4" t="s">
        <v>491</v>
      </c>
      <c r="B15" s="5" t="n">
        <v>10597</v>
      </c>
    </row>
    <row r="16" spans="1:4">
      <c r="A16" s="4" t="s">
        <v>499</v>
      </c>
      <c r="B16" s="5" t="n">
        <v>-7679</v>
      </c>
    </row>
    <row r="17" spans="1:4">
      <c r="A17" s="4" t="s">
        <v>500</v>
      </c>
      <c r="B17" s="5" t="n">
        <v>125</v>
      </c>
    </row>
    <row r="18" spans="1:4">
      <c r="A18" s="4" t="s">
        <v>501</v>
      </c>
      <c r="B18" s="5" t="n">
        <v>31699</v>
      </c>
    </row>
    <row r="19" spans="1:4">
      <c r="A19" s="4" t="s">
        <v>502</v>
      </c>
    </row>
    <row r="20" spans="1:4">
      <c r="A20" s="3" t="s">
        <v>478</v>
      </c>
    </row>
    <row r="21" spans="1:4">
      <c r="A21" s="4" t="s">
        <v>347</v>
      </c>
      <c r="B21" s="6" t="n">
        <v>7000</v>
      </c>
    </row>
    <row r="22" spans="1:4">
      <c r="A22" s="4" t="s">
        <v>503</v>
      </c>
      <c r="B22" s="4" t="s">
        <v>393</v>
      </c>
    </row>
    <row r="23" spans="1:4">
      <c r="A23" s="4" t="s">
        <v>504</v>
      </c>
    </row>
    <row r="24" spans="1:4">
      <c r="A24" s="3" t="s">
        <v>478</v>
      </c>
    </row>
    <row r="25" spans="1:4">
      <c r="A25" s="4" t="s">
        <v>347</v>
      </c>
      <c r="B25" s="6" t="n">
        <v>4000</v>
      </c>
    </row>
    <row r="26" spans="1:4">
      <c r="A26" s="4" t="s">
        <v>503</v>
      </c>
      <c r="B26" s="4" t="s">
        <v>505</v>
      </c>
    </row>
    <row r="27" spans="1:4">
      <c r="A27" s="4" t="s">
        <v>506</v>
      </c>
    </row>
    <row r="28" spans="1:4">
      <c r="A28" s="3" t="s">
        <v>478</v>
      </c>
    </row>
    <row r="29" spans="1:4">
      <c r="A29" s="4" t="s">
        <v>347</v>
      </c>
      <c r="B29" s="6" t="n">
        <v>2250</v>
      </c>
    </row>
    <row r="30" spans="1:4">
      <c r="A30" s="4" t="s">
        <v>503</v>
      </c>
      <c r="B30" s="4" t="s">
        <v>507</v>
      </c>
    </row>
    <row r="31" spans="1:4">
      <c r="A31" s="4" t="s">
        <v>508</v>
      </c>
    </row>
    <row r="32" spans="1:4">
      <c r="A32" s="3" t="s">
        <v>478</v>
      </c>
    </row>
    <row r="33" spans="1:4">
      <c r="A33" s="4" t="s">
        <v>347</v>
      </c>
      <c r="B33" s="6" t="n">
        <v>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9</v>
      </c>
      <c r="B1" s="2" t="s">
        <v>510</v>
      </c>
      <c r="C1" s="2" t="s">
        <v>1</v>
      </c>
    </row>
    <row r="2" spans="1:5">
      <c r="B2" s="2" t="s">
        <v>511</v>
      </c>
      <c r="C2" s="2" t="s">
        <v>2</v>
      </c>
      <c r="D2" s="2" t="s">
        <v>30</v>
      </c>
      <c r="E2" s="2" t="s">
        <v>68</v>
      </c>
    </row>
    <row r="3" spans="1:5">
      <c r="A3" s="3" t="s">
        <v>166</v>
      </c>
    </row>
    <row r="4" spans="1:5">
      <c r="A4" s="4" t="s">
        <v>512</v>
      </c>
      <c r="C4" s="6" t="n">
        <v>9631</v>
      </c>
      <c r="D4" s="6" t="n">
        <v>12224</v>
      </c>
    </row>
    <row r="5" spans="1:5">
      <c r="A5" s="4" t="s">
        <v>513</v>
      </c>
      <c r="C5" s="5" t="n">
        <v>7597</v>
      </c>
      <c r="D5" s="5" t="n">
        <v>17796</v>
      </c>
    </row>
    <row r="6" spans="1:5">
      <c r="A6" s="4" t="s">
        <v>514</v>
      </c>
      <c r="C6" s="5" t="n">
        <v>229</v>
      </c>
      <c r="D6" s="5" t="n">
        <v>142</v>
      </c>
    </row>
    <row r="7" spans="1:5">
      <c r="A7" s="4" t="s">
        <v>515</v>
      </c>
      <c r="C7" s="5" t="n">
        <v>17457</v>
      </c>
      <c r="D7" s="5" t="n">
        <v>30162</v>
      </c>
    </row>
    <row r="8" spans="1:5">
      <c r="A8" s="4" t="s">
        <v>125</v>
      </c>
      <c r="B8" s="6" t="n">
        <v>5400</v>
      </c>
      <c r="C8" s="6" t="n">
        <v>5394</v>
      </c>
      <c r="D8" s="5" t="n">
        <v>0</v>
      </c>
      <c r="E8" s="6" t="n">
        <v>0</v>
      </c>
    </row>
    <row r="9" spans="1:5">
      <c r="A9" s="4" t="s">
        <v>344</v>
      </c>
    </row>
    <row r="10" spans="1:5">
      <c r="A10" s="3" t="s">
        <v>478</v>
      </c>
    </row>
    <row r="11" spans="1:5">
      <c r="A11" s="4" t="s">
        <v>34</v>
      </c>
      <c r="D11" s="6" t="n">
        <v>12457</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3" t="s">
        <v>169</v>
      </c>
    </row>
    <row r="3" spans="1:3">
      <c r="A3" s="4" t="s">
        <v>517</v>
      </c>
      <c r="B3" s="6" t="n">
        <v>5253</v>
      </c>
      <c r="C3" s="6" t="n">
        <v>0</v>
      </c>
    </row>
    <row r="4" spans="1:3">
      <c r="A4" s="4" t="s">
        <v>518</v>
      </c>
      <c r="B4" s="5" t="n">
        <v>3408</v>
      </c>
      <c r="C4" s="5" t="n">
        <v>3824</v>
      </c>
    </row>
    <row r="5" spans="1:3">
      <c r="A5" s="4" t="s">
        <v>519</v>
      </c>
      <c r="B5" s="5" t="n">
        <v>826</v>
      </c>
      <c r="C5" s="5" t="n">
        <v>1213</v>
      </c>
    </row>
    <row r="6" spans="1:3">
      <c r="A6" s="4" t="s">
        <v>520</v>
      </c>
      <c r="B6" s="5" t="n">
        <v>1887</v>
      </c>
      <c r="C6" s="5" t="n">
        <v>3957</v>
      </c>
    </row>
    <row r="7" spans="1:3">
      <c r="A7" s="4" t="s">
        <v>521</v>
      </c>
      <c r="B7" s="6" t="n">
        <v>11374</v>
      </c>
      <c r="C7" s="6" t="n">
        <v>89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5"/>
    <col customWidth="1" max="2" min="2" width="36"/>
    <col customWidth="1" max="3" min="3" width="16"/>
    <col customWidth="1" max="4" min="4" width="14"/>
    <col customWidth="1" max="5" min="5" width="14"/>
  </cols>
  <sheetData>
    <row r="1" spans="1:5">
      <c r="A1" s="1" t="s">
        <v>522</v>
      </c>
      <c r="C1" s="2" t="s">
        <v>1</v>
      </c>
    </row>
    <row r="2" spans="1:5">
      <c r="C2" s="2" t="s">
        <v>2</v>
      </c>
      <c r="D2" s="2" t="s">
        <v>30</v>
      </c>
      <c r="E2" s="2" t="s">
        <v>68</v>
      </c>
    </row>
    <row r="3" spans="1:5">
      <c r="A3" s="3" t="s">
        <v>523</v>
      </c>
    </row>
    <row r="4" spans="1:5">
      <c r="A4" s="4" t="s">
        <v>524</v>
      </c>
      <c r="C4" s="6" t="n">
        <v>236165</v>
      </c>
      <c r="D4" s="6" t="n">
        <v>233795</v>
      </c>
    </row>
    <row r="5" spans="1:5">
      <c r="A5" s="4" t="s">
        <v>525</v>
      </c>
      <c r="C5" s="5" t="n">
        <v>70310</v>
      </c>
      <c r="D5" s="5" t="n">
        <v>54275</v>
      </c>
    </row>
    <row r="6" spans="1:5">
      <c r="A6" s="4" t="s">
        <v>526</v>
      </c>
      <c r="C6" s="5" t="n">
        <v>165855</v>
      </c>
      <c r="D6" s="5" t="n">
        <v>179520</v>
      </c>
    </row>
    <row r="7" spans="1:5">
      <c r="A7" s="4" t="s">
        <v>527</v>
      </c>
      <c r="C7" s="5" t="n">
        <v>17000</v>
      </c>
      <c r="D7" s="5" t="n">
        <v>21300</v>
      </c>
      <c r="E7" s="6" t="n">
        <v>16400</v>
      </c>
    </row>
    <row r="8" spans="1:5">
      <c r="A8" s="4" t="s">
        <v>433</v>
      </c>
    </row>
    <row r="9" spans="1:5">
      <c r="A9" s="3" t="s">
        <v>523</v>
      </c>
    </row>
    <row r="10" spans="1:5">
      <c r="A10" s="4" t="s">
        <v>527</v>
      </c>
      <c r="C10" s="5" t="n">
        <v>16000</v>
      </c>
      <c r="D10" s="5" t="n">
        <v>17700</v>
      </c>
      <c r="E10" s="6" t="n">
        <v>12800</v>
      </c>
    </row>
    <row r="11" spans="1:5">
      <c r="A11" s="4" t="s">
        <v>344</v>
      </c>
    </row>
    <row r="12" spans="1:5">
      <c r="A12" s="3" t="s">
        <v>523</v>
      </c>
    </row>
    <row r="13" spans="1:5">
      <c r="A13" s="4" t="s">
        <v>38</v>
      </c>
      <c r="D13" s="5" t="n">
        <v>54110</v>
      </c>
    </row>
    <row r="14" spans="1:5">
      <c r="A14" s="4" t="s">
        <v>528</v>
      </c>
    </row>
    <row r="15" spans="1:5">
      <c r="A15" s="3" t="s">
        <v>523</v>
      </c>
    </row>
    <row r="16" spans="1:5">
      <c r="A16" s="4" t="s">
        <v>524</v>
      </c>
      <c r="B16" s="4" t="s">
        <v>483</v>
      </c>
      <c r="C16" s="5" t="n">
        <v>90035</v>
      </c>
      <c r="D16" s="5" t="n">
        <v>87357</v>
      </c>
    </row>
    <row r="17" spans="1:5">
      <c r="A17" s="4" t="s">
        <v>529</v>
      </c>
    </row>
    <row r="18" spans="1:5">
      <c r="A18" s="3" t="s">
        <v>523</v>
      </c>
    </row>
    <row r="19" spans="1:5">
      <c r="A19" s="4" t="s">
        <v>524</v>
      </c>
      <c r="B19" s="4" t="s">
        <v>483</v>
      </c>
      <c r="C19" s="5" t="n">
        <v>66190</v>
      </c>
      <c r="D19" s="5" t="n">
        <v>66215</v>
      </c>
    </row>
    <row r="20" spans="1:5">
      <c r="A20" s="4" t="s">
        <v>530</v>
      </c>
    </row>
    <row r="21" spans="1:5">
      <c r="A21" s="3" t="s">
        <v>523</v>
      </c>
    </row>
    <row r="22" spans="1:5">
      <c r="A22" s="4" t="s">
        <v>524</v>
      </c>
      <c r="B22" s="4" t="s">
        <v>483</v>
      </c>
      <c r="C22" s="5" t="n">
        <v>45065</v>
      </c>
      <c r="D22" s="5" t="n">
        <v>45065</v>
      </c>
    </row>
    <row r="23" spans="1:5">
      <c r="A23" s="4" t="s">
        <v>470</v>
      </c>
    </row>
    <row r="24" spans="1:5">
      <c r="A24" s="3" t="s">
        <v>523</v>
      </c>
    </row>
    <row r="25" spans="1:5">
      <c r="A25" s="4" t="s">
        <v>524</v>
      </c>
      <c r="C25" s="5" t="n">
        <v>30181</v>
      </c>
      <c r="D25" s="5" t="n">
        <v>30181</v>
      </c>
    </row>
    <row r="26" spans="1:5">
      <c r="A26" s="4" t="s">
        <v>531</v>
      </c>
    </row>
    <row r="27" spans="1:5">
      <c r="A27" s="3" t="s">
        <v>523</v>
      </c>
    </row>
    <row r="28" spans="1:5">
      <c r="A28" s="4" t="s">
        <v>524</v>
      </c>
      <c r="C28" s="5" t="n">
        <v>2249</v>
      </c>
      <c r="D28" s="5" t="n">
        <v>2532</v>
      </c>
    </row>
    <row r="29" spans="1:5">
      <c r="A29" s="4" t="s">
        <v>532</v>
      </c>
    </row>
    <row r="30" spans="1:5">
      <c r="A30" s="3" t="s">
        <v>523</v>
      </c>
    </row>
    <row r="31" spans="1:5">
      <c r="A31" s="4" t="s">
        <v>524</v>
      </c>
      <c r="C31" s="6" t="n">
        <v>2445</v>
      </c>
      <c r="D31" s="6" t="n">
        <v>2445</v>
      </c>
    </row>
    <row r="32" spans="1:5"/>
    <row r="33" spans="1:5">
      <c r="A33" s="4" t="s">
        <v>483</v>
      </c>
      <c r="B33" s="4" t="s">
        <v>533</v>
      </c>
    </row>
  </sheetData>
  <mergeCells count="4">
    <mergeCell ref="A1:B2"/>
    <mergeCell ref="C1:E1"/>
    <mergeCell ref="A32:D32"/>
    <mergeCell ref="B33:D3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0</v>
      </c>
      <c r="D2" s="2" t="s">
        <v>68</v>
      </c>
    </row>
    <row r="3" spans="1:4">
      <c r="A3" s="3" t="s">
        <v>535</v>
      </c>
    </row>
    <row r="4" spans="1:4">
      <c r="A4" s="4" t="s">
        <v>536</v>
      </c>
      <c r="B4" s="6" t="n">
        <v>4500</v>
      </c>
      <c r="C4" s="6" t="n">
        <v>7200</v>
      </c>
      <c r="D4" s="6" t="n">
        <v>8400</v>
      </c>
    </row>
    <row r="5" spans="1:4">
      <c r="A5" s="4" t="s">
        <v>537</v>
      </c>
      <c r="B5" s="5" t="n">
        <v>8112</v>
      </c>
      <c r="C5" s="5" t="n">
        <v>7571</v>
      </c>
    </row>
    <row r="6" spans="1:4">
      <c r="A6" s="4" t="s">
        <v>538</v>
      </c>
      <c r="B6" s="5" t="n">
        <v>3331</v>
      </c>
      <c r="C6" s="5" t="n">
        <v>248</v>
      </c>
    </row>
    <row r="7" spans="1:4">
      <c r="A7" s="4" t="s">
        <v>539</v>
      </c>
      <c r="B7" s="5" t="n">
        <v>4781</v>
      </c>
      <c r="C7" s="5" t="n">
        <v>7323</v>
      </c>
    </row>
    <row r="8" spans="1:4">
      <c r="A8" s="3" t="s">
        <v>540</v>
      </c>
    </row>
    <row r="9" spans="1:4">
      <c r="A9" s="5" t="n">
        <v>2017</v>
      </c>
      <c r="B9" s="5" t="n">
        <v>3117</v>
      </c>
    </row>
    <row r="10" spans="1:4">
      <c r="A10" s="5" t="n">
        <v>2018</v>
      </c>
      <c r="B10" s="5" t="n">
        <v>1380</v>
      </c>
    </row>
    <row r="11" spans="1:4">
      <c r="A11" s="5" t="n">
        <v>2019</v>
      </c>
      <c r="B11" s="5" t="n">
        <v>130</v>
      </c>
    </row>
    <row r="12" spans="1:4">
      <c r="A12" s="5" t="n">
        <v>2020</v>
      </c>
      <c r="B12" s="5" t="n">
        <v>130</v>
      </c>
    </row>
    <row r="13" spans="1:4">
      <c r="A13" s="5" t="n">
        <v>2021</v>
      </c>
      <c r="B13" s="5" t="n">
        <v>16</v>
      </c>
    </row>
    <row r="14" spans="1:4">
      <c r="A14" s="5" t="n">
        <v>2022</v>
      </c>
      <c r="B14" s="5" t="n">
        <v>8</v>
      </c>
    </row>
    <row r="15" spans="1:4">
      <c r="A15" s="4" t="s">
        <v>389</v>
      </c>
    </row>
    <row r="16" spans="1:4">
      <c r="A16" s="3" t="s">
        <v>535</v>
      </c>
    </row>
    <row r="17" spans="1:4">
      <c r="A17" s="4" t="s">
        <v>537</v>
      </c>
      <c r="B17" s="5" t="n">
        <v>7443</v>
      </c>
      <c r="C17" s="5" t="n">
        <v>7000</v>
      </c>
    </row>
    <row r="18" spans="1:4">
      <c r="A18" s="4" t="s">
        <v>538</v>
      </c>
      <c r="B18" s="5" t="n">
        <v>3195</v>
      </c>
      <c r="C18" s="5" t="n">
        <v>234</v>
      </c>
    </row>
    <row r="19" spans="1:4">
      <c r="A19" s="4" t="s">
        <v>539</v>
      </c>
      <c r="B19" s="5" t="n">
        <v>4248</v>
      </c>
      <c r="C19" s="5" t="n">
        <v>6766</v>
      </c>
    </row>
    <row r="20" spans="1:4">
      <c r="A20" s="4" t="s">
        <v>392</v>
      </c>
    </row>
    <row r="21" spans="1:4">
      <c r="A21" s="3" t="s">
        <v>535</v>
      </c>
    </row>
    <row r="22" spans="1:4">
      <c r="A22" s="4" t="s">
        <v>537</v>
      </c>
      <c r="B22" s="5" t="n">
        <v>569</v>
      </c>
      <c r="C22" s="5" t="n">
        <v>471</v>
      </c>
    </row>
    <row r="23" spans="1:4">
      <c r="A23" s="4" t="s">
        <v>538</v>
      </c>
      <c r="B23" s="5" t="n">
        <v>112</v>
      </c>
      <c r="C23" s="5" t="n">
        <v>0</v>
      </c>
    </row>
    <row r="24" spans="1:4">
      <c r="A24" s="4" t="s">
        <v>539</v>
      </c>
      <c r="B24" s="5" t="n">
        <v>457</v>
      </c>
      <c r="C24" s="5" t="n">
        <v>471</v>
      </c>
    </row>
    <row r="25" spans="1:4">
      <c r="A25" s="4" t="s">
        <v>472</v>
      </c>
    </row>
    <row r="26" spans="1:4">
      <c r="A26" s="3" t="s">
        <v>535</v>
      </c>
    </row>
    <row r="27" spans="1:4">
      <c r="A27" s="4" t="s">
        <v>537</v>
      </c>
      <c r="B27" s="5" t="n">
        <v>100</v>
      </c>
      <c r="C27" s="5" t="n">
        <v>100</v>
      </c>
    </row>
    <row r="28" spans="1:4">
      <c r="A28" s="4" t="s">
        <v>538</v>
      </c>
      <c r="B28" s="5" t="n">
        <v>24</v>
      </c>
      <c r="C28" s="5" t="n">
        <v>14</v>
      </c>
    </row>
    <row r="29" spans="1:4">
      <c r="A29" s="4" t="s">
        <v>539</v>
      </c>
      <c r="B29" s="5" t="n">
        <v>76</v>
      </c>
      <c r="C29" s="5" t="n">
        <v>86</v>
      </c>
    </row>
    <row r="30" spans="1:4">
      <c r="A30" s="4" t="s">
        <v>433</v>
      </c>
    </row>
    <row r="31" spans="1:4">
      <c r="A31" s="3" t="s">
        <v>535</v>
      </c>
    </row>
    <row r="32" spans="1:4">
      <c r="A32" s="4" t="s">
        <v>536</v>
      </c>
      <c r="B32" s="6" t="n">
        <v>3083</v>
      </c>
      <c r="C32" s="5" t="n">
        <v>243</v>
      </c>
      <c r="D32" s="6" t="n">
        <v>4</v>
      </c>
    </row>
    <row r="33" spans="1:4">
      <c r="A33" s="4" t="s">
        <v>541</v>
      </c>
    </row>
    <row r="34" spans="1:4">
      <c r="A34" s="3" t="s">
        <v>535</v>
      </c>
    </row>
    <row r="35" spans="1:4">
      <c r="A35" s="4" t="s">
        <v>39</v>
      </c>
      <c r="C35" s="6" t="n">
        <v>24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2</v>
      </c>
      <c r="C1" s="2" t="s">
        <v>2</v>
      </c>
      <c r="D1" s="2" t="s">
        <v>30</v>
      </c>
    </row>
    <row r="2" spans="1:4">
      <c r="A2" s="3" t="s">
        <v>169</v>
      </c>
    </row>
    <row r="3" spans="1:4">
      <c r="A3" s="4" t="s">
        <v>543</v>
      </c>
      <c r="B3" s="4" t="s">
        <v>483</v>
      </c>
      <c r="C3" s="6" t="n">
        <v>8826</v>
      </c>
      <c r="D3" s="6" t="n">
        <v>0</v>
      </c>
    </row>
    <row r="4" spans="1:4">
      <c r="A4" s="4" t="s">
        <v>544</v>
      </c>
      <c r="B4" s="4" t="s">
        <v>545</v>
      </c>
      <c r="C4" s="5" t="n">
        <v>8616</v>
      </c>
      <c r="D4" s="5" t="n">
        <v>11796</v>
      </c>
    </row>
    <row r="5" spans="1:4">
      <c r="A5" s="4" t="s">
        <v>546</v>
      </c>
      <c r="B5" s="4" t="s">
        <v>547</v>
      </c>
      <c r="C5" s="5" t="n">
        <v>5459</v>
      </c>
      <c r="D5" s="5" t="n">
        <v>0</v>
      </c>
    </row>
    <row r="6" spans="1:4">
      <c r="A6" s="4" t="s">
        <v>111</v>
      </c>
      <c r="C6" s="5" t="n">
        <v>2429</v>
      </c>
      <c r="D6" s="5" t="n">
        <v>1434</v>
      </c>
    </row>
    <row r="7" spans="1:4">
      <c r="A7" s="4" t="s">
        <v>97</v>
      </c>
      <c r="C7" s="6" t="n">
        <v>25330</v>
      </c>
      <c r="D7" s="5" t="n">
        <v>13230</v>
      </c>
    </row>
    <row r="8" spans="1:4">
      <c r="A8" s="4" t="s">
        <v>344</v>
      </c>
    </row>
    <row r="9" spans="1:4">
      <c r="A9" s="3" t="s">
        <v>478</v>
      </c>
    </row>
    <row r="10" spans="1:4">
      <c r="A10" s="4" t="s">
        <v>40</v>
      </c>
      <c r="D10" s="6" t="n">
        <v>43</v>
      </c>
    </row>
    <row r="11" spans="1:4"/>
    <row r="12" spans="1:4">
      <c r="A12" s="4" t="s">
        <v>483</v>
      </c>
      <c r="B12" s="4" t="s">
        <v>548</v>
      </c>
    </row>
    <row r="13" spans="1:4">
      <c r="A13" s="4" t="s">
        <v>545</v>
      </c>
      <c r="B13" s="4" t="s">
        <v>549</v>
      </c>
    </row>
    <row r="14" spans="1:4">
      <c r="A14" s="4" t="s">
        <v>547</v>
      </c>
      <c r="B14" s="4" t="s">
        <v>550</v>
      </c>
    </row>
  </sheetData>
  <mergeCells count="5">
    <mergeCell ref="A1:B1"/>
    <mergeCell ref="A11:C11"/>
    <mergeCell ref="B12:C12"/>
    <mergeCell ref="B13:C13"/>
    <mergeCell ref="B14:C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3" t="s">
        <v>180</v>
      </c>
    </row>
    <row r="3" spans="1:3">
      <c r="A3" s="4" t="s">
        <v>552</v>
      </c>
      <c r="B3" s="6" t="n">
        <v>2784</v>
      </c>
      <c r="C3" s="6" t="n">
        <v>0</v>
      </c>
    </row>
    <row r="4" spans="1:3">
      <c r="A4" s="4" t="s">
        <v>553</v>
      </c>
      <c r="B4" s="5" t="n">
        <v>1814</v>
      </c>
      <c r="C4" s="5" t="n">
        <v>2486</v>
      </c>
    </row>
    <row r="5" spans="1:3">
      <c r="A5" s="4" t="s">
        <v>554</v>
      </c>
      <c r="B5" s="5" t="n">
        <v>1703</v>
      </c>
      <c r="C5" s="5" t="n">
        <v>2843</v>
      </c>
    </row>
    <row r="6" spans="1:3">
      <c r="A6" s="4" t="s">
        <v>555</v>
      </c>
      <c r="B6" s="5" t="n">
        <v>848</v>
      </c>
      <c r="C6" s="5" t="n">
        <v>1191</v>
      </c>
    </row>
    <row r="7" spans="1:3">
      <c r="A7" s="4" t="s">
        <v>556</v>
      </c>
      <c r="B7" s="5" t="n">
        <v>710</v>
      </c>
      <c r="C7" s="5" t="n">
        <v>491</v>
      </c>
    </row>
    <row r="8" spans="1:3">
      <c r="A8" s="4" t="s">
        <v>557</v>
      </c>
      <c r="B8" s="5" t="n">
        <v>641</v>
      </c>
      <c r="C8" s="5" t="n">
        <v>947</v>
      </c>
    </row>
    <row r="9" spans="1:3">
      <c r="A9" s="4" t="s">
        <v>558</v>
      </c>
      <c r="B9" s="5" t="n">
        <v>517</v>
      </c>
      <c r="C9" s="5" t="n">
        <v>520</v>
      </c>
    </row>
    <row r="10" spans="1:3">
      <c r="A10" s="4" t="s">
        <v>559</v>
      </c>
      <c r="B10" s="5" t="n">
        <v>452</v>
      </c>
      <c r="C10" s="5" t="n">
        <v>608</v>
      </c>
    </row>
    <row r="11" spans="1:3">
      <c r="A11" s="4" t="s">
        <v>560</v>
      </c>
      <c r="B11" s="5" t="n">
        <v>227</v>
      </c>
      <c r="C11" s="5" t="n">
        <v>472</v>
      </c>
    </row>
    <row r="12" spans="1:3">
      <c r="A12" s="4" t="s">
        <v>561</v>
      </c>
      <c r="B12" s="5" t="n">
        <v>227</v>
      </c>
      <c r="C12" s="5" t="n">
        <v>0</v>
      </c>
    </row>
    <row r="13" spans="1:3">
      <c r="A13" s="4" t="s">
        <v>562</v>
      </c>
      <c r="B13" s="5" t="n">
        <v>160</v>
      </c>
      <c r="C13" s="5" t="n">
        <v>135</v>
      </c>
    </row>
    <row r="14" spans="1:3">
      <c r="A14" s="4" t="s">
        <v>563</v>
      </c>
      <c r="B14" s="5" t="n">
        <v>53</v>
      </c>
      <c r="C14" s="5" t="n">
        <v>0</v>
      </c>
    </row>
    <row r="15" spans="1:3">
      <c r="A15" s="4" t="s">
        <v>564</v>
      </c>
      <c r="B15" s="5" t="n">
        <v>0</v>
      </c>
      <c r="C15" s="5" t="n">
        <v>2500</v>
      </c>
    </row>
    <row r="16" spans="1:3">
      <c r="A16" s="4" t="s">
        <v>111</v>
      </c>
      <c r="B16" s="5" t="n">
        <v>1493</v>
      </c>
      <c r="C16" s="5" t="n">
        <v>1101</v>
      </c>
    </row>
    <row r="17" spans="1:3">
      <c r="A17" s="4" t="s">
        <v>97</v>
      </c>
      <c r="B17" s="6" t="n">
        <v>11629</v>
      </c>
      <c r="C17" s="5" t="n">
        <v>13294</v>
      </c>
    </row>
    <row r="18" spans="1:3">
      <c r="A18" s="4" t="s">
        <v>344</v>
      </c>
    </row>
    <row r="19" spans="1:3">
      <c r="A19" s="3" t="s">
        <v>478</v>
      </c>
    </row>
    <row r="20" spans="1:3">
      <c r="A20" s="4" t="s">
        <v>45</v>
      </c>
      <c r="C20" s="6" t="n">
        <v>51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68</v>
      </c>
    </row>
    <row r="3" spans="1:4">
      <c r="A3" s="3" t="s">
        <v>115</v>
      </c>
    </row>
    <row r="4" spans="1:4">
      <c r="A4" s="4" t="s">
        <v>88</v>
      </c>
      <c r="B4" s="6" t="n">
        <v>-72770000</v>
      </c>
      <c r="C4" s="6" t="n">
        <v>-9411000</v>
      </c>
      <c r="D4" s="6" t="n">
        <v>89079000</v>
      </c>
    </row>
    <row r="5" spans="1:4">
      <c r="A5" s="3" t="s">
        <v>116</v>
      </c>
    </row>
    <row r="6" spans="1:4">
      <c r="A6" s="4" t="s">
        <v>73</v>
      </c>
      <c r="B6" s="5" t="n">
        <v>21480000</v>
      </c>
      <c r="C6" s="5" t="n">
        <v>28441000</v>
      </c>
      <c r="D6" s="5" t="n">
        <v>24803000</v>
      </c>
    </row>
    <row r="7" spans="1:4">
      <c r="A7" s="4" t="s">
        <v>117</v>
      </c>
      <c r="B7" s="5" t="n">
        <v>719000</v>
      </c>
      <c r="C7" s="5" t="n">
        <v>3532000</v>
      </c>
      <c r="D7" s="5" t="n">
        <v>9042000</v>
      </c>
    </row>
    <row r="8" spans="1:4">
      <c r="A8" s="4" t="s">
        <v>118</v>
      </c>
      <c r="B8" s="5" t="n">
        <v>4008000</v>
      </c>
      <c r="C8" s="5" t="n">
        <v>10345000</v>
      </c>
      <c r="D8" s="5" t="n">
        <v>0</v>
      </c>
    </row>
    <row r="9" spans="1:4">
      <c r="A9" s="4" t="s">
        <v>119</v>
      </c>
      <c r="B9" s="5" t="n">
        <v>2090000</v>
      </c>
      <c r="C9" s="5" t="n">
        <v>0</v>
      </c>
      <c r="D9" s="5" t="n">
        <v>0</v>
      </c>
    </row>
    <row r="10" spans="1:4">
      <c r="A10" s="4" t="s">
        <v>120</v>
      </c>
      <c r="B10" s="5" t="n">
        <v>1215000</v>
      </c>
      <c r="C10" s="5" t="n">
        <v>1541000</v>
      </c>
      <c r="D10" s="5" t="n">
        <v>253000</v>
      </c>
    </row>
    <row r="11" spans="1:4">
      <c r="A11" s="4" t="s">
        <v>121</v>
      </c>
      <c r="B11" s="5" t="n">
        <v>635000</v>
      </c>
      <c r="C11" s="5" t="n">
        <v>146000</v>
      </c>
      <c r="D11" s="5" t="n">
        <v>8000</v>
      </c>
    </row>
    <row r="12" spans="1:4">
      <c r="A12" s="4" t="s">
        <v>122</v>
      </c>
      <c r="B12" s="5" t="n">
        <v>6170000</v>
      </c>
      <c r="C12" s="5" t="n">
        <v>1244000</v>
      </c>
      <c r="D12" s="5" t="n">
        <v>969000</v>
      </c>
    </row>
    <row r="13" spans="1:4">
      <c r="A13" s="4" t="s">
        <v>123</v>
      </c>
      <c r="B13" s="5" t="n">
        <v>0</v>
      </c>
      <c r="C13" s="5" t="n">
        <v>0</v>
      </c>
      <c r="D13" s="5" t="n">
        <v>689000</v>
      </c>
    </row>
    <row r="14" spans="1:4">
      <c r="A14" s="4" t="s">
        <v>124</v>
      </c>
      <c r="B14" s="5" t="n">
        <v>404000</v>
      </c>
      <c r="C14" s="5" t="n">
        <v>0</v>
      </c>
      <c r="D14" s="5" t="n">
        <v>0</v>
      </c>
    </row>
    <row r="15" spans="1:4">
      <c r="A15" s="4" t="s">
        <v>125</v>
      </c>
      <c r="B15" s="5" t="n">
        <v>5394000</v>
      </c>
      <c r="C15" s="5" t="n">
        <v>0</v>
      </c>
      <c r="D15" s="5" t="n">
        <v>0</v>
      </c>
    </row>
    <row r="16" spans="1:4">
      <c r="A16" s="4" t="s">
        <v>126</v>
      </c>
      <c r="B16" s="5" t="n">
        <v>224000</v>
      </c>
      <c r="C16" s="5" t="n">
        <v>-419000</v>
      </c>
      <c r="D16" s="5" t="n">
        <v>669000</v>
      </c>
    </row>
    <row r="17" spans="1:4">
      <c r="A17" s="4" t="s">
        <v>86</v>
      </c>
      <c r="B17" s="5" t="n">
        <v>-31699000</v>
      </c>
      <c r="C17" s="5" t="n">
        <v>0</v>
      </c>
      <c r="D17" s="5" t="n">
        <v>0</v>
      </c>
    </row>
    <row r="18" spans="1:4">
      <c r="A18" s="4" t="s">
        <v>127</v>
      </c>
      <c r="B18" s="5" t="n">
        <v>117000</v>
      </c>
      <c r="C18" s="5" t="n">
        <v>110000</v>
      </c>
      <c r="D18" s="5" t="n">
        <v>38000</v>
      </c>
    </row>
    <row r="19" spans="1:4">
      <c r="A19" s="3" t="s">
        <v>127</v>
      </c>
    </row>
    <row r="20" spans="1:4">
      <c r="A20" s="4" t="s">
        <v>128</v>
      </c>
      <c r="B20" s="5" t="n">
        <v>0</v>
      </c>
      <c r="C20" s="5" t="n">
        <v>0</v>
      </c>
      <c r="D20" s="5" t="n">
        <v>6188000</v>
      </c>
    </row>
    <row r="21" spans="1:4">
      <c r="A21" s="4" t="s">
        <v>129</v>
      </c>
      <c r="B21" s="5" t="n">
        <v>-2063000</v>
      </c>
      <c r="C21" s="5" t="n">
        <v>36938000</v>
      </c>
      <c r="D21" s="5" t="n">
        <v>-26328000</v>
      </c>
    </row>
    <row r="22" spans="1:4">
      <c r="A22" s="4" t="s">
        <v>34</v>
      </c>
      <c r="B22" s="5" t="n">
        <v>9052000</v>
      </c>
      <c r="C22" s="5" t="n">
        <v>-10341000</v>
      </c>
      <c r="D22" s="5" t="n">
        <v>9044000</v>
      </c>
    </row>
    <row r="23" spans="1:4">
      <c r="A23" s="4" t="s">
        <v>35</v>
      </c>
      <c r="B23" s="5" t="n">
        <v>2533000</v>
      </c>
      <c r="C23" s="5" t="n">
        <v>-1861000</v>
      </c>
      <c r="D23" s="5" t="n">
        <v>-5104000</v>
      </c>
    </row>
    <row r="24" spans="1:4">
      <c r="A24" s="4" t="s">
        <v>130</v>
      </c>
      <c r="B24" s="5" t="n">
        <v>3916000</v>
      </c>
      <c r="C24" s="5" t="n">
        <v>-8592000</v>
      </c>
      <c r="D24" s="5" t="n">
        <v>-14971000</v>
      </c>
    </row>
    <row r="25" spans="1:4">
      <c r="A25" s="4" t="s">
        <v>131</v>
      </c>
      <c r="B25" s="5" t="n">
        <v>1249000</v>
      </c>
      <c r="C25" s="5" t="n">
        <v>-4348000</v>
      </c>
      <c r="D25" s="5" t="n">
        <v>-8218000</v>
      </c>
    </row>
    <row r="26" spans="1:4">
      <c r="A26" s="4" t="s">
        <v>131</v>
      </c>
      <c r="B26" s="5" t="n">
        <v>-47326000</v>
      </c>
      <c r="C26" s="5" t="n">
        <v>47325000</v>
      </c>
      <c r="D26" s="5" t="n">
        <v>86161000</v>
      </c>
    </row>
    <row r="27" spans="1:4">
      <c r="A27" s="3" t="s">
        <v>132</v>
      </c>
    </row>
    <row r="28" spans="1:4">
      <c r="A28" s="4" t="s">
        <v>133</v>
      </c>
      <c r="B28" s="5" t="n">
        <v>-13523000</v>
      </c>
      <c r="C28" s="5" t="n">
        <v>-35474000</v>
      </c>
      <c r="D28" s="5" t="n">
        <v>-77884000</v>
      </c>
    </row>
    <row r="29" spans="1:4">
      <c r="A29" s="4" t="s">
        <v>134</v>
      </c>
      <c r="B29" s="5" t="n">
        <v>0</v>
      </c>
      <c r="C29" s="5" t="n">
        <v>0</v>
      </c>
      <c r="D29" s="5" t="n">
        <v>-11000000</v>
      </c>
    </row>
    <row r="30" spans="1:4">
      <c r="A30" s="4" t="s">
        <v>135</v>
      </c>
      <c r="B30" s="5" t="n">
        <v>82000</v>
      </c>
      <c r="C30" s="5" t="n">
        <v>1787000</v>
      </c>
      <c r="D30" s="5" t="n">
        <v>335000</v>
      </c>
    </row>
    <row r="31" spans="1:4">
      <c r="A31" s="4" t="s">
        <v>136</v>
      </c>
      <c r="B31" s="5" t="n">
        <v>153973000</v>
      </c>
      <c r="C31" s="5" t="n">
        <v>0</v>
      </c>
      <c r="D31" s="5" t="n">
        <v>0</v>
      </c>
    </row>
    <row r="32" spans="1:4">
      <c r="A32" s="4" t="s">
        <v>137</v>
      </c>
      <c r="B32" s="5" t="n">
        <v>9000</v>
      </c>
      <c r="C32" s="5" t="n">
        <v>13000</v>
      </c>
      <c r="D32" s="5" t="n">
        <v>377000</v>
      </c>
    </row>
    <row r="33" spans="1:4">
      <c r="A33" s="4" t="s">
        <v>138</v>
      </c>
      <c r="B33" s="5" t="n">
        <v>140541000</v>
      </c>
      <c r="C33" s="5" t="n">
        <v>-33674000</v>
      </c>
      <c r="D33" s="5" t="n">
        <v>-88172000</v>
      </c>
    </row>
    <row r="34" spans="1:4">
      <c r="A34" s="3" t="s">
        <v>139</v>
      </c>
    </row>
    <row r="35" spans="1:4">
      <c r="A35" s="4" t="s">
        <v>140</v>
      </c>
      <c r="B35" s="5" t="n">
        <v>18359000</v>
      </c>
      <c r="C35" s="5" t="n">
        <v>0</v>
      </c>
      <c r="D35" s="5" t="n">
        <v>0</v>
      </c>
    </row>
    <row r="36" spans="1:4">
      <c r="A36" s="4" t="s">
        <v>110</v>
      </c>
      <c r="B36" s="5" t="n">
        <v>36881000</v>
      </c>
      <c r="C36" s="5" t="n">
        <v>0</v>
      </c>
      <c r="D36" s="5" t="n">
        <v>0</v>
      </c>
    </row>
    <row r="37" spans="1:4">
      <c r="A37" s="4" t="s">
        <v>141</v>
      </c>
      <c r="B37" s="5" t="n">
        <v>320726000</v>
      </c>
      <c r="C37" s="5" t="n">
        <v>284200000</v>
      </c>
      <c r="D37" s="5" t="n">
        <v>371657000</v>
      </c>
    </row>
    <row r="38" spans="1:4">
      <c r="A38" s="4" t="s">
        <v>142</v>
      </c>
      <c r="B38" s="5" t="n">
        <v>-482089000</v>
      </c>
      <c r="C38" s="5" t="n">
        <v>-204000000</v>
      </c>
      <c r="D38" s="5" t="n">
        <v>-243603000</v>
      </c>
    </row>
    <row r="39" spans="1:4">
      <c r="A39" s="4" t="s">
        <v>143</v>
      </c>
      <c r="B39" s="5" t="n">
        <v>0</v>
      </c>
      <c r="C39" s="5" t="n">
        <v>-53000</v>
      </c>
      <c r="D39" s="5" t="n">
        <v>-180000</v>
      </c>
    </row>
    <row r="40" spans="1:4">
      <c r="A40" s="4" t="s">
        <v>144</v>
      </c>
      <c r="B40" s="5" t="n">
        <v>0</v>
      </c>
      <c r="C40" s="5" t="n">
        <v>-74351000</v>
      </c>
      <c r="D40" s="5" t="n">
        <v>-112992000</v>
      </c>
    </row>
    <row r="41" spans="1:4">
      <c r="A41" s="4" t="s">
        <v>145</v>
      </c>
      <c r="B41" s="5" t="n">
        <v>-848000</v>
      </c>
      <c r="C41" s="5" t="n">
        <v>-2253000</v>
      </c>
      <c r="D41" s="5" t="n">
        <v>0</v>
      </c>
    </row>
    <row r="42" spans="1:4">
      <c r="A42" s="4" t="s">
        <v>146</v>
      </c>
      <c r="B42" s="5" t="n">
        <v>-6733000</v>
      </c>
      <c r="C42" s="5" t="n">
        <v>-2528000</v>
      </c>
      <c r="D42" s="5" t="n">
        <v>-2342000</v>
      </c>
    </row>
    <row r="43" spans="1:4">
      <c r="A43" s="4" t="s">
        <v>145</v>
      </c>
      <c r="B43" s="5" t="n">
        <v>0</v>
      </c>
      <c r="C43" s="5" t="n">
        <v>-987000</v>
      </c>
      <c r="D43" s="5" t="n">
        <v>-5831000</v>
      </c>
    </row>
    <row r="44" spans="1:4">
      <c r="A44" s="4" t="s">
        <v>105</v>
      </c>
      <c r="B44" s="5" t="n">
        <v>0</v>
      </c>
      <c r="C44" s="5" t="n">
        <v>315000</v>
      </c>
      <c r="D44" s="5" t="n">
        <v>11000</v>
      </c>
    </row>
    <row r="45" spans="1:4">
      <c r="A45" s="4" t="s">
        <v>147</v>
      </c>
      <c r="B45" s="5" t="n">
        <v>-377000</v>
      </c>
      <c r="C45" s="5" t="n">
        <v>0</v>
      </c>
      <c r="D45" s="5" t="n">
        <v>0</v>
      </c>
    </row>
    <row r="46" spans="1:4">
      <c r="A46" s="4" t="s">
        <v>148</v>
      </c>
      <c r="B46" s="5" t="n">
        <v>-114081000</v>
      </c>
      <c r="C46" s="5" t="n">
        <v>343000</v>
      </c>
      <c r="D46" s="5" t="n">
        <v>6720000</v>
      </c>
    </row>
    <row r="47" spans="1:4">
      <c r="A47" s="4" t="s">
        <v>149</v>
      </c>
      <c r="B47" s="5" t="n">
        <v>-20866000</v>
      </c>
      <c r="C47" s="5" t="n">
        <v>13994000</v>
      </c>
      <c r="D47" s="5" t="n">
        <v>4709000</v>
      </c>
    </row>
    <row r="48" spans="1:4">
      <c r="A48" s="3" t="s">
        <v>150</v>
      </c>
    </row>
    <row r="49" spans="1:4">
      <c r="A49" s="4" t="s">
        <v>151</v>
      </c>
      <c r="B49" s="5" t="n">
        <v>20870000</v>
      </c>
      <c r="C49" s="5" t="n">
        <v>6876000</v>
      </c>
      <c r="D49" s="5" t="n">
        <v>2167000</v>
      </c>
    </row>
    <row r="50" spans="1:4">
      <c r="A50" s="4" t="s">
        <v>152</v>
      </c>
      <c r="B50" s="6" t="n">
        <v>4000</v>
      </c>
      <c r="C50" s="6" t="n">
        <v>20870000</v>
      </c>
      <c r="D50" s="6" t="n">
        <v>687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s>
  <sheetData>
    <row r="1" spans="1:8">
      <c r="A1" s="1" t="s">
        <v>565</v>
      </c>
      <c r="B1" s="2" t="s">
        <v>566</v>
      </c>
      <c r="C1" s="2" t="s">
        <v>567</v>
      </c>
      <c r="D1" s="2" t="s">
        <v>355</v>
      </c>
      <c r="E1" s="2" t="s">
        <v>449</v>
      </c>
      <c r="F1" s="2" t="s">
        <v>568</v>
      </c>
      <c r="G1" s="2" t="s">
        <v>450</v>
      </c>
      <c r="H1" s="2" t="s">
        <v>356</v>
      </c>
    </row>
    <row r="2" spans="1:8">
      <c r="A2" s="3" t="s">
        <v>569</v>
      </c>
    </row>
    <row r="3" spans="1:8">
      <c r="A3" s="4" t="s">
        <v>570</v>
      </c>
      <c r="E3" s="6" t="n">
        <v>134012000</v>
      </c>
      <c r="G3" s="6" t="n">
        <v>295938000</v>
      </c>
    </row>
    <row r="4" spans="1:8">
      <c r="A4" s="3" t="s">
        <v>571</v>
      </c>
    </row>
    <row r="5" spans="1:8">
      <c r="A5" s="4" t="s">
        <v>572</v>
      </c>
      <c r="E5" s="6" t="n">
        <v>49600000</v>
      </c>
    </row>
    <row r="6" spans="1:8">
      <c r="A6" s="4" t="s">
        <v>573</v>
      </c>
      <c r="F6" s="6" t="n">
        <v>23600000</v>
      </c>
    </row>
    <row r="7" spans="1:8">
      <c r="A7" s="4" t="s">
        <v>574</v>
      </c>
      <c r="E7" s="4" t="s">
        <v>575</v>
      </c>
    </row>
    <row r="8" spans="1:8">
      <c r="A8" s="4" t="s">
        <v>576</v>
      </c>
      <c r="B8" s="6" t="n">
        <v>31200000</v>
      </c>
    </row>
    <row r="9" spans="1:8">
      <c r="A9" s="4" t="s">
        <v>577</v>
      </c>
      <c r="E9" s="6" t="n">
        <v>3700000</v>
      </c>
    </row>
    <row r="10" spans="1:8">
      <c r="A10" s="4" t="s">
        <v>578</v>
      </c>
    </row>
    <row r="11" spans="1:8">
      <c r="A11" s="3" t="s">
        <v>571</v>
      </c>
    </row>
    <row r="12" spans="1:8">
      <c r="A12" s="4" t="s">
        <v>385</v>
      </c>
      <c r="B12" s="6" t="n">
        <v>200000000</v>
      </c>
    </row>
    <row r="13" spans="1:8">
      <c r="A13" s="4" t="s">
        <v>579</v>
      </c>
    </row>
    <row r="14" spans="1:8">
      <c r="A14" s="3" t="s">
        <v>571</v>
      </c>
    </row>
    <row r="15" spans="1:8">
      <c r="A15" s="4" t="s">
        <v>580</v>
      </c>
      <c r="B15" s="5" t="n">
        <v>2</v>
      </c>
    </row>
    <row r="16" spans="1:8">
      <c r="A16" s="4" t="s">
        <v>581</v>
      </c>
    </row>
    <row r="17" spans="1:8">
      <c r="A17" s="3" t="s">
        <v>571</v>
      </c>
    </row>
    <row r="18" spans="1:8">
      <c r="A18" s="4" t="s">
        <v>582</v>
      </c>
      <c r="B18" s="6" t="n">
        <v>15000000</v>
      </c>
    </row>
    <row r="19" spans="1:8">
      <c r="A19" s="4" t="s">
        <v>580</v>
      </c>
      <c r="B19" s="5" t="n">
        <v>3</v>
      </c>
    </row>
    <row r="20" spans="1:8">
      <c r="A20" s="4" t="s">
        <v>583</v>
      </c>
    </row>
    <row r="21" spans="1:8">
      <c r="A21" s="3" t="s">
        <v>571</v>
      </c>
    </row>
    <row r="22" spans="1:8">
      <c r="A22" s="4" t="s">
        <v>385</v>
      </c>
      <c r="H22" s="6" t="n">
        <v>325000000</v>
      </c>
    </row>
    <row r="23" spans="1:8">
      <c r="A23" s="4" t="s">
        <v>584</v>
      </c>
      <c r="C23" s="6" t="n">
        <v>570000</v>
      </c>
    </row>
    <row r="24" spans="1:8">
      <c r="A24" s="4" t="s">
        <v>585</v>
      </c>
      <c r="C24" s="5" t="n">
        <v>5</v>
      </c>
    </row>
    <row r="25" spans="1:8">
      <c r="A25" s="4" t="s">
        <v>586</v>
      </c>
    </row>
    <row r="26" spans="1:8">
      <c r="A26" s="3" t="s">
        <v>571</v>
      </c>
    </row>
    <row r="27" spans="1:8">
      <c r="A27" s="4" t="s">
        <v>587</v>
      </c>
      <c r="C27" s="4" t="s">
        <v>588</v>
      </c>
    </row>
    <row r="28" spans="1:8">
      <c r="A28" s="4" t="s">
        <v>589</v>
      </c>
    </row>
    <row r="29" spans="1:8">
      <c r="A29" s="3" t="s">
        <v>571</v>
      </c>
    </row>
    <row r="30" spans="1:8">
      <c r="A30" s="4" t="s">
        <v>587</v>
      </c>
      <c r="C30" s="4" t="s">
        <v>590</v>
      </c>
    </row>
    <row r="31" spans="1:8">
      <c r="A31" s="4" t="s">
        <v>591</v>
      </c>
    </row>
    <row r="32" spans="1:8">
      <c r="A32" s="3" t="s">
        <v>569</v>
      </c>
    </row>
    <row r="33" spans="1:8">
      <c r="A33" s="4" t="s">
        <v>592</v>
      </c>
      <c r="E33" s="5" t="n">
        <v>140701000</v>
      </c>
      <c r="G33" s="5" t="n">
        <v>302063000</v>
      </c>
    </row>
    <row r="34" spans="1:8">
      <c r="A34" s="4" t="s">
        <v>593</v>
      </c>
      <c r="E34" s="6" t="n">
        <v>-6689000</v>
      </c>
      <c r="G34" s="5" t="n">
        <v>-6125000</v>
      </c>
    </row>
    <row r="35" spans="1:8">
      <c r="A35" s="3" t="s">
        <v>571</v>
      </c>
    </row>
    <row r="36" spans="1:8">
      <c r="A36" s="4" t="s">
        <v>385</v>
      </c>
      <c r="D36" s="6" t="n">
        <v>350000000</v>
      </c>
      <c r="G36" s="6" t="n">
        <v>350000000</v>
      </c>
      <c r="H36" s="6" t="n">
        <v>350000000</v>
      </c>
    </row>
    <row r="37" spans="1:8">
      <c r="A37" s="4" t="s">
        <v>582</v>
      </c>
      <c r="D37" s="6" t="n">
        <v>25000000</v>
      </c>
    </row>
    <row r="38" spans="1:8">
      <c r="A38" s="4" t="s">
        <v>594</v>
      </c>
      <c r="D38" s="5" t="n">
        <v>4</v>
      </c>
    </row>
    <row r="39" spans="1:8">
      <c r="A39" s="4" t="s">
        <v>572</v>
      </c>
      <c r="D39" s="7" t="n">
        <v>43.75</v>
      </c>
    </row>
    <row r="40" spans="1:8">
      <c r="A40" s="4" t="s">
        <v>595</v>
      </c>
      <c r="D40" s="4" t="s">
        <v>596</v>
      </c>
    </row>
    <row r="41" spans="1:8">
      <c r="A41" s="4" t="s">
        <v>585</v>
      </c>
      <c r="C41" s="5" t="n">
        <v>10</v>
      </c>
    </row>
    <row r="42" spans="1:8">
      <c r="A42" s="4" t="s">
        <v>597</v>
      </c>
    </row>
    <row r="43" spans="1:8">
      <c r="A43" s="3" t="s">
        <v>571</v>
      </c>
    </row>
    <row r="44" spans="1:8">
      <c r="A44" s="4" t="s">
        <v>385</v>
      </c>
      <c r="D44" s="6" t="n">
        <v>30000000</v>
      </c>
    </row>
    <row r="45" spans="1:8">
      <c r="A45" s="4" t="s">
        <v>598</v>
      </c>
      <c r="B45" s="4" t="s">
        <v>599</v>
      </c>
      <c r="E45" s="4" t="s">
        <v>599</v>
      </c>
    </row>
    <row r="46" spans="1:8">
      <c r="A46" s="4" t="s">
        <v>600</v>
      </c>
    </row>
    <row r="47" spans="1:8">
      <c r="A47" s="3" t="s">
        <v>571</v>
      </c>
    </row>
    <row r="48" spans="1:8">
      <c r="A48" s="4" t="s">
        <v>587</v>
      </c>
      <c r="B48" s="4" t="s">
        <v>588</v>
      </c>
    </row>
    <row r="49" spans="1:8">
      <c r="A49" s="4" t="s">
        <v>601</v>
      </c>
    </row>
    <row r="50" spans="1:8">
      <c r="A50" s="3" t="s">
        <v>571</v>
      </c>
    </row>
    <row r="51" spans="1:8">
      <c r="A51" s="4" t="s">
        <v>587</v>
      </c>
      <c r="B51" s="4" t="s">
        <v>590</v>
      </c>
    </row>
    <row r="52" spans="1:8">
      <c r="A52" s="4" t="s">
        <v>602</v>
      </c>
    </row>
    <row r="53" spans="1:8">
      <c r="A53" s="3" t="s">
        <v>571</v>
      </c>
    </row>
    <row r="54" spans="1:8">
      <c r="A54" s="4" t="s">
        <v>587</v>
      </c>
      <c r="D54" s="4" t="s">
        <v>603</v>
      </c>
    </row>
    <row r="55" spans="1:8">
      <c r="A55" s="4" t="s">
        <v>604</v>
      </c>
    </row>
    <row r="56" spans="1:8">
      <c r="A56" s="3" t="s">
        <v>571</v>
      </c>
    </row>
    <row r="57" spans="1:8">
      <c r="A57" s="4" t="s">
        <v>587</v>
      </c>
      <c r="D57" s="4" t="s">
        <v>605</v>
      </c>
    </row>
    <row r="58" spans="1:8">
      <c r="A58" s="4" t="s">
        <v>606</v>
      </c>
    </row>
    <row r="59" spans="1:8">
      <c r="A59" s="3" t="s">
        <v>571</v>
      </c>
    </row>
    <row r="60" spans="1:8">
      <c r="A60" s="4" t="s">
        <v>385</v>
      </c>
      <c r="B60" s="6" t="n">
        <v>20000000</v>
      </c>
    </row>
    <row r="61" spans="1:8">
      <c r="A61" s="4" t="s">
        <v>607</v>
      </c>
    </row>
    <row r="62" spans="1:8">
      <c r="A62" s="3" t="s">
        <v>571</v>
      </c>
    </row>
    <row r="63" spans="1:8">
      <c r="A63" s="4" t="s">
        <v>385</v>
      </c>
      <c r="D63" s="6" t="n">
        <v>2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608</v>
      </c>
      <c r="B1" s="2" t="s">
        <v>2</v>
      </c>
      <c r="C1" s="2" t="s">
        <v>330</v>
      </c>
      <c r="D1" s="2" t="s">
        <v>332</v>
      </c>
      <c r="E1" s="2" t="s">
        <v>30</v>
      </c>
      <c r="F1" s="2" t="s">
        <v>609</v>
      </c>
    </row>
    <row r="2" spans="1:6">
      <c r="A2" s="3" t="s">
        <v>610</v>
      </c>
    </row>
    <row r="3" spans="1:6">
      <c r="A3" s="4" t="s">
        <v>611</v>
      </c>
      <c r="B3" s="6" t="n">
        <v>8480</v>
      </c>
      <c r="E3" s="6" t="n">
        <v>0</v>
      </c>
    </row>
    <row r="4" spans="1:6">
      <c r="A4" s="4" t="s">
        <v>612</v>
      </c>
      <c r="B4" s="5" t="n">
        <v>7019</v>
      </c>
      <c r="E4" s="5" t="n">
        <v>0</v>
      </c>
    </row>
    <row r="5" spans="1:6">
      <c r="A5" s="4" t="s">
        <v>613</v>
      </c>
      <c r="B5" s="5" t="n">
        <v>5858</v>
      </c>
      <c r="E5" s="5" t="n">
        <v>0</v>
      </c>
    </row>
    <row r="6" spans="1:6">
      <c r="A6" s="4" t="s">
        <v>614</v>
      </c>
      <c r="B6" s="5" t="n">
        <v>5319</v>
      </c>
      <c r="E6" s="5" t="n">
        <v>1162</v>
      </c>
    </row>
    <row r="7" spans="1:6">
      <c r="A7" s="4" t="s">
        <v>615</v>
      </c>
      <c r="B7" s="5" t="n">
        <v>2647</v>
      </c>
      <c r="E7" s="5" t="n">
        <v>2570</v>
      </c>
      <c r="F7" s="6" t="n">
        <v>2386</v>
      </c>
    </row>
    <row r="8" spans="1:6">
      <c r="A8" s="4" t="s">
        <v>616</v>
      </c>
      <c r="B8" s="5" t="n">
        <v>1000</v>
      </c>
      <c r="E8" s="5" t="n">
        <v>1000</v>
      </c>
    </row>
    <row r="9" spans="1:6">
      <c r="A9" s="4" t="s">
        <v>50</v>
      </c>
      <c r="B9" s="6" t="n">
        <v>30323</v>
      </c>
      <c r="E9" s="6" t="n">
        <v>4732</v>
      </c>
    </row>
    <row r="10" spans="1:6">
      <c r="A10" s="4" t="s">
        <v>336</v>
      </c>
      <c r="B10" s="5" t="n">
        <v>370000</v>
      </c>
      <c r="C10" s="5" t="n">
        <v>890000</v>
      </c>
      <c r="D10" s="5" t="n">
        <v>370000</v>
      </c>
    </row>
    <row r="11" spans="1:6">
      <c r="A11" s="4" t="s">
        <v>617</v>
      </c>
    </row>
    <row r="12" spans="1:6">
      <c r="A12" s="3" t="s">
        <v>610</v>
      </c>
    </row>
    <row r="13" spans="1:6">
      <c r="A13" s="4" t="s">
        <v>618</v>
      </c>
      <c r="B13" s="6" t="n">
        <v>8000</v>
      </c>
    </row>
    <row r="14" spans="1:6">
      <c r="A14" s="4" t="s">
        <v>619</v>
      </c>
      <c r="B14" s="4" t="s">
        <v>6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6"/>
    <col customWidth="1" max="6" min="6" width="14"/>
    <col customWidth="1" max="7" min="7" width="14"/>
    <col customWidth="1" max="8" min="8" width="14"/>
    <col customWidth="1" max="9" min="9" width="14"/>
  </cols>
  <sheetData>
    <row r="1" spans="1:9">
      <c r="A1" s="1" t="s">
        <v>621</v>
      </c>
      <c r="C1" s="2" t="s">
        <v>622</v>
      </c>
      <c r="E1" s="2" t="s">
        <v>1</v>
      </c>
    </row>
    <row r="2" spans="1:9">
      <c r="C2" s="2" t="s">
        <v>623</v>
      </c>
      <c r="D2" s="2" t="s">
        <v>624</v>
      </c>
      <c r="E2" s="2" t="s">
        <v>2</v>
      </c>
      <c r="F2" s="2" t="s">
        <v>30</v>
      </c>
      <c r="G2" s="2" t="s">
        <v>68</v>
      </c>
      <c r="H2" s="2" t="s">
        <v>330</v>
      </c>
      <c r="I2" s="2" t="s">
        <v>332</v>
      </c>
    </row>
    <row r="3" spans="1:9">
      <c r="A3" s="3" t="s">
        <v>625</v>
      </c>
    </row>
    <row r="4" spans="1:9">
      <c r="A4" s="5" t="n">
        <v>2016</v>
      </c>
      <c r="B4" s="4" t="s">
        <v>483</v>
      </c>
      <c r="E4" s="6" t="n">
        <v>25684</v>
      </c>
    </row>
    <row r="5" spans="1:9">
      <c r="A5" s="5" t="n">
        <v>2017</v>
      </c>
      <c r="B5" s="4" t="s">
        <v>483</v>
      </c>
      <c r="E5" s="5" t="n">
        <v>37193</v>
      </c>
    </row>
    <row r="6" spans="1:9">
      <c r="A6" s="5" t="n">
        <v>2018</v>
      </c>
      <c r="B6" s="4" t="s">
        <v>483</v>
      </c>
      <c r="E6" s="5" t="n">
        <v>40204</v>
      </c>
    </row>
    <row r="7" spans="1:9">
      <c r="A7" s="5" t="n">
        <v>2019</v>
      </c>
      <c r="B7" s="4" t="s">
        <v>483</v>
      </c>
      <c r="E7" s="5" t="n">
        <v>43232</v>
      </c>
    </row>
    <row r="8" spans="1:9">
      <c r="A8" s="5" t="n">
        <v>2020</v>
      </c>
      <c r="B8" s="4" t="s">
        <v>483</v>
      </c>
      <c r="E8" s="5" t="n">
        <v>50108</v>
      </c>
    </row>
    <row r="9" spans="1:9">
      <c r="A9" s="4" t="s">
        <v>626</v>
      </c>
      <c r="B9" s="4" t="s">
        <v>483</v>
      </c>
      <c r="E9" s="5" t="n">
        <v>253691</v>
      </c>
    </row>
    <row r="10" spans="1:9">
      <c r="A10" s="4" t="s">
        <v>97</v>
      </c>
      <c r="B10" s="4" t="s">
        <v>483</v>
      </c>
      <c r="E10" s="5" t="n">
        <v>450112</v>
      </c>
    </row>
    <row r="11" spans="1:9">
      <c r="A11" s="3" t="s">
        <v>627</v>
      </c>
    </row>
    <row r="12" spans="1:9">
      <c r="A12" s="5" t="n">
        <v>2016</v>
      </c>
      <c r="B12" s="4" t="s">
        <v>545</v>
      </c>
      <c r="E12" s="5" t="n">
        <v>587</v>
      </c>
    </row>
    <row r="13" spans="1:9">
      <c r="A13" s="5" t="n">
        <v>2017</v>
      </c>
      <c r="B13" s="4" t="s">
        <v>545</v>
      </c>
      <c r="E13" s="5" t="n">
        <v>322</v>
      </c>
    </row>
    <row r="14" spans="1:9">
      <c r="A14" s="5" t="n">
        <v>2018</v>
      </c>
      <c r="B14" s="4" t="s">
        <v>545</v>
      </c>
      <c r="E14" s="5" t="n">
        <v>249</v>
      </c>
    </row>
    <row r="15" spans="1:9">
      <c r="A15" s="5" t="n">
        <v>2019</v>
      </c>
      <c r="B15" s="4" t="s">
        <v>545</v>
      </c>
      <c r="E15" s="5" t="n">
        <v>243</v>
      </c>
    </row>
    <row r="16" spans="1:9">
      <c r="A16" s="5" t="n">
        <v>2020</v>
      </c>
      <c r="B16" s="4" t="s">
        <v>545</v>
      </c>
      <c r="E16" s="5" t="n">
        <v>245</v>
      </c>
    </row>
    <row r="17" spans="1:9">
      <c r="A17" s="4" t="s">
        <v>626</v>
      </c>
      <c r="B17" s="4" t="s">
        <v>545</v>
      </c>
      <c r="E17" s="5" t="n">
        <v>2200</v>
      </c>
    </row>
    <row r="18" spans="1:9">
      <c r="A18" s="4" t="s">
        <v>97</v>
      </c>
      <c r="B18" s="4" t="s">
        <v>545</v>
      </c>
      <c r="E18" s="5" t="n">
        <v>3846</v>
      </c>
    </row>
    <row r="19" spans="1:9">
      <c r="A19" s="3" t="s">
        <v>628</v>
      </c>
    </row>
    <row r="20" spans="1:9">
      <c r="A20" s="5" t="n">
        <v>2016</v>
      </c>
      <c r="B20" s="4" t="s">
        <v>547</v>
      </c>
      <c r="E20" s="5" t="n">
        <v>230</v>
      </c>
    </row>
    <row r="21" spans="1:9">
      <c r="A21" s="5" t="n">
        <v>2017</v>
      </c>
      <c r="B21" s="4" t="s">
        <v>547</v>
      </c>
      <c r="E21" s="5" t="n">
        <v>230</v>
      </c>
    </row>
    <row r="22" spans="1:9">
      <c r="A22" s="5" t="n">
        <v>2018</v>
      </c>
      <c r="B22" s="4" t="s">
        <v>547</v>
      </c>
      <c r="E22" s="5" t="n">
        <v>230</v>
      </c>
    </row>
    <row r="23" spans="1:9">
      <c r="A23" s="5" t="n">
        <v>2019</v>
      </c>
      <c r="B23" s="4" t="s">
        <v>547</v>
      </c>
      <c r="E23" s="5" t="n">
        <v>230</v>
      </c>
    </row>
    <row r="24" spans="1:9">
      <c r="A24" s="5" t="n">
        <v>2020</v>
      </c>
      <c r="B24" s="4" t="s">
        <v>547</v>
      </c>
      <c r="E24" s="5" t="n">
        <v>230</v>
      </c>
    </row>
    <row r="25" spans="1:9">
      <c r="A25" s="4" t="s">
        <v>626</v>
      </c>
      <c r="B25" s="4" t="s">
        <v>547</v>
      </c>
      <c r="E25" s="5" t="n">
        <v>1250</v>
      </c>
    </row>
    <row r="26" spans="1:9">
      <c r="A26" s="4" t="s">
        <v>97</v>
      </c>
      <c r="B26" s="4" t="s">
        <v>547</v>
      </c>
      <c r="E26" s="5" t="n">
        <v>2400</v>
      </c>
    </row>
    <row r="27" spans="1:9">
      <c r="A27" s="3" t="s">
        <v>629</v>
      </c>
    </row>
    <row r="28" spans="1:9">
      <c r="A28" s="5" t="n">
        <v>2016</v>
      </c>
      <c r="B28" s="4" t="s">
        <v>630</v>
      </c>
      <c r="E28" s="5" t="n">
        <v>29098</v>
      </c>
    </row>
    <row r="29" spans="1:9">
      <c r="A29" s="5" t="n">
        <v>2017</v>
      </c>
      <c r="B29" s="4" t="s">
        <v>630</v>
      </c>
      <c r="E29" s="5" t="n">
        <v>26585</v>
      </c>
    </row>
    <row r="30" spans="1:9">
      <c r="A30" s="5" t="n">
        <v>2018</v>
      </c>
      <c r="B30" s="4" t="s">
        <v>630</v>
      </c>
      <c r="E30" s="5" t="n">
        <v>24600</v>
      </c>
    </row>
    <row r="31" spans="1:9">
      <c r="A31" s="5" t="n">
        <v>2019</v>
      </c>
      <c r="B31" s="4" t="s">
        <v>630</v>
      </c>
      <c r="E31" s="5" t="n">
        <v>23495</v>
      </c>
    </row>
    <row r="32" spans="1:9">
      <c r="A32" s="5" t="n">
        <v>2020</v>
      </c>
      <c r="B32" s="4" t="s">
        <v>630</v>
      </c>
      <c r="E32" s="5" t="n">
        <v>21031</v>
      </c>
    </row>
    <row r="33" spans="1:9">
      <c r="A33" s="4" t="s">
        <v>626</v>
      </c>
      <c r="B33" s="4" t="s">
        <v>630</v>
      </c>
      <c r="E33" s="5" t="n">
        <v>30598</v>
      </c>
    </row>
    <row r="34" spans="1:9">
      <c r="A34" s="4" t="s">
        <v>97</v>
      </c>
      <c r="B34" s="4" t="s">
        <v>630</v>
      </c>
      <c r="E34" s="5" t="n">
        <v>155407</v>
      </c>
    </row>
    <row r="35" spans="1:9">
      <c r="A35" s="4" t="s">
        <v>631</v>
      </c>
      <c r="B35" s="4" t="s">
        <v>630</v>
      </c>
      <c r="E35" s="5" t="n">
        <v>-1188</v>
      </c>
    </row>
    <row r="36" spans="1:9">
      <c r="A36" s="4" t="s">
        <v>632</v>
      </c>
      <c r="B36" s="4" t="s">
        <v>630</v>
      </c>
      <c r="E36" s="5" t="n">
        <v>154219</v>
      </c>
    </row>
    <row r="37" spans="1:9">
      <c r="A37" s="4" t="s">
        <v>633</v>
      </c>
      <c r="E37" s="5" t="n">
        <v>4169</v>
      </c>
    </row>
    <row r="38" spans="1:9">
      <c r="A38" s="4" t="s">
        <v>634</v>
      </c>
      <c r="E38" s="6" t="n">
        <v>8000</v>
      </c>
    </row>
    <row r="39" spans="1:9">
      <c r="A39" s="4" t="s">
        <v>336</v>
      </c>
      <c r="E39" s="5" t="n">
        <v>370000</v>
      </c>
      <c r="H39" s="5" t="n">
        <v>890000</v>
      </c>
      <c r="I39" s="5" t="n">
        <v>370000</v>
      </c>
    </row>
    <row r="40" spans="1:9">
      <c r="A40" s="3" t="s">
        <v>635</v>
      </c>
    </row>
    <row r="41" spans="1:9">
      <c r="A41" s="4" t="s">
        <v>636</v>
      </c>
      <c r="D41" s="4" t="s">
        <v>401</v>
      </c>
    </row>
    <row r="42" spans="1:9">
      <c r="A42" s="3" t="s">
        <v>637</v>
      </c>
    </row>
    <row r="43" spans="1:9">
      <c r="A43" s="4" t="s">
        <v>638</v>
      </c>
      <c r="E43" s="6" t="n">
        <v>40700</v>
      </c>
      <c r="F43" s="6" t="n">
        <v>35100</v>
      </c>
      <c r="G43" s="6" t="n">
        <v>21300</v>
      </c>
    </row>
    <row r="44" spans="1:9">
      <c r="A44" s="3" t="s">
        <v>639</v>
      </c>
    </row>
    <row r="45" spans="1:9">
      <c r="A45" s="4" t="s">
        <v>640</v>
      </c>
      <c r="C45" s="4" t="s">
        <v>369</v>
      </c>
    </row>
    <row r="46" spans="1:9"/>
    <row r="47" spans="1:9">
      <c r="A47" s="4" t="s">
        <v>483</v>
      </c>
      <c r="B47" s="4" t="s">
        <v>641</v>
      </c>
    </row>
    <row r="48" spans="1:9">
      <c r="A48" s="4" t="s">
        <v>545</v>
      </c>
      <c r="B48" s="4" t="s">
        <v>642</v>
      </c>
    </row>
    <row r="49" spans="1:9">
      <c r="A49" s="4" t="s">
        <v>547</v>
      </c>
      <c r="B49" s="4" t="s">
        <v>643</v>
      </c>
    </row>
    <row r="50" spans="1:9">
      <c r="A50" s="4" t="s">
        <v>630</v>
      </c>
      <c r="B50" s="4" t="s">
        <v>644</v>
      </c>
    </row>
  </sheetData>
  <mergeCells count="8">
    <mergeCell ref="A1:B2"/>
    <mergeCell ref="C1:D1"/>
    <mergeCell ref="E1:G1"/>
    <mergeCell ref="A46:H46"/>
    <mergeCell ref="B47:H47"/>
    <mergeCell ref="B48:H48"/>
    <mergeCell ref="B49:H49"/>
    <mergeCell ref="B50:H5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2"/>
    <col customWidth="1" max="5" min="5" width="29"/>
    <col customWidth="1" max="6" min="6" width="21"/>
    <col customWidth="1" max="7" min="7" width="21"/>
    <col customWidth="1" max="8" min="8" width="21"/>
    <col customWidth="1" max="9" min="9" width="21"/>
  </cols>
  <sheetData>
    <row r="1" spans="1:9">
      <c r="A1" s="1" t="s">
        <v>645</v>
      </c>
      <c r="B1" s="2" t="s">
        <v>646</v>
      </c>
      <c r="C1" s="2" t="s">
        <v>647</v>
      </c>
      <c r="D1" s="2" t="s">
        <v>648</v>
      </c>
      <c r="E1" s="2" t="s">
        <v>649</v>
      </c>
      <c r="F1" s="2" t="s">
        <v>351</v>
      </c>
      <c r="G1" s="2" t="s">
        <v>449</v>
      </c>
      <c r="H1" s="2" t="s">
        <v>450</v>
      </c>
      <c r="I1" s="2" t="s">
        <v>650</v>
      </c>
    </row>
    <row r="2" spans="1:9">
      <c r="A2" s="3" t="s">
        <v>651</v>
      </c>
    </row>
    <row r="3" spans="1:9">
      <c r="A3" s="4" t="s">
        <v>368</v>
      </c>
      <c r="F3" s="4" t="s">
        <v>369</v>
      </c>
    </row>
    <row r="4" spans="1:9">
      <c r="A4" s="4" t="s">
        <v>370</v>
      </c>
      <c r="F4" s="6" t="n">
        <v>3300000</v>
      </c>
      <c r="G4" s="6" t="n">
        <v>3300000</v>
      </c>
    </row>
    <row r="5" spans="1:9">
      <c r="A5" s="4" t="s">
        <v>652</v>
      </c>
      <c r="G5" s="5" t="n">
        <v>400000</v>
      </c>
    </row>
    <row r="6" spans="1:9">
      <c r="A6" s="4" t="s">
        <v>653</v>
      </c>
      <c r="E6" s="6" t="n">
        <v>0</v>
      </c>
      <c r="G6" s="5" t="n">
        <v>0</v>
      </c>
      <c r="H6" s="6" t="n">
        <v>0</v>
      </c>
    </row>
    <row r="7" spans="1:9">
      <c r="A7" s="4" t="s">
        <v>654</v>
      </c>
      <c r="E7" s="6" t="n">
        <v>0</v>
      </c>
      <c r="G7" s="5" t="n">
        <v>0</v>
      </c>
      <c r="H7" s="6" t="n">
        <v>0</v>
      </c>
    </row>
    <row r="8" spans="1:9">
      <c r="A8" s="4" t="s">
        <v>655</v>
      </c>
      <c r="G8" s="5" t="n">
        <v>1400000</v>
      </c>
    </row>
    <row r="9" spans="1:9">
      <c r="A9" s="4" t="s">
        <v>656</v>
      </c>
    </row>
    <row r="10" spans="1:9">
      <c r="A10" s="3" t="s">
        <v>651</v>
      </c>
    </row>
    <row r="11" spans="1:9">
      <c r="A11" s="4" t="s">
        <v>657</v>
      </c>
      <c r="G11" s="5" t="n">
        <v>10000000</v>
      </c>
    </row>
    <row r="12" spans="1:9">
      <c r="A12" s="4" t="s">
        <v>658</v>
      </c>
    </row>
    <row r="13" spans="1:9">
      <c r="A13" s="3" t="s">
        <v>651</v>
      </c>
    </row>
    <row r="14" spans="1:9">
      <c r="A14" s="4" t="s">
        <v>653</v>
      </c>
      <c r="G14" s="5" t="n">
        <v>0</v>
      </c>
    </row>
    <row r="15" spans="1:9">
      <c r="A15" s="4" t="s">
        <v>659</v>
      </c>
    </row>
    <row r="16" spans="1:9">
      <c r="A16" s="3" t="s">
        <v>651</v>
      </c>
    </row>
    <row r="17" spans="1:9">
      <c r="A17" s="4" t="s">
        <v>660</v>
      </c>
      <c r="E17" s="5" t="n">
        <v>39</v>
      </c>
    </row>
    <row r="18" spans="1:9">
      <c r="A18" s="4" t="s">
        <v>653</v>
      </c>
      <c r="G18" s="6" t="n">
        <v>0</v>
      </c>
    </row>
    <row r="19" spans="1:9">
      <c r="A19" s="4" t="s">
        <v>661</v>
      </c>
    </row>
    <row r="20" spans="1:9">
      <c r="A20" s="3" t="s">
        <v>651</v>
      </c>
    </row>
    <row r="21" spans="1:9">
      <c r="A21" s="4" t="s">
        <v>398</v>
      </c>
      <c r="D21" s="4" t="s">
        <v>403</v>
      </c>
    </row>
    <row r="22" spans="1:9">
      <c r="A22" s="4" t="s">
        <v>662</v>
      </c>
      <c r="D22" s="5" t="n">
        <v>2</v>
      </c>
    </row>
    <row r="23" spans="1:9">
      <c r="A23" s="4" t="s">
        <v>663</v>
      </c>
      <c r="D23" s="4" t="s">
        <v>664</v>
      </c>
    </row>
    <row r="24" spans="1:9">
      <c r="A24" s="4" t="s">
        <v>665</v>
      </c>
    </row>
    <row r="25" spans="1:9">
      <c r="A25" s="3" t="s">
        <v>651</v>
      </c>
    </row>
    <row r="26" spans="1:9">
      <c r="A26" s="4" t="s">
        <v>666</v>
      </c>
      <c r="B26" s="4" t="s">
        <v>667</v>
      </c>
    </row>
    <row r="27" spans="1:9">
      <c r="A27" s="4" t="s">
        <v>668</v>
      </c>
      <c r="B27" s="5" t="n">
        <v>2</v>
      </c>
    </row>
    <row r="28" spans="1:9">
      <c r="A28" s="4" t="s">
        <v>669</v>
      </c>
      <c r="B28" s="4" t="s">
        <v>620</v>
      </c>
    </row>
    <row r="29" spans="1:9">
      <c r="A29" s="4" t="s">
        <v>670</v>
      </c>
    </row>
    <row r="30" spans="1:9">
      <c r="A30" s="3" t="s">
        <v>651</v>
      </c>
    </row>
    <row r="31" spans="1:9">
      <c r="A31" s="4" t="s">
        <v>671</v>
      </c>
      <c r="C31" s="6" t="n">
        <v>50000</v>
      </c>
      <c r="I31" s="6" t="n">
        <v>340000</v>
      </c>
    </row>
    <row r="32" spans="1:9">
      <c r="A32" s="4" t="s">
        <v>672</v>
      </c>
    </row>
    <row r="33" spans="1:9">
      <c r="A33" s="3" t="s">
        <v>651</v>
      </c>
    </row>
    <row r="34" spans="1:9">
      <c r="A34" s="4" t="s">
        <v>673</v>
      </c>
      <c r="G34" s="4" t="s">
        <v>369</v>
      </c>
    </row>
    <row r="35" spans="1:9">
      <c r="A35" s="4" t="s">
        <v>397</v>
      </c>
    </row>
    <row r="36" spans="1:9">
      <c r="A36" s="3" t="s">
        <v>651</v>
      </c>
    </row>
    <row r="37" spans="1:9">
      <c r="A37" s="4" t="s">
        <v>368</v>
      </c>
      <c r="H37" s="4" t="s">
        <v>369</v>
      </c>
    </row>
    <row r="38" spans="1:9">
      <c r="A38" s="4" t="s">
        <v>398</v>
      </c>
      <c r="G38" s="4" t="s">
        <v>369</v>
      </c>
    </row>
    <row r="39" spans="1:9">
      <c r="A39" s="4" t="s">
        <v>410</v>
      </c>
    </row>
    <row r="40" spans="1:9">
      <c r="A40" s="3" t="s">
        <v>651</v>
      </c>
    </row>
    <row r="41" spans="1:9">
      <c r="A41" s="4" t="s">
        <v>368</v>
      </c>
      <c r="H41" s="4" t="s">
        <v>401</v>
      </c>
    </row>
    <row r="42" spans="1:9">
      <c r="A42" s="4" t="s">
        <v>398</v>
      </c>
      <c r="G42" s="4" t="s">
        <v>4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0</v>
      </c>
    </row>
    <row r="3" spans="1:3">
      <c r="A3" s="3" t="s">
        <v>478</v>
      </c>
    </row>
    <row r="4" spans="1:3">
      <c r="A4" s="4" t="s">
        <v>675</v>
      </c>
      <c r="C4" s="6" t="n">
        <v>9300</v>
      </c>
    </row>
    <row r="5" spans="1:3">
      <c r="A5" s="4" t="s">
        <v>676</v>
      </c>
      <c r="B5" s="6" t="n">
        <v>4000</v>
      </c>
      <c r="C5" s="5" t="n">
        <v>1400</v>
      </c>
    </row>
    <row r="6" spans="1:3">
      <c r="A6" s="4" t="s">
        <v>677</v>
      </c>
      <c r="C6" s="5" t="n">
        <v>1700</v>
      </c>
    </row>
    <row r="7" spans="1:3">
      <c r="A7" s="4" t="s">
        <v>678</v>
      </c>
      <c r="B7" s="4" t="s">
        <v>679</v>
      </c>
    </row>
    <row r="8" spans="1:3">
      <c r="A8" s="3" t="s">
        <v>680</v>
      </c>
    </row>
    <row r="9" spans="1:3">
      <c r="A9" s="4" t="s">
        <v>681</v>
      </c>
      <c r="C9" s="5" t="n">
        <v>6200</v>
      </c>
    </row>
    <row r="10" spans="1:3">
      <c r="A10" s="4" t="s">
        <v>633</v>
      </c>
      <c r="B10" s="6" t="n">
        <v>4169</v>
      </c>
    </row>
    <row r="11" spans="1:3">
      <c r="A11" s="4" t="s">
        <v>682</v>
      </c>
    </row>
    <row r="12" spans="1:3">
      <c r="A12" s="3" t="s">
        <v>478</v>
      </c>
    </row>
    <row r="13" spans="1:3">
      <c r="A13" s="4" t="s">
        <v>675</v>
      </c>
      <c r="C13" s="6" t="n">
        <v>9200</v>
      </c>
    </row>
    <row r="14" spans="1:3">
      <c r="A14" s="4" t="s">
        <v>683</v>
      </c>
    </row>
    <row r="15" spans="1:3">
      <c r="A15" s="3" t="s">
        <v>478</v>
      </c>
    </row>
    <row r="16" spans="1:3">
      <c r="A16" s="4" t="s">
        <v>618</v>
      </c>
      <c r="B16" s="6" t="n">
        <v>4000</v>
      </c>
    </row>
    <row r="17" spans="1:3">
      <c r="A17" s="4" t="s">
        <v>619</v>
      </c>
      <c r="B17" s="4" t="s">
        <v>59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684</v>
      </c>
      <c r="B1" s="2" t="s">
        <v>1</v>
      </c>
    </row>
    <row r="2" spans="1:2">
      <c r="B2" s="2" t="s">
        <v>449</v>
      </c>
    </row>
    <row r="3" spans="1:2">
      <c r="A3" s="3" t="s">
        <v>685</v>
      </c>
    </row>
    <row r="4" spans="1:2">
      <c r="A4" s="4" t="s">
        <v>686</v>
      </c>
      <c r="B4" s="6" t="n">
        <v>1297</v>
      </c>
    </row>
    <row r="5" spans="1:2">
      <c r="A5" s="4" t="s">
        <v>633</v>
      </c>
      <c r="B5" s="5" t="n">
        <v>4169</v>
      </c>
    </row>
    <row r="6" spans="1:2">
      <c r="A6" s="4" t="s">
        <v>374</v>
      </c>
      <c r="B6" s="5" t="n">
        <v>38</v>
      </c>
    </row>
    <row r="7" spans="1:2">
      <c r="A7" s="4" t="s">
        <v>687</v>
      </c>
      <c r="B7" s="5" t="n">
        <v>-25</v>
      </c>
    </row>
    <row r="8" spans="1:2">
      <c r="A8" s="4" t="s">
        <v>688</v>
      </c>
      <c r="B8" s="6" t="n">
        <v>54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9</v>
      </c>
      <c r="C1" s="2" t="s">
        <v>1</v>
      </c>
    </row>
    <row r="2" spans="1:5">
      <c r="C2" s="2" t="s">
        <v>2</v>
      </c>
      <c r="D2" s="2" t="s">
        <v>30</v>
      </c>
      <c r="E2" s="2" t="s">
        <v>68</v>
      </c>
    </row>
    <row r="3" spans="1:5">
      <c r="A3" s="3" t="s">
        <v>193</v>
      </c>
    </row>
    <row r="4" spans="1:5">
      <c r="A4" s="4" t="s">
        <v>690</v>
      </c>
      <c r="B4" s="4" t="s">
        <v>483</v>
      </c>
      <c r="C4" s="6" t="n">
        <v>18010000</v>
      </c>
      <c r="D4" s="6" t="n">
        <v>27454000</v>
      </c>
      <c r="E4" s="6" t="n">
        <v>26875000</v>
      </c>
    </row>
    <row r="5" spans="1:5">
      <c r="A5" s="4" t="s">
        <v>691</v>
      </c>
      <c r="B5" s="4" t="s">
        <v>545</v>
      </c>
      <c r="C5" s="5" t="n">
        <v>0</v>
      </c>
      <c r="D5" s="5" t="n">
        <v>280000</v>
      </c>
      <c r="E5" s="5" t="n">
        <v>75000</v>
      </c>
    </row>
    <row r="6" spans="1:5">
      <c r="A6" s="4" t="s">
        <v>692</v>
      </c>
      <c r="C6" s="5" t="n">
        <v>17000</v>
      </c>
      <c r="D6" s="5" t="n">
        <v>25000</v>
      </c>
      <c r="E6" s="5" t="n">
        <v>25000</v>
      </c>
    </row>
    <row r="7" spans="1:5">
      <c r="A7" s="4" t="s">
        <v>129</v>
      </c>
      <c r="C7" s="5" t="n">
        <v>371000</v>
      </c>
      <c r="D7" s="5" t="n">
        <v>295000</v>
      </c>
      <c r="E7" s="5" t="n">
        <v>181000</v>
      </c>
    </row>
    <row r="8" spans="1:5">
      <c r="A8" s="4" t="s">
        <v>130</v>
      </c>
      <c r="C8" s="6" t="n">
        <v>436000</v>
      </c>
      <c r="D8" s="5" t="n">
        <v>553000</v>
      </c>
      <c r="E8" s="6" t="n">
        <v>704000</v>
      </c>
    </row>
    <row r="9" spans="1:5">
      <c r="A9" s="4" t="s">
        <v>693</v>
      </c>
    </row>
    <row r="10" spans="1:5">
      <c r="A10" s="3" t="s">
        <v>694</v>
      </c>
    </row>
    <row r="11" spans="1:5">
      <c r="A11" s="4" t="s">
        <v>695</v>
      </c>
      <c r="D11" s="6" t="n">
        <v>40000</v>
      </c>
    </row>
    <row r="12" spans="1:5">
      <c r="A12" s="4" t="s">
        <v>696</v>
      </c>
    </row>
    <row r="13" spans="1:5">
      <c r="A13" s="3" t="s">
        <v>694</v>
      </c>
    </row>
    <row r="14" spans="1:5">
      <c r="A14" s="4" t="s">
        <v>697</v>
      </c>
      <c r="C14" s="4" t="s">
        <v>698</v>
      </c>
    </row>
    <row r="15" spans="1:5"/>
    <row r="16" spans="1:5">
      <c r="A16" s="4" t="s">
        <v>483</v>
      </c>
      <c r="B16" s="4" t="s">
        <v>699</v>
      </c>
    </row>
    <row r="17" spans="1:5">
      <c r="A17" s="4" t="s">
        <v>545</v>
      </c>
      <c r="B17" s="4" t="s">
        <v>700</v>
      </c>
    </row>
  </sheetData>
  <mergeCells count="5">
    <mergeCell ref="A1:B2"/>
    <mergeCell ref="C1:E1"/>
    <mergeCell ref="A15:D15"/>
    <mergeCell ref="B16:D16"/>
    <mergeCell ref="B17:D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 customWidth="1" max="5" min="5" width="14"/>
    <col customWidth="1" max="6" min="6" width="14"/>
  </cols>
  <sheetData>
    <row r="1" spans="1:6">
      <c r="A1" s="1" t="s">
        <v>701</v>
      </c>
      <c r="B1" s="2" t="s">
        <v>702</v>
      </c>
      <c r="C1" s="2" t="s">
        <v>703</v>
      </c>
      <c r="D1" s="2" t="s">
        <v>2</v>
      </c>
      <c r="E1" s="2" t="s">
        <v>30</v>
      </c>
      <c r="F1" s="2" t="s">
        <v>68</v>
      </c>
    </row>
    <row r="2" spans="1:6">
      <c r="A2" s="3" t="s">
        <v>704</v>
      </c>
    </row>
    <row r="3" spans="1:6">
      <c r="A3" s="4" t="s">
        <v>705</v>
      </c>
      <c r="D3" s="6" t="n">
        <v>719</v>
      </c>
      <c r="E3" s="6" t="n">
        <v>3532</v>
      </c>
      <c r="F3" s="6" t="n">
        <v>9042</v>
      </c>
    </row>
    <row r="4" spans="1:6">
      <c r="A4" s="4" t="s">
        <v>706</v>
      </c>
      <c r="D4" s="6" t="n">
        <v>1600</v>
      </c>
    </row>
    <row r="5" spans="1:6">
      <c r="A5" s="4" t="s">
        <v>707</v>
      </c>
      <c r="D5" s="4" t="s">
        <v>708</v>
      </c>
    </row>
    <row r="6" spans="1:6">
      <c r="A6" s="4" t="s">
        <v>709</v>
      </c>
    </row>
    <row r="7" spans="1:6">
      <c r="A7" s="3" t="s">
        <v>102</v>
      </c>
    </row>
    <row r="8" spans="1:6">
      <c r="A8" s="4" t="s">
        <v>710</v>
      </c>
      <c r="B8" s="5" t="n">
        <v>2321968</v>
      </c>
    </row>
    <row r="9" spans="1:6">
      <c r="A9" s="4" t="s">
        <v>711</v>
      </c>
      <c r="D9" s="5" t="n">
        <v>165231</v>
      </c>
    </row>
    <row r="10" spans="1:6">
      <c r="A10" s="3" t="s">
        <v>712</v>
      </c>
    </row>
    <row r="11" spans="1:6">
      <c r="A11" s="4" t="s">
        <v>713</v>
      </c>
      <c r="D11" s="5" t="n">
        <v>225000</v>
      </c>
    </row>
    <row r="12" spans="1:6">
      <c r="A12" s="4" t="s">
        <v>714</v>
      </c>
      <c r="D12" s="5" t="n">
        <v>165231</v>
      </c>
    </row>
    <row r="13" spans="1:6">
      <c r="A13" s="4" t="s">
        <v>715</v>
      </c>
      <c r="D13" s="5" t="n">
        <v>-56133</v>
      </c>
    </row>
    <row r="14" spans="1:6">
      <c r="A14" s="4" t="s">
        <v>716</v>
      </c>
      <c r="D14" s="5" t="n">
        <v>-44491</v>
      </c>
    </row>
    <row r="15" spans="1:6">
      <c r="A15" s="4" t="s">
        <v>717</v>
      </c>
      <c r="D15" s="5" t="n">
        <v>289607</v>
      </c>
      <c r="E15" s="5" t="n">
        <v>225000</v>
      </c>
    </row>
    <row r="16" spans="1:6">
      <c r="A16" s="3" t="s">
        <v>704</v>
      </c>
    </row>
    <row r="17" spans="1:6">
      <c r="A17" s="4" t="s">
        <v>718</v>
      </c>
      <c r="D17" s="7" t="n">
        <v>21.22</v>
      </c>
    </row>
    <row r="18" spans="1:6">
      <c r="A18" s="4" t="s">
        <v>714</v>
      </c>
      <c r="D18" s="8" t="n">
        <v>7.14</v>
      </c>
    </row>
    <row r="19" spans="1:6">
      <c r="A19" s="4" t="s">
        <v>715</v>
      </c>
      <c r="D19" s="8" t="n">
        <v>22.3</v>
      </c>
    </row>
    <row r="20" spans="1:6">
      <c r="A20" s="4" t="s">
        <v>716</v>
      </c>
      <c r="D20" s="8" t="n">
        <v>20.49</v>
      </c>
    </row>
    <row r="21" spans="1:6">
      <c r="A21" s="4" t="s">
        <v>719</v>
      </c>
      <c r="D21" s="7" t="n">
        <v>13.09</v>
      </c>
      <c r="E21" s="7" t="n">
        <v>21.22</v>
      </c>
    </row>
    <row r="22" spans="1:6">
      <c r="A22" s="4" t="s">
        <v>720</v>
      </c>
    </row>
    <row r="23" spans="1:6">
      <c r="A23" s="3" t="s">
        <v>102</v>
      </c>
    </row>
    <row r="24" spans="1:6">
      <c r="A24" s="4" t="s">
        <v>711</v>
      </c>
      <c r="D24" s="5" t="n">
        <v>89475</v>
      </c>
    </row>
    <row r="25" spans="1:6">
      <c r="A25" s="4" t="s">
        <v>721</v>
      </c>
      <c r="D25" s="4" t="s">
        <v>722</v>
      </c>
    </row>
    <row r="26" spans="1:6">
      <c r="A26" s="3" t="s">
        <v>712</v>
      </c>
    </row>
    <row r="27" spans="1:6">
      <c r="A27" s="4" t="s">
        <v>713</v>
      </c>
      <c r="D27" s="5" t="n">
        <v>216804</v>
      </c>
    </row>
    <row r="28" spans="1:6">
      <c r="A28" s="4" t="s">
        <v>714</v>
      </c>
      <c r="D28" s="5" t="n">
        <v>89475</v>
      </c>
    </row>
    <row r="29" spans="1:6">
      <c r="A29" s="4" t="s">
        <v>715</v>
      </c>
      <c r="C29" s="5" t="n">
        <v>-90686</v>
      </c>
      <c r="D29" s="5" t="n">
        <v>-47937</v>
      </c>
    </row>
    <row r="30" spans="1:6">
      <c r="A30" s="4" t="s">
        <v>716</v>
      </c>
      <c r="D30" s="5" t="n">
        <v>-44491</v>
      </c>
    </row>
    <row r="31" spans="1:6">
      <c r="A31" s="4" t="s">
        <v>717</v>
      </c>
      <c r="D31" s="5" t="n">
        <v>213851</v>
      </c>
      <c r="E31" s="5" t="n">
        <v>216804</v>
      </c>
    </row>
    <row r="32" spans="1:6">
      <c r="A32" s="4" t="s">
        <v>723</v>
      </c>
    </row>
    <row r="33" spans="1:6">
      <c r="A33" s="3" t="s">
        <v>102</v>
      </c>
    </row>
    <row r="34" spans="1:6">
      <c r="A34" s="4" t="s">
        <v>721</v>
      </c>
      <c r="B34" s="4" t="s">
        <v>724</v>
      </c>
    </row>
    <row r="35" spans="1:6">
      <c r="A35" s="4" t="s">
        <v>725</v>
      </c>
      <c r="B35" s="4" t="s">
        <v>726</v>
      </c>
    </row>
    <row r="36" spans="1:6">
      <c r="A36" s="4" t="s">
        <v>727</v>
      </c>
    </row>
    <row r="37" spans="1:6">
      <c r="A37" s="3" t="s">
        <v>102</v>
      </c>
    </row>
    <row r="38" spans="1:6">
      <c r="A38" s="4" t="s">
        <v>725</v>
      </c>
      <c r="B38" s="4" t="s">
        <v>726</v>
      </c>
    </row>
    <row r="39" spans="1:6">
      <c r="A39" s="4" t="s">
        <v>728</v>
      </c>
    </row>
    <row r="40" spans="1:6">
      <c r="A40" s="3" t="s">
        <v>102</v>
      </c>
    </row>
    <row r="41" spans="1:6">
      <c r="A41" s="4" t="s">
        <v>725</v>
      </c>
      <c r="D41" s="4" t="s">
        <v>726</v>
      </c>
    </row>
    <row r="42" spans="1:6">
      <c r="A42" s="4" t="s">
        <v>729</v>
      </c>
    </row>
    <row r="43" spans="1:6">
      <c r="A43" s="3" t="s">
        <v>102</v>
      </c>
    </row>
    <row r="44" spans="1:6">
      <c r="A44" s="4" t="s">
        <v>725</v>
      </c>
      <c r="D44" s="4" t="s">
        <v>726</v>
      </c>
    </row>
    <row r="45" spans="1:6">
      <c r="A45" s="4" t="s">
        <v>730</v>
      </c>
    </row>
    <row r="46" spans="1:6">
      <c r="A46" s="3" t="s">
        <v>102</v>
      </c>
    </row>
    <row r="47" spans="1:6">
      <c r="A47" s="4" t="s">
        <v>711</v>
      </c>
      <c r="B47" s="5" t="n">
        <v>530588</v>
      </c>
    </row>
    <row r="48" spans="1:6">
      <c r="A48" s="3" t="s">
        <v>712</v>
      </c>
    </row>
    <row r="49" spans="1:6">
      <c r="A49" s="4" t="s">
        <v>714</v>
      </c>
      <c r="B49" s="5" t="n">
        <v>530588</v>
      </c>
    </row>
    <row r="50" spans="1:6">
      <c r="A50" s="4" t="s">
        <v>731</v>
      </c>
    </row>
    <row r="51" spans="1:6">
      <c r="A51" s="3" t="s">
        <v>102</v>
      </c>
    </row>
    <row r="52" spans="1:6">
      <c r="A52" s="4" t="s">
        <v>711</v>
      </c>
      <c r="B52" s="5" t="n">
        <v>265294</v>
      </c>
    </row>
    <row r="53" spans="1:6">
      <c r="A53" s="3" t="s">
        <v>712</v>
      </c>
    </row>
    <row r="54" spans="1:6">
      <c r="A54" s="4" t="s">
        <v>714</v>
      </c>
      <c r="B54" s="5" t="n">
        <v>265294</v>
      </c>
    </row>
    <row r="55" spans="1:6">
      <c r="A55" s="4" t="s">
        <v>732</v>
      </c>
    </row>
    <row r="56" spans="1:6">
      <c r="A56" s="3" t="s">
        <v>102</v>
      </c>
    </row>
    <row r="57" spans="1:6">
      <c r="A57" s="4" t="s">
        <v>721</v>
      </c>
      <c r="F57" s="4" t="s">
        <v>733</v>
      </c>
    </row>
    <row r="58" spans="1:6">
      <c r="A58" s="4" t="s">
        <v>734</v>
      </c>
    </row>
    <row r="59" spans="1:6">
      <c r="A59" s="3" t="s">
        <v>102</v>
      </c>
    </row>
    <row r="60" spans="1:6">
      <c r="A60" s="4" t="s">
        <v>721</v>
      </c>
      <c r="D60" s="4" t="s">
        <v>724</v>
      </c>
    </row>
    <row r="61" spans="1:6">
      <c r="A61" s="4" t="s">
        <v>735</v>
      </c>
    </row>
    <row r="62" spans="1:6">
      <c r="A62" s="3" t="s">
        <v>102</v>
      </c>
    </row>
    <row r="63" spans="1:6">
      <c r="A63" s="4" t="s">
        <v>736</v>
      </c>
      <c r="D63" s="4" t="s">
        <v>737</v>
      </c>
    </row>
    <row r="64" spans="1:6">
      <c r="A64" s="4" t="s">
        <v>738</v>
      </c>
      <c r="D64" s="6" t="n">
        <v>800</v>
      </c>
    </row>
    <row r="65" spans="1:6">
      <c r="A65" s="4" t="s">
        <v>739</v>
      </c>
    </row>
    <row r="66" spans="1:6">
      <c r="A66" s="3" t="s">
        <v>102</v>
      </c>
    </row>
    <row r="67" spans="1:6">
      <c r="A67" s="4" t="s">
        <v>711</v>
      </c>
      <c r="D67" s="5" t="n">
        <v>75756</v>
      </c>
    </row>
    <row r="68" spans="1:6">
      <c r="A68" s="3" t="s">
        <v>712</v>
      </c>
    </row>
    <row r="69" spans="1:6">
      <c r="A69" s="4" t="s">
        <v>713</v>
      </c>
      <c r="D69" s="5" t="n">
        <v>8196</v>
      </c>
    </row>
    <row r="70" spans="1:6">
      <c r="A70" s="4" t="s">
        <v>714</v>
      </c>
      <c r="D70" s="5" t="n">
        <v>75756</v>
      </c>
    </row>
    <row r="71" spans="1:6">
      <c r="A71" s="4" t="s">
        <v>715</v>
      </c>
      <c r="D71" s="5" t="n">
        <v>-8196</v>
      </c>
    </row>
    <row r="72" spans="1:6">
      <c r="A72" s="4" t="s">
        <v>716</v>
      </c>
      <c r="D72" s="5" t="n">
        <v>0</v>
      </c>
    </row>
    <row r="73" spans="1:6">
      <c r="A73" s="4" t="s">
        <v>717</v>
      </c>
      <c r="D73" s="5" t="n">
        <v>75756</v>
      </c>
      <c r="E73" s="5" t="n">
        <v>8196</v>
      </c>
    </row>
    <row r="74" spans="1:6">
      <c r="A74" s="4" t="s">
        <v>740</v>
      </c>
    </row>
    <row r="75" spans="1:6">
      <c r="A75" s="3" t="s">
        <v>102</v>
      </c>
    </row>
    <row r="76" spans="1:6">
      <c r="A76" s="4" t="s">
        <v>721</v>
      </c>
      <c r="D76" s="4" t="s">
        <v>741</v>
      </c>
    </row>
    <row r="77" spans="1:6">
      <c r="A77" s="4" t="s">
        <v>742</v>
      </c>
    </row>
    <row r="78" spans="1:6">
      <c r="A78" s="3" t="s">
        <v>102</v>
      </c>
    </row>
    <row r="79" spans="1:6">
      <c r="A79" s="4" t="s">
        <v>721</v>
      </c>
      <c r="D79" s="4" t="s">
        <v>743</v>
      </c>
    </row>
    <row r="80" spans="1:6">
      <c r="A80" s="4" t="s">
        <v>433</v>
      </c>
    </row>
    <row r="81" spans="1:6">
      <c r="A81" s="3" t="s">
        <v>704</v>
      </c>
    </row>
    <row r="82" spans="1:6">
      <c r="A82" s="4" t="s">
        <v>705</v>
      </c>
      <c r="D82" s="6" t="n">
        <v>400</v>
      </c>
      <c r="E82" s="6" t="n">
        <v>2900</v>
      </c>
      <c r="F82" s="6" t="n">
        <v>7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4</v>
      </c>
      <c r="B1" s="2" t="s">
        <v>1</v>
      </c>
    </row>
    <row r="2" spans="1:4">
      <c r="B2" s="2" t="s">
        <v>2</v>
      </c>
      <c r="C2" s="2" t="s">
        <v>30</v>
      </c>
      <c r="D2" s="2" t="s">
        <v>68</v>
      </c>
    </row>
    <row r="3" spans="1:4">
      <c r="A3" s="3" t="s">
        <v>745</v>
      </c>
    </row>
    <row r="4" spans="1:4">
      <c r="A4" s="4" t="s">
        <v>746</v>
      </c>
      <c r="B4" s="6" t="n">
        <v>-192</v>
      </c>
      <c r="C4" s="6" t="n">
        <v>273</v>
      </c>
      <c r="D4" s="6" t="n">
        <v>142</v>
      </c>
    </row>
    <row r="5" spans="1:4">
      <c r="A5" s="4" t="s">
        <v>747</v>
      </c>
      <c r="B5" s="5" t="n">
        <v>1</v>
      </c>
      <c r="C5" s="5" t="n">
        <v>-15</v>
      </c>
      <c r="D5" s="5" t="n">
        <v>63</v>
      </c>
    </row>
    <row r="6" spans="1:4">
      <c r="A6" s="4" t="s">
        <v>748</v>
      </c>
      <c r="B6" s="6" t="n">
        <v>-191</v>
      </c>
      <c r="C6" s="5" t="n">
        <v>258</v>
      </c>
      <c r="D6" s="5" t="n">
        <v>205</v>
      </c>
    </row>
    <row r="7" spans="1:4">
      <c r="A7" s="4" t="s">
        <v>749</v>
      </c>
      <c r="B7" s="4" t="s">
        <v>750</v>
      </c>
    </row>
    <row r="8" spans="1:4">
      <c r="A8" s="3" t="s">
        <v>751</v>
      </c>
    </row>
    <row r="9" spans="1:4">
      <c r="A9" s="4" t="s">
        <v>752</v>
      </c>
      <c r="B9" s="4" t="s">
        <v>753</v>
      </c>
    </row>
    <row r="10" spans="1:4">
      <c r="A10" s="4" t="s">
        <v>754</v>
      </c>
    </row>
    <row r="11" spans="1:4">
      <c r="A11" s="3" t="s">
        <v>751</v>
      </c>
    </row>
    <row r="12" spans="1:4">
      <c r="A12" s="4" t="s">
        <v>487</v>
      </c>
      <c r="B12" s="6" t="n">
        <v>19</v>
      </c>
      <c r="C12" s="6" t="n">
        <v>231</v>
      </c>
      <c r="D12" s="6" t="n">
        <v>4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68</v>
      </c>
    </row>
    <row r="3" spans="1:4">
      <c r="A3" s="3" t="s">
        <v>756</v>
      </c>
    </row>
    <row r="4" spans="1:4">
      <c r="A4" s="4" t="s">
        <v>84</v>
      </c>
      <c r="B4" s="6" t="n">
        <v>-113215</v>
      </c>
      <c r="C4" s="6" t="n">
        <v>-7183</v>
      </c>
      <c r="D4" s="6" t="n">
        <v>85321</v>
      </c>
    </row>
    <row r="5" spans="1:4">
      <c r="A5" s="4" t="s">
        <v>87</v>
      </c>
      <c r="B5" s="5" t="n">
        <v>40445</v>
      </c>
      <c r="C5" s="5" t="n">
        <v>-2228</v>
      </c>
      <c r="D5" s="5" t="n">
        <v>3758</v>
      </c>
    </row>
    <row r="6" spans="1:4">
      <c r="A6" s="4" t="s">
        <v>88</v>
      </c>
      <c r="B6" s="6" t="n">
        <v>-72770</v>
      </c>
      <c r="C6" s="6" t="n">
        <v>-9411</v>
      </c>
      <c r="D6" s="6" t="n">
        <v>89079</v>
      </c>
    </row>
    <row r="7" spans="1:4">
      <c r="A7" s="3" t="s">
        <v>757</v>
      </c>
    </row>
    <row r="8" spans="1:4">
      <c r="A8" s="4" t="s">
        <v>758</v>
      </c>
      <c r="B8" s="5" t="n">
        <v>24870258</v>
      </c>
      <c r="C8" s="5" t="n">
        <v>23973850</v>
      </c>
      <c r="D8" s="5" t="n">
        <v>23527469000</v>
      </c>
    </row>
    <row r="9" spans="1:4">
      <c r="A9" s="4" t="s">
        <v>759</v>
      </c>
      <c r="B9" s="5" t="n">
        <v>0</v>
      </c>
      <c r="C9" s="5" t="n">
        <v>0</v>
      </c>
      <c r="D9" s="5" t="n">
        <v>542949000</v>
      </c>
    </row>
    <row r="10" spans="1:4">
      <c r="A10" s="4" t="s">
        <v>760</v>
      </c>
      <c r="B10" s="5" t="n">
        <v>24870258</v>
      </c>
      <c r="C10" s="5" t="n">
        <v>23973850</v>
      </c>
      <c r="D10" s="5" t="n">
        <v>24070418000</v>
      </c>
    </row>
    <row r="11" spans="1:4">
      <c r="A11" s="4" t="s">
        <v>89</v>
      </c>
      <c r="B11" s="7" t="n">
        <v>-4.55</v>
      </c>
      <c r="C11" s="7" t="n">
        <v>-0.3</v>
      </c>
      <c r="D11" s="7" t="n">
        <v>3.54</v>
      </c>
    </row>
    <row r="12" spans="1:4">
      <c r="A12" s="4" t="s">
        <v>761</v>
      </c>
      <c r="B12" s="8" t="n">
        <v>1.63</v>
      </c>
      <c r="C12" s="8" t="n">
        <v>-0.09</v>
      </c>
      <c r="D12" s="8" t="n">
        <v>0.16</v>
      </c>
    </row>
    <row r="13" spans="1:4">
      <c r="A13" s="4" t="s">
        <v>762</v>
      </c>
      <c r="B13" s="7" t="n">
        <v>-2.92</v>
      </c>
      <c r="C13" s="7" t="n">
        <v>-0.39</v>
      </c>
      <c r="D13" s="7" t="n">
        <v>3.7</v>
      </c>
    </row>
    <row r="14" spans="1:4">
      <c r="A14" s="3" t="s">
        <v>763</v>
      </c>
    </row>
    <row r="15" spans="1:4">
      <c r="A15" s="4" t="s">
        <v>758</v>
      </c>
      <c r="B15" s="5" t="n">
        <v>24870258</v>
      </c>
      <c r="C15" s="5" t="n">
        <v>23973850</v>
      </c>
      <c r="D15" s="5" t="n">
        <v>23527469000</v>
      </c>
    </row>
    <row r="16" spans="1:4">
      <c r="A16" s="4" t="s">
        <v>759</v>
      </c>
      <c r="B16" s="5" t="n">
        <v>0</v>
      </c>
      <c r="C16" s="5" t="n">
        <v>0</v>
      </c>
      <c r="D16" s="5" t="n">
        <v>542949000</v>
      </c>
    </row>
    <row r="17" spans="1:4">
      <c r="A17" s="4" t="s">
        <v>764</v>
      </c>
      <c r="B17" s="5" t="n">
        <v>0</v>
      </c>
      <c r="C17" s="5" t="n">
        <v>0</v>
      </c>
      <c r="D17" s="5" t="n">
        <v>6019000</v>
      </c>
    </row>
    <row r="18" spans="1:4">
      <c r="A18" s="4" t="s">
        <v>760</v>
      </c>
      <c r="B18" s="5" t="n">
        <v>24870258</v>
      </c>
      <c r="C18" s="5" t="n">
        <v>23973850</v>
      </c>
      <c r="D18" s="5" t="n">
        <v>24076437000</v>
      </c>
    </row>
    <row r="19" spans="1:4">
      <c r="A19" s="4" t="s">
        <v>765</v>
      </c>
      <c r="B19" s="7" t="n">
        <v>-4.55</v>
      </c>
      <c r="C19" s="7" t="n">
        <v>-0.3</v>
      </c>
      <c r="D19" s="7" t="n">
        <v>3.54</v>
      </c>
    </row>
    <row r="20" spans="1:4">
      <c r="A20" s="4" t="s">
        <v>766</v>
      </c>
      <c r="B20" s="8" t="n">
        <v>1.63</v>
      </c>
      <c r="C20" s="8" t="n">
        <v>-0.09</v>
      </c>
      <c r="D20" s="8" t="n">
        <v>0.16</v>
      </c>
    </row>
    <row r="21" spans="1:4">
      <c r="A21" s="4" t="s">
        <v>767</v>
      </c>
      <c r="B21" s="7" t="n">
        <v>-2.92</v>
      </c>
      <c r="C21" s="7" t="n">
        <v>-0.39</v>
      </c>
      <c r="D21" s="7" t="n">
        <v>3.7</v>
      </c>
    </row>
    <row r="22" spans="1:4">
      <c r="A22" s="4" t="s">
        <v>768</v>
      </c>
    </row>
    <row r="23" spans="1:4">
      <c r="A23" s="3" t="s">
        <v>756</v>
      </c>
    </row>
    <row r="24" spans="1:4">
      <c r="A24" s="4" t="s">
        <v>769</v>
      </c>
      <c r="B24" s="5" t="n">
        <v>938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1"/>
    <col customWidth="1" max="2" min="2" width="30"/>
    <col customWidth="1" max="3" min="3" width="30"/>
    <col customWidth="1" max="4" min="4" width="37"/>
    <col customWidth="1" max="5" min="5" width="31"/>
    <col customWidth="1" max="6" min="6" width="21"/>
    <col customWidth="1" max="7" min="7" width="24"/>
    <col customWidth="1" max="8" min="8" width="21"/>
    <col customWidth="1" max="9" min="9" width="21"/>
    <col customWidth="1" max="10" min="10" width="21"/>
  </cols>
  <sheetData>
    <row r="1" spans="1:10">
      <c r="A1" s="1" t="s">
        <v>770</v>
      </c>
      <c r="B1" s="2" t="s">
        <v>349</v>
      </c>
      <c r="C1" s="2" t="s">
        <v>350</v>
      </c>
      <c r="D1" s="2" t="s">
        <v>771</v>
      </c>
      <c r="E1" s="2" t="s">
        <v>772</v>
      </c>
      <c r="F1" s="2" t="s">
        <v>451</v>
      </c>
      <c r="G1" s="2" t="s">
        <v>773</v>
      </c>
      <c r="H1" s="2" t="s">
        <v>774</v>
      </c>
      <c r="I1" s="2" t="s">
        <v>775</v>
      </c>
      <c r="J1" s="2" t="s">
        <v>776</v>
      </c>
    </row>
    <row r="2" spans="1:10">
      <c r="A2" s="3" t="s">
        <v>777</v>
      </c>
    </row>
    <row r="3" spans="1:10">
      <c r="A3" s="4" t="s">
        <v>378</v>
      </c>
      <c r="B3" s="5" t="n">
        <v>890000</v>
      </c>
      <c r="C3" s="5" t="n">
        <v>370000</v>
      </c>
      <c r="D3" s="5" t="n">
        <v>370000</v>
      </c>
    </row>
    <row r="4" spans="1:10">
      <c r="A4" s="4" t="s">
        <v>381</v>
      </c>
      <c r="B4" s="7" t="n">
        <v>10.82</v>
      </c>
      <c r="C4" s="7" t="n">
        <v>4.77</v>
      </c>
    </row>
    <row r="5" spans="1:10">
      <c r="A5" s="4" t="s">
        <v>379</v>
      </c>
      <c r="B5" s="4" t="s">
        <v>380</v>
      </c>
      <c r="C5" s="4" t="s">
        <v>369</v>
      </c>
    </row>
    <row r="6" spans="1:10">
      <c r="A6" s="4" t="s">
        <v>382</v>
      </c>
      <c r="B6" s="7" t="n">
        <v>5.56</v>
      </c>
      <c r="C6" s="7" t="n">
        <v>2.45</v>
      </c>
    </row>
    <row r="7" spans="1:10">
      <c r="A7" s="4" t="s">
        <v>778</v>
      </c>
      <c r="D7" s="6" t="n">
        <v>2090000</v>
      </c>
      <c r="E7" s="6" t="n">
        <v>0</v>
      </c>
      <c r="F7" s="6" t="n">
        <v>0</v>
      </c>
    </row>
    <row r="8" spans="1:10">
      <c r="A8" s="4" t="s">
        <v>779</v>
      </c>
    </row>
    <row r="9" spans="1:10">
      <c r="A9" s="3" t="s">
        <v>777</v>
      </c>
    </row>
    <row r="10" spans="1:10">
      <c r="A10" s="4" t="s">
        <v>780</v>
      </c>
      <c r="G10" s="5" t="n">
        <v>3</v>
      </c>
    </row>
    <row r="11" spans="1:10">
      <c r="A11" s="4" t="s">
        <v>781</v>
      </c>
      <c r="H11" s="6" t="n">
        <v>20000000</v>
      </c>
      <c r="I11" s="6" t="n">
        <v>25000000</v>
      </c>
      <c r="J11" s="6" t="n">
        <v>25000000</v>
      </c>
    </row>
    <row r="12" spans="1:10">
      <c r="A12" s="4" t="s">
        <v>782</v>
      </c>
      <c r="H12" s="4" t="s">
        <v>783</v>
      </c>
      <c r="I12" s="4" t="s">
        <v>784</v>
      </c>
      <c r="J12" s="4" t="s">
        <v>785</v>
      </c>
    </row>
    <row r="13" spans="1:10">
      <c r="A13" s="4" t="s">
        <v>786</v>
      </c>
    </row>
    <row r="14" spans="1:10">
      <c r="A14" s="3" t="s">
        <v>777</v>
      </c>
    </row>
    <row r="15" spans="1:10">
      <c r="A15" s="4" t="s">
        <v>780</v>
      </c>
      <c r="D15" s="5" t="n">
        <v>0</v>
      </c>
      <c r="E15" s="5"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0</v>
      </c>
    </row>
    <row r="2" spans="1:3">
      <c r="A2" s="3" t="s">
        <v>788</v>
      </c>
    </row>
    <row r="3" spans="1:3">
      <c r="A3" s="4" t="s">
        <v>612</v>
      </c>
      <c r="B3" s="6" t="n">
        <v>7019</v>
      </c>
      <c r="C3" s="6" t="n">
        <v>0</v>
      </c>
    </row>
    <row r="4" spans="1:3">
      <c r="A4" s="4" t="s">
        <v>789</v>
      </c>
    </row>
    <row r="5" spans="1:3">
      <c r="A5" s="3" t="s">
        <v>788</v>
      </c>
    </row>
    <row r="6" spans="1:3">
      <c r="A6" s="4" t="s">
        <v>790</v>
      </c>
      <c r="B6" s="5" t="n">
        <v>227</v>
      </c>
      <c r="C6" s="5" t="n">
        <v>472</v>
      </c>
    </row>
    <row r="7" spans="1:3">
      <c r="A7" s="4" t="s">
        <v>791</v>
      </c>
    </row>
    <row r="8" spans="1:3">
      <c r="A8" s="3" t="s">
        <v>788</v>
      </c>
    </row>
    <row r="9" spans="1:3">
      <c r="A9" s="4" t="s">
        <v>792</v>
      </c>
      <c r="B9" s="5" t="n">
        <v>0</v>
      </c>
      <c r="C9" s="5" t="n">
        <v>621</v>
      </c>
    </row>
    <row r="10" spans="1:3">
      <c r="A10" s="4" t="s">
        <v>793</v>
      </c>
    </row>
    <row r="11" spans="1:3">
      <c r="A11" s="3" t="s">
        <v>788</v>
      </c>
    </row>
    <row r="12" spans="1:3">
      <c r="A12" s="4" t="s">
        <v>790</v>
      </c>
      <c r="B12" s="6" t="n">
        <v>0</v>
      </c>
      <c r="C12" s="6" t="n">
        <v>1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68</v>
      </c>
    </row>
    <row r="3" spans="1:4">
      <c r="A3" s="3" t="s">
        <v>795</v>
      </c>
    </row>
    <row r="4" spans="1:4">
      <c r="A4" s="4" t="s">
        <v>119</v>
      </c>
      <c r="B4" s="6" t="n">
        <v>-2090000</v>
      </c>
      <c r="C4" s="6" t="n">
        <v>0</v>
      </c>
      <c r="D4" s="6" t="n">
        <v>0</v>
      </c>
    </row>
    <row r="5" spans="1:4">
      <c r="A5" s="4" t="s">
        <v>796</v>
      </c>
    </row>
    <row r="6" spans="1:4">
      <c r="A6" s="3" t="s">
        <v>795</v>
      </c>
    </row>
    <row r="7" spans="1:4">
      <c r="A7" s="4" t="s">
        <v>797</v>
      </c>
      <c r="B7" s="5" t="n">
        <v>-2981000</v>
      </c>
      <c r="C7" s="5" t="n">
        <v>-105000</v>
      </c>
      <c r="D7" s="5" t="n">
        <v>1015000</v>
      </c>
    </row>
    <row r="8" spans="1:4">
      <c r="A8" s="4" t="s">
        <v>798</v>
      </c>
    </row>
    <row r="9" spans="1:4">
      <c r="A9" s="3" t="s">
        <v>795</v>
      </c>
    </row>
    <row r="10" spans="1:4">
      <c r="A10" s="4" t="s">
        <v>797</v>
      </c>
      <c r="B10" s="5" t="n">
        <v>-334000</v>
      </c>
      <c r="C10" s="5" t="n">
        <v>-820000</v>
      </c>
      <c r="D10" s="5" t="n">
        <v>-804000</v>
      </c>
    </row>
    <row r="11" spans="1:4">
      <c r="A11" s="4" t="s">
        <v>799</v>
      </c>
    </row>
    <row r="12" spans="1:4">
      <c r="A12" s="3" t="s">
        <v>795</v>
      </c>
    </row>
    <row r="13" spans="1:4">
      <c r="A13" s="4" t="s">
        <v>797</v>
      </c>
      <c r="B13" s="6" t="n">
        <v>-557000</v>
      </c>
      <c r="C13" s="6" t="n">
        <v>715000</v>
      </c>
      <c r="D13" s="6" t="n">
        <v>1819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0</v>
      </c>
      <c r="B1" s="2" t="s">
        <v>1</v>
      </c>
    </row>
    <row r="2" spans="1:4">
      <c r="B2" s="2" t="s">
        <v>2</v>
      </c>
      <c r="C2" s="2" t="s">
        <v>30</v>
      </c>
      <c r="D2" s="2" t="s">
        <v>68</v>
      </c>
    </row>
    <row r="3" spans="1:4">
      <c r="A3" s="3" t="s">
        <v>801</v>
      </c>
    </row>
    <row r="4" spans="1:4">
      <c r="A4" s="4" t="s">
        <v>802</v>
      </c>
      <c r="B4" s="4" t="s">
        <v>803</v>
      </c>
    </row>
    <row r="5" spans="1:4">
      <c r="A5" s="4" t="s">
        <v>804</v>
      </c>
      <c r="B5" s="11" t="n">
        <v>0.3</v>
      </c>
      <c r="C5" s="11" t="n">
        <v>0.8</v>
      </c>
      <c r="D5" s="11" t="n">
        <v>0.7</v>
      </c>
    </row>
    <row r="6" spans="1:4">
      <c r="A6" s="4" t="s">
        <v>410</v>
      </c>
    </row>
    <row r="7" spans="1:4">
      <c r="A7" s="3" t="s">
        <v>801</v>
      </c>
    </row>
    <row r="8" spans="1:4">
      <c r="A8" s="4" t="s">
        <v>805</v>
      </c>
      <c r="B8" s="4" t="s">
        <v>590</v>
      </c>
    </row>
    <row r="9" spans="1:4">
      <c r="A9" s="4" t="s">
        <v>754</v>
      </c>
    </row>
    <row r="10" spans="1:4">
      <c r="A10" s="3" t="s">
        <v>801</v>
      </c>
    </row>
    <row r="11" spans="1:4">
      <c r="A11" s="4" t="s">
        <v>804</v>
      </c>
      <c r="B11" s="11" t="n">
        <v>0.1</v>
      </c>
      <c r="C11" s="11" t="n">
        <v>0.3</v>
      </c>
      <c r="D11" s="11" t="n">
        <v>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6</v>
      </c>
      <c r="B1" s="2" t="s">
        <v>1</v>
      </c>
    </row>
    <row r="2" spans="1:4">
      <c r="B2" s="2" t="s">
        <v>2</v>
      </c>
      <c r="C2" s="2" t="s">
        <v>30</v>
      </c>
      <c r="D2" s="2" t="s">
        <v>68</v>
      </c>
    </row>
    <row r="3" spans="1:4">
      <c r="A3" s="3" t="s">
        <v>211</v>
      </c>
    </row>
    <row r="4" spans="1:4">
      <c r="A4" s="4" t="s">
        <v>807</v>
      </c>
      <c r="B4" s="6" t="n">
        <v>17451</v>
      </c>
      <c r="C4" s="6" t="n">
        <v>12755</v>
      </c>
      <c r="D4" s="6" t="n">
        <v>5942</v>
      </c>
    </row>
    <row r="5" spans="1:4">
      <c r="A5" s="4" t="s">
        <v>808</v>
      </c>
      <c r="B5" s="5" t="n">
        <v>221</v>
      </c>
      <c r="C5" s="5" t="n">
        <v>937</v>
      </c>
      <c r="D5" s="5" t="n">
        <v>423</v>
      </c>
    </row>
    <row r="6" spans="1:4">
      <c r="A6" s="4" t="s">
        <v>809</v>
      </c>
      <c r="B6" s="5" t="n">
        <v>2998</v>
      </c>
      <c r="C6" s="5" t="n">
        <v>4364</v>
      </c>
      <c r="D6" s="5" t="n">
        <v>5238</v>
      </c>
    </row>
    <row r="7" spans="1:4">
      <c r="A7" s="4" t="s">
        <v>810</v>
      </c>
      <c r="B7" s="5" t="n">
        <v>3364</v>
      </c>
      <c r="C7" s="5" t="n">
        <v>5238</v>
      </c>
      <c r="D7" s="5" t="n">
        <v>1641</v>
      </c>
    </row>
    <row r="8" spans="1:4">
      <c r="A8" s="4" t="s">
        <v>811</v>
      </c>
      <c r="B8" s="5" t="n">
        <v>-349</v>
      </c>
      <c r="C8" s="5" t="n">
        <v>618</v>
      </c>
      <c r="D8" s="5" t="n">
        <v>1164</v>
      </c>
    </row>
    <row r="9" spans="1:4">
      <c r="A9" s="4" t="s">
        <v>812</v>
      </c>
      <c r="B9" s="5" t="n">
        <v>0</v>
      </c>
      <c r="C9" s="5" t="n">
        <v>113</v>
      </c>
      <c r="D9" s="5" t="n">
        <v>706</v>
      </c>
    </row>
    <row r="10" spans="1:4">
      <c r="A10" s="4" t="s">
        <v>813</v>
      </c>
      <c r="B10" s="6" t="n">
        <v>0</v>
      </c>
      <c r="C10" s="6" t="n">
        <v>0</v>
      </c>
      <c r="D10" s="6" t="n">
        <v>1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11:46Z</dcterms:created>
  <dcterms:modified xmlns:dcterms="http://purl.org/dc/terms/" xmlns:xsi="http://www.w3.org/2001/XMLSchema-instance" xsi:type="dcterms:W3CDTF">2017-03-01T17:11:46Z</dcterms:modified>
</cp:coreProperties>
</file>